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BASIS OF " sheetId="8" r:id="rId8"/>
    <s:sheet name="LONG-TERM ACCOUNTS RECEIVABLE, " sheetId="9" r:id="rId9"/>
    <s:sheet name="CEMETERY PROPERTY" sheetId="10" r:id="rId10"/>
    <s:sheet name="PROPERTY AND EQUIPMENT" sheetId="11" r:id="rId11"/>
    <s:sheet name="MERCHANDISE TRUSTS" sheetId="12" r:id="rId12"/>
    <s:sheet name="PERPETUAL CARE TRUSTS" sheetId="13" r:id="rId13"/>
    <s:sheet name="GOODWILL AND INTANGIBLE ASSETS" sheetId="14" r:id="rId14"/>
    <s:sheet name="LONG-TERM DEBT" sheetId="15" r:id="rId15"/>
    <s:sheet name="INCOME TAXES" sheetId="16" r:id="rId16"/>
    <s:sheet name="DEFERRED CEMETERY REVENUES, NET" sheetId="17" r:id="rId17"/>
    <s:sheet name="COMMITMENTS AND CONTINGENCIES" sheetId="18" r:id="rId18"/>
    <s:sheet name="PARTNERS' CAPITAL" sheetId="19" r:id="rId19"/>
    <s:sheet name="ACQUISITIONS" sheetId="20" r:id="rId20"/>
    <s:sheet name="SEGMENT INFORMATION" sheetId="21" r:id="rId21"/>
    <s:sheet name="FAIR VALUE MEASUREMENTS" sheetId="22" r:id="rId22"/>
    <s:sheet name="NATURE OF OPERATIONS, BASIS O23" sheetId="23" r:id="rId23"/>
    <s:sheet name="LONG-TERM ACCOUNTS RECEIVABLE24" sheetId="24" r:id="rId24"/>
    <s:sheet name="PROPERTY AND EQUIPMENT (Tables)" sheetId="25" r:id="rId25"/>
    <s:sheet name="PERPETUAL CARE TRUSTS (Tables)" sheetId="26" r:id="rId26"/>
    <s:sheet name="GOODWILL AND INTANGIBLE ASSETS " sheetId="27" r:id="rId27"/>
    <s:sheet name="LONG-TERM DEBT (Tables)" sheetId="28" r:id="rId28"/>
    <s:sheet name="DEFERRED CEMETERY REVENUES, N29" sheetId="29" r:id="rId29"/>
    <s:sheet name="COMMITMENTS AND CONTINGENCIES (" sheetId="30" r:id="rId30"/>
    <s:sheet name="PARTNERS' CAPITAL (Tables)" sheetId="31" r:id="rId31"/>
    <s:sheet name="ACQUISITIONS (Tables)" sheetId="32" r:id="rId32"/>
    <s:sheet name="SEGMENT INFORMATION (Tables)" sheetId="33" r:id="rId33"/>
    <s:sheet name="FAIR VALUE MEASUREMENTS (Tables" sheetId="34" r:id="rId34"/>
    <s:sheet name="Nature of Operations, Basis o35" sheetId="35" r:id="rId35"/>
    <s:sheet name="Long-Term Accounts Receivable N" sheetId="36" r:id="rId36"/>
    <s:sheet name="Activity in Allowance for Contr" sheetId="37" r:id="rId37"/>
    <s:sheet name="Cemetery Property (Detail)" sheetId="38" r:id="rId38"/>
    <s:sheet name="Major Classes of Property and E" sheetId="39" r:id="rId39"/>
    <s:sheet name="Property and Equipment - Additi" sheetId="40" r:id="rId40"/>
    <s:sheet name="Merchandise Trusts - Additional" sheetId="41" r:id="rId41"/>
    <s:sheet name="Cost and Market Value Associate" sheetId="42" r:id="rId42"/>
    <s:sheet name="Contractual Maturities of Debt " sheetId="43" r:id="rId43"/>
    <s:sheet name="Aging of Unrealized Losses on I" sheetId="44" r:id="rId44"/>
    <s:sheet name="Reconciliation of Merchandise T" sheetId="45" r:id="rId45"/>
    <s:sheet name="Reconciliation of Merchandise46" sheetId="46" r:id="rId46"/>
    <s:sheet name="Cost and Market Value Associa47" sheetId="47" r:id="rId47"/>
    <s:sheet name="Contractual Maturities of Deb48" sheetId="48" r:id="rId48"/>
    <s:sheet name="Aging of Unrealized Losses on49" sheetId="49" r:id="rId49"/>
    <s:sheet name="Perpetual Care Trusts - Additio" sheetId="50" r:id="rId50"/>
    <s:sheet name="Reconciliation of Perpetual Car" sheetId="51" r:id="rId51"/>
    <s:sheet name="Reconciliation of Perpetual C52" sheetId="52" r:id="rId52"/>
    <s:sheet name="Goodwill Balance During Period " sheetId="53" r:id="rId53"/>
    <s:sheet name="Major Classes of Intangible Ass" sheetId="54" r:id="rId54"/>
    <s:sheet name="Outstanding Debt (Detail)" sheetId="55" r:id="rId55"/>
    <s:sheet name="Outstanding Debt (Parenthetical" sheetId="56" r:id="rId56"/>
    <s:sheet name="Long Term Debt - Additional Inf" sheetId="57" r:id="rId57"/>
    <s:sheet name="Income Taxes - Additional Infor" sheetId="58" r:id="rId58"/>
    <s:sheet name="Deferred Cemetery Revenues Net " sheetId="59" r:id="rId59"/>
    <s:sheet name="Commitments and Contingencies -" sheetId="60" r:id="rId60"/>
    <s:sheet name="Operating Leases Future Payment" sheetId="61" r:id="rId61"/>
    <s:sheet name="Activity Relating to Number of " sheetId="62" r:id="rId62"/>
    <s:sheet name="Compensation Expense Recognized" sheetId="63" r:id="rId63"/>
    <s:sheet name="Partners' Capital - Additional " sheetId="64" r:id="rId64"/>
    <s:sheet name="Acquisitions - Additional Infor" sheetId="65" r:id="rId65"/>
    <s:sheet name="Final Assessment of Fair Value " sheetId="66" r:id="rId66"/>
    <s:sheet name="Fixed Rent for Cemeteries (Deta" sheetId="67" r:id="rId67"/>
    <s:sheet name="Asset and Liabilities Recognize" sheetId="68" r:id="rId68"/>
    <s:sheet name="Consolidated Pro Forma Informat" sheetId="69" r:id="rId69"/>
    <s:sheet name="Segment Information - Additiona" sheetId="70" r:id="rId70"/>
    <s:sheet name="Segment Information (Detail)" sheetId="71" r:id="rId71"/>
    <s:sheet name="Assets and Liabilities Measured" sheetId="72" r:id="rId72"/>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STON</t>
  </si>
  <si>
    <t>Entity Registrant Name</t>
  </si>
  <si>
    <t>STONEMOR PARTNERS LP</t>
  </si>
  <si>
    <t>Entity Central Index Key</t>
  </si>
  <si>
    <t>Current Fiscal Year End Date</t>
  </si>
  <si>
    <t>--12-31</t>
  </si>
  <si>
    <t>Entity Filer Category</t>
  </si>
  <si>
    <t>Accelerated Filer</t>
  </si>
  <si>
    <t>Entity Common Stock, Shares Outstanding</t>
  </si>
  <si>
    <t>Condensed Consolidated Balance Sheet - USD ($) $ in Thousands</t>
  </si>
  <si>
    <t>Dec. 31, 2014</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Other long-term liabilities</t>
  </si>
  <si>
    <t>Obligation for lease and management agreements, net</t>
  </si>
  <si>
    <t>Long-term debt</t>
  </si>
  <si>
    <t>Deferred cemetery revenues, net</t>
  </si>
  <si>
    <t>Deferred tax liabilities</t>
  </si>
  <si>
    <t>Merchandise liability</t>
  </si>
  <si>
    <t>Perpetual care trust corpus</t>
  </si>
  <si>
    <t>Total liabilities</t>
  </si>
  <si>
    <t>Commitments and contingencies</t>
  </si>
  <si>
    <t xml:space="preserve"> </t>
  </si>
  <si>
    <t>Partners' capital (deficit)</t>
  </si>
  <si>
    <t>General partner deficit</t>
  </si>
  <si>
    <t>Common partners, 31,779 and 29,204 units outstanding as of September 30, 2015 and December 31, 2014, respectively</t>
  </si>
  <si>
    <t>Total partners' capital</t>
  </si>
  <si>
    <t>Total liabilities and partners' capital</t>
  </si>
  <si>
    <t>Condensed Consolidated Balance Sheet (Parenthetical) - shares shares in Thousands</t>
  </si>
  <si>
    <t>Common partners units, outstanding</t>
  </si>
  <si>
    <t>Condensed Consolidated Statement of Operations - USD ($) shares in Thousands, $ in Thousands</t>
  </si>
  <si>
    <t>3 Months Ended</t>
  </si>
  <si>
    <t>Sep. 30, 2014</t>
  </si>
  <si>
    <t>Revenues:</t>
  </si>
  <si>
    <t>Total revenues</t>
  </si>
  <si>
    <t>Costs and expenses:</t>
  </si>
  <si>
    <t>Cemetery expense</t>
  </si>
  <si>
    <t>Selling expense</t>
  </si>
  <si>
    <t>General and administrative expense</t>
  </si>
  <si>
    <t>Corporate overhead</t>
  </si>
  <si>
    <t>Depreciation and amortization</t>
  </si>
  <si>
    <t>Acquisition related costs, net of recoveries</t>
  </si>
  <si>
    <t>Total cost and expenses</t>
  </si>
  <si>
    <t>Operating profit</t>
  </si>
  <si>
    <t>Legal settlement</t>
  </si>
  <si>
    <t>Gain on acquisitions</t>
  </si>
  <si>
    <t>Gain on settlement agreement, net</t>
  </si>
  <si>
    <t>Interest expense</t>
  </si>
  <si>
    <t>Net loss before income taxes</t>
  </si>
  <si>
    <t>Income tax expense (benefit)</t>
  </si>
  <si>
    <t>Net loss</t>
  </si>
  <si>
    <t>General partner's interest in net loss for the period</t>
  </si>
  <si>
    <t>Limited partners' interest in net loss for the period</t>
  </si>
  <si>
    <t>Net loss per limited partner unit (basic and diluted)</t>
  </si>
  <si>
    <t>Weighted average number of limited partners' units outstanding (basic and diluted)</t>
  </si>
  <si>
    <t>Distributions declared per unit</t>
  </si>
  <si>
    <t>Cemetery</t>
  </si>
  <si>
    <t>Merchandise</t>
  </si>
  <si>
    <t>Services</t>
  </si>
  <si>
    <t>Investment and other</t>
  </si>
  <si>
    <t>Perpetual care</t>
  </si>
  <si>
    <t>Funeral Home</t>
  </si>
  <si>
    <t>Other</t>
  </si>
  <si>
    <t>Gain on sale of funeral home</t>
  </si>
  <si>
    <t>Condensed Consolidated Statement of Operations (Parenthetical) - USD ($) $ in Thousands</t>
  </si>
  <si>
    <t>Corporate overhead, unit-based compensation</t>
  </si>
  <si>
    <t>Condensed Consolidated Statement of Partners' Capital (Deficit) - 9 months ended Sep. 30, 2015 - USD ($) $ in Thousands</t>
  </si>
  <si>
    <t>Total</t>
  </si>
  <si>
    <t>Common Unit Holders</t>
  </si>
  <si>
    <t>General Partner</t>
  </si>
  <si>
    <t>Balance at Dec. 31, 2014</t>
  </si>
  <si>
    <t>Proceeds from public offerings</t>
  </si>
  <si>
    <t>Issuance of common units</t>
  </si>
  <si>
    <t>Compensation related to unit awards</t>
  </si>
  <si>
    <t>Cash distributions</t>
  </si>
  <si>
    <t>Unit distributions</t>
  </si>
  <si>
    <t>Balance at Sep. 30, 2015</t>
  </si>
  <si>
    <t>Condensed Consolidated Statement of Cash Flows - USD ($) $ in Thousands</t>
  </si>
  <si>
    <t>Operating activities:</t>
  </si>
  <si>
    <t>Adjustments to reconcile net loss to net cash provided by operating activities:</t>
  </si>
  <si>
    <t>Cost of lots sold</t>
  </si>
  <si>
    <t>Unit-based compensation</t>
  </si>
  <si>
    <t>Accretion of debt discounts</t>
  </si>
  <si>
    <t>Changes in assets and liabilities that provided cash:</t>
  </si>
  <si>
    <t>Accounts receivable</t>
  </si>
  <si>
    <t>Allowance for doubtful accounts</t>
  </si>
  <si>
    <t>Merchandise trust fund</t>
  </si>
  <si>
    <t>Accounts payable and accrued and other liabilities</t>
  </si>
  <si>
    <t>Deferred cemetery revenue</t>
  </si>
  <si>
    <t>Deferred taxes (net)</t>
  </si>
  <si>
    <t>Net cash provided by operating activities</t>
  </si>
  <si>
    <t>Investing activities:</t>
  </si>
  <si>
    <t>Cash paid for cemetery property</t>
  </si>
  <si>
    <t>Purchase of subsidiaries</t>
  </si>
  <si>
    <t>Consideration for lease and management agreements</t>
  </si>
  <si>
    <t>Cash paid for property and equipment</t>
  </si>
  <si>
    <t>Net cash used in investing activities</t>
  </si>
  <si>
    <t>Financing activities:</t>
  </si>
  <si>
    <t>Additional borrowings on long-term debt</t>
  </si>
  <si>
    <t>Repayments of long-term debt</t>
  </si>
  <si>
    <t>Proceeds from issuance of common units</t>
  </si>
  <si>
    <t>Cost of financing activitie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Acquisition of asset by assumption of directly related liability</t>
  </si>
  <si>
    <t>Proceeds from divestiture of funeral home</t>
  </si>
  <si>
    <t>NATURE OF OPERATIONS, BASIS OF PRESENTATION AND SUMMARY OF SIGNIFICANT ACCOUNTING POLICIES</t>
  </si>
  <si>
    <t>1. NATURE OF OPERATIONS, BASIS OF
PRESENTATION AND SUMMARY OF SIGNIFICANT ACCOUNTING
POLICIES
Nature of Operations
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September 30, 2015, the Partnership operated 306 cemeteries in
27 states and Puerto Rico, of which 275 are owned and 31 are
operated under lease, management or operating agreements. The
Partnership also owned and operated 103 funeral homes in 19 states
and Puerto Rico.
Basis of Presentation
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September 30, 2015 and for
the three and nine months ended September 30, 2015 and 2014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4 condensed
consolidated balance sheet data was derived from audited financial
statements included in the Company’s 2014 Annual Report on
Form 10-K (“2014 Form 10-K”), but does not include all
disclosures required by GAAP, which are presented in the
Company’s 2014 Form 10-K.
Principles of Consolidation
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
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
New Accounting Pronouncements
In the second quarter of 2014, the Financial Accounting Standards
Board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ASU 2015-14”) was
released, deferring the effective date of the amendments to annual
reporting periods beginning after December 15, 2017, including
interim periods within that reporting period. Early application is
permitted, only as of an annual reporting period beginning after
December 15, 2016. The Company is currently in the process of
evaluating the potential impact of these updates on its financial
statements.
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has
evaluated the impact of this update, concluding that it will not
have an impact on the Company’s financial position, results
of operations, or cash flows.
In the second quarter of 2015, the Financial Accounting Standards
Board issued Update No. 2015-03, “Interest - Imputation
of Interest (Subtopic 835-30): Simplifying the Presentation of
Debt Issuance Costs” (“ASU 2015-03”), which
changes the presentation of debt issuance costs. During the third
quarter of 2015, Update No. 2015-15, “Interest -
Imputation of Interest (Subtopic 835-30) (“ASU
2015-15”) was released clarifying the treatment of debt
issuance costs associated with line-of-credit arrangements.
ASU 2015-03
In the third quarter of 2015, the Financial Accounting Standards
Board issued Update No. 2015-16, “Business Combinations
(Topic 805): Simplifying the Accounting for Measurement-Period
Adjustments” (“ASU 2015-16”). ASU 2015-16
requires that an acquirer recognize adjustments to estimated
amounts that are identified during the measurement period in the
reporting period in which the adjustment amounts are determined.
The amendments are effective for fiscal years beginning after
December 15, 2015. Early adoption is permitted. The Company is
currently in the process of evaluating the potential impact of this
update on its financial statements.
Use of Estimates
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t>
  </si>
  <si>
    <t>2. LONG-TERM ACCOUNTS RECEIVABLE, NET
OF ALLOWANCE
Long-term accounts receivable, net, consists of the following:
As of
September 30, December 31,
(in
thousands)
Customer receivables $ 203,200 $ 194,537
Unearned finance income (20,125 ) (20,360 )
Allowance for contract cancellations (23,703 ) (22,138 )
159,372 152,039
Less: current portion, net of allowance 66,099 62,503
Long-term portion, net of allowance $ 93,273 $ 89,536
Activity in the allowance for contract cancellations is as
follows:
For the nine months ended September 30,
2015 2014
(in
thousands)
Balance - Beginning of period $ 22,138 $ 20,275
Provision for cancellations 19,054 17,080
Charge-offs - net (17,489 ) (13,610 )
Balance - End of period $ 23,703 $ 23,745
There have been no changes to the Company’s long-term
accounts receivable accounting policies since the filing of the
Company’s 2014 Form 10-K.</t>
  </si>
  <si>
    <t>CEMETERY PROPERTY</t>
  </si>
  <si>
    <t>3. CEMETERY PROPERTY
Cemetery property consists of the following:
As of
September 30, December 31,
(in
thousands)
Developed land $ 82,048 $ 79,058
Undeveloped land 172,610 172,238
Mausoleum crypts and lawn crypts 78,879 78,524
Other land 11,125 10,028
Total $ 344,662 $ 339,848</t>
  </si>
  <si>
    <t>PROPERTY AND EQUIPMENT</t>
  </si>
  <si>
    <t>4. PROPERTY AND EQUIPMENT
Major classes of property and equipment follow:
As of
September 30, December 31,
(in
thousands)
Building and improvements $ 114,673 $ 108,178
Furniture and equipment 51,947 49,290
166,620 157,468
Less: accumulated depreciation (63,949 ) (57,077 )
Property and equipment - net $ 102,671 $ 100,391
Depreciation expense was $2.8 million and $7.5 million for the
three and nine months ended September 30, 2015, respectively,
as compared to $2.5 million and $6.5 million during the same
periods last year.</t>
  </si>
  <si>
    <t>MERCHANDISE TRUSTS</t>
  </si>
  <si>
    <t>5. MERCHANDISE TRUSTS
At September 30, 2015, the Company’s merchandise trusts
consisted of the following types of assets:
• Money market funds that invest in low
risk short term securities;
• Publicly traded mutual funds that
invest in underlying debt securities;
• Publicly traded mutual funds that
invest in underlying equity securities;
• Equity investments primarily in
securities that are currently paying dividends or distributions.
These investments include Master Limited Partnerships and global
equity securities;
• Fixed maturity debt securities issued
by various corporate entities; and
• Fixed maturity debt securities issued
by U.S. states and local government agencies.
• Certain assets related to the
July 21, 2015 and August 6, 2015 acquisitions of Gloria
Weiss Realty, LLC and Herr Funeral Homes, LTD respectively (see
Note 13). According to the terms of the agreement, the seller was
required to liquidate the holdings of the related trusts upon
closing and forward the proceeds to the Company as soon as
practicable. As of September 30, 2015, the Company has not
received all of these amounts. Accordingly, a portion of the assets
are shown in a single line item in the disclosures below as
“Assets acquired via acquisition” and the cost basis
and fair value of such assets are based upon preliminary estimates
that the Company is required to make in accordance with Accounting
Topic 805.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
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
The Company has included $8.1 million and $8.3 million of
investments held in trust by the West Virginia Funeral Directors
Association at September 30, 2015 and December 31, 2014,
respectively,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
The cost and market value associated with the assets held in the
merchandise trusts at September 30, 2015 and December 31,
2014 were as follows:
As of September 30, 2015 Cost Gross Gross Fair Value
(in
thousands)
Short-term investments $ 27,125 $
— $
— $ 27,125
Fixed maturities:
U.S. State and local government agency 81 10
— 91
Corporate debt securities 12,550 25 (880 ) 11,695
Other debt securities 7,177
— (9 ) 7,168
Total fixed maturities 19,808 35 (889 ) 18,954
Mutual funds - debt securities 260,872 33 (28,666 ) 232,239
Mutual funds - equity securities 145,260 9 (27,011 ) 118,258
Equity securities 60,169 340 (14,796 ) 45,713
Other invested assets 7,046 152
— 7,198
Total managed investments $ 520,280 $ 569 $ (71,362 ) $ 449,487
Assets acquired via acquisition 1,722
—
— 1,722
West Virginia Trust Receivable 8,111
—
— 8,111
Total $ 530,113 $ 569 $ (71,362 ) $ 459,320
As of December 31, 2014 Cost Gross Gross Fair Value
(in
thousands)
Short-term investments $ 52,521 $
— $
— $ 52,521
Fixed maturities:
U.S. State and local government agency 270
— (1 ) 269
Corporate debt securities 9,400 23 (447 ) 8,976
Other debt securities 7,157
— (18 ) 7,139
Total fixed maturities 16,827 23 (466 ) 16,384
Mutual funds - debt securities 150,477 869 (8,666 ) 142,680
Mutual funds - equity securities 167,353 12,568 (463 ) 179,458
Equity securities 81,639 4,167 (5,507 ) 80,299
Other invested assets 5,400
— (241 ) 5,159
Total managed investments $ 474,217 $ 17,627 $ (15,343 ) $ 476,501
West Virginia Trust Receivable 8,319
—
— 8,319
Total $ 482,536 $ 17,627 $ (15,343 ) $ 484,820
The contractual maturities of debt securities as of
September 30, 2015 are presented below:
As of September 30, 2015 Less than 1 year through 6 years through More than
(in
thousands)
U.S. State and local government agency $
— $ 44 $ 45 $ 2
Corporate debt securities
— 8,290 3,405
—
Other debt securities 2,136 5,032
—
—
Total fixed maturities $ 2,136 $ 13,366 $ 3,450 $ 2
Temporary Declines in Fair Value
The Company evaluates declines in fair value below cost of each
individual asset held in the merchandise trusts on a quarterly
basis.
An aging of unrealized losses on the Company’s investments in
fixed maturities and equity securities at September 30, 2015
and December 31, 2014 is presented below:
Less than 12 months 12 Months or more Total Number of Securities in
As of September 30, 2015 Fair Value Unrealized Fair Value Unrealized Fair Value Unrealized
(in thousands,
except number of securities data)
Fixed maturities:
Corporate debt securities $ 6,277 $ 254 $ 4,641 $ 626 $ 10,918 $ 880 64
Other debt securities 160
— 6,374 9 6,534 9 11
Total fixed maturities 6,437 254 11,015 635 17,452 889 75
Mutual funds - debt securities 20,308 1,896 208,471 26,770 228,779 28,666 45
Mutual funds - equity securities 105,814 24,292 12,382 2,719 118,196 27,011 9
Equity securities 22,291 5,088 20,096 9,708 42,387 14,796 89
Total $ 154,850 $ 31,530 $ 251,964 $ 39,832 $ 406,814 $ 71,362 218
Less than 12 months 12 Months or more Total Number of Securities in Loss Position
As of December 31, 2014 Fair Value Unrealized Losses Fair Value Unrealized Losses Fair Value Unrealized Losses
(in thousands,
except number of securities data)
Fixed maturities:
U.S. State and local government agency $ 143 $ 1 $
— $
— $ 143 $ 1 3
Corporate debt securities 5,905 342 1,506 105 7,411 447 58
Other debt securities 2,370 8 4,769 10 7,139 18 13
Total fixed maturities 8,418 351 6,275 115 14,693 466 74
Mutual funds - debt securities 32,072 1,039 95,629 7,627 127,701 8,666 34
Mutual funds - equity securities 4,147 463
—
— 4,147 463 2
Equity securities 44,563 4,641 3,909 866 48,472 5,507 60
Other invested assets
—
— 4,881 241 4,881 241 1
Total $ 89,200 $ 6,494 $ 110,694 $ 8,849 $ 199,894 $ 15,343 171
There were 218 and 171 securities in an unrealized loss position in
merchandise trusts as of September 30, 2015 and
December 31, 2014, respectively, of which 102 and 39,
respectively, were in an unrealized loss position for more than
twelve months. For all securities in an unrealized loss position,
the Company evaluated the severity of the impairment, the length of
time that a security has been in a loss position, and the
security’s performance relative to the overall performance
for the sector in which the security resides, and has concluded the
decline in fair value below the asset’s cost was temporary in
nature. In addition, the Company is not aware of any circumstances
that would prevent the future market value recovery for these
securities.
Other-Than-Temporary Impairment of Trust Assets
During the three months ended September 30, 2015, the Company
determined that there were no other than temporary impairments to
the investment portfolio in the merchandise trusts. During the nine
months ended September 30, 2015, the Company determined
that there were two securities with an aggregate cost basis of
approximately $0.6 million and an aggregate fair value of
approximately $0.4 million, resulting in an impairment of $0.2
million, wherein such impairment was considered to be
other-than-temporary. During the nine months ended
September 30, 2014, the Company determined that there were two
securities with an aggregate cost basis of approximately $0.2
million and an aggregate fair value of approximately $0.1 million,
resulting in an impairment of $0.1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
A reconciliation of the Company’s merchandise trust
activities for the nine months ended September 30, 2015 is
presented below:
Fair
Value at
12/31/2014 Contributions Distributions Interest/ Capital Gain Realized Taxes Fees Unrealized Fair Value at
(in
thousands)
$ 484,820 60,875 (34,477 ) 13,642 (738 ) 14,190 (3,441 ) (2,474 ) (73,077 ) $ 459,320
(1) Includes $4.2 million representing
the net effect of other-than-temporary impairment charges and the
release of previously realized impairment charges, as a result of
sales and maturities of impaired securities.
The Company made net contributions into the trusts of approximately
$26.4 million during the nine months ended September 30, 2015.
During the nine months ended September 30, 2015, purchases and
sales of securities available for sale included in trust
investments were approximately $508.1 million and $489.6 million,
respectively. Contributions include $12.1 million of assets that
were acquired through acquisitions during the nine months ended
September 30, 2015.</t>
  </si>
  <si>
    <t>PERPETUAL CARE TRUSTS</t>
  </si>
  <si>
    <t>6. PERPETUAL CARE TRUSTS
At September 30, 2015, the Company’s perpetual care
trusts consisted of the following types of assets:
• Money market funds that invest in low
risk short term securities;
• Publicly traded mutual funds that
invest in underlying debt securities;
• Publicly traded mutual funds that
invest in underlying equity securities;
• Equity investments that are currently
paying dividends or distributions. These investments include Master
Limited Partnerships and global equity securities;
• Fixed maturity debt securities issued
by various corporate entities;
• Fixed maturity debt securities issued
by the U.S. Government and U.S. Government agencies; and
• Fixed maturity debt securities issued
by U.S. states and local government agencies.
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
The cost and market value associated with the assets held in the
perpetual care trusts at September 30, 2015 and
December 31, 2014 were as follows:
As of September 30, 2015 Cost Gross Gross Fair Value
(in
thousands)
Short-term investments $ 14,455 $
— $
— $ 14,455
Fixed maturities:
U.S. Government and federal agency 101 12
— 113
U.S. State and local government agency 27
—
— 27
Corporate debt securities 23,953 105 (1,381 ) 22,677
Other debt securities 371
—
— 371
Total fixed maturities 24,452 117 (1,381 ) 23,188
Mutual funds - debt securities 229,047 1,572 (20,282 ) 210,337
Mutual funds - equity securities 71,177 1,082 (10,965 ) 61,294
Equity securities 1,927 407 (47 ) 2,287
Other invested assets 220
—
— 220
Total $ 341,278 $ 3,178 $ (32,675 ) $ 311,781
As of December 31, 2014 Cost Gross Gross Fair Value
(in
thousands)
Short-term investments $ 26,644 $
— $
— $ 26,644
Fixed maturities:
U.S. Government and federal agency 100 16
— 116
U.S. State and local government agency 78 1
— 79
Corporate debt securities 24,275 104 (913 ) 23,466
Other debt securities 371
—
— 371
Total fixed maturities 24,824 121 (913 ) 24,032
Mutual funds - debt securities 128,735 379 (5,220 ) 123,894
Mutual funds - equity securities 103,701 23,003 (1,268 ) 125,436
Equity securities 30,617 14,704 (247 ) 45,074
Other invested assets 25
—
— 25
Total $ 314,546 $ 38,207 $ (7,648 ) $ 345,105
The contractual maturities of debt securities as of
September 30, 2015 were as follows:
As of September 30, 2015 Less than 1 year through 6 years through More than
(in
thousands)
U.S. Government and federal agency $
— $ 113 $
— $
—
U.S. State and local government agency 27
—
—
—
Corporate debt securities 256 15,888 6,515 18
Other debt securities 371
—
—
—
Total fixed maturities $ 654 $ 16,001 $ 6,515 $ 18
Temporary Declines in Fair Value
The Company evaluates declines in fair value below cost of each
individual asset held in the perpetual care trusts on a quarterly
basis.
An aging of unrealized losses on the Company’s investments in
fixed maturities and equity securities at September 30, 2015
and December 31, 2014 is presented below:
Less than 12 months 12 Months or more Total Number of Securities in
As of September 30, 2015 Fair Value Unrealized Fair Value Unrealized Fair Value Unrealized
(in thousands,
except number of securities data)
Fixed maturities:
Corporate debt securities $ 9,916 $ 455 $ 7,549 $ 926 $ 17,465 $ 1,381 68
Total fixed maturities 9,916 455 7,549 926 17,465 1,381 68
Mutual funds - debt securities 95,075 5,115 112,826 15,167 207,901 20,282 40
Mutual funds - equity securities 43,893 10,965
—
— 43,893 10,965 4
Equity securities 186 30 47 17 233 47 6
Total $ 149,070 $ 16,565 $ 120,422 $ 16,110 $ 269,492 $ 32,675 118
Less than 12 months 12 Months or more Total Number of Securities in
As of December 31, 2014 Fair Unrealized Fair Unrealized Fair Value Unrealized
(in thousands,
except number of securities data)
Fixed maturities:
Corporate debt securities $ 14,434 $ 798 $ 2,519 $ 115 $ 16,953 $ 913 83
Total fixed maturities 14,434 798 2,519 115 16,953 913 83
Mutual funds - debt securities 30,345 768 86,814 4,452 117,159 5,220 31
Mutual funds - equity securities 13,035 1,268
—
— 13,035 1,268 5
Equity securities 3,866 245 620 2 4,486 247 29
Total $ 61,680 $ 3,079 $ 89,953 $ 4,569 $ 151,633 $ 7,648 148
There were 118 and 148 securities in an unrealized loss position in
perpetual care trusts as of September 30, 2015 and
December 31, 2014, respectively, of which 55 and 20,
respectively, were in an unrealized loss position for more than
twelve months. For all securities in an unrealized loss position,
the Company evaluated the severity of the impairment, the length of
time that a security has been in a loss position, and the
security’s performance relative to the overall performance
for the sector in which the security resides, and has concluded the
decline in fair value below the asset’s cost was temporary in
nature. In addition, the Company is not aware of any circumstances
that would prevent the future market value recovery for these
securities.
Other-Than-Temporary Impairment of Trust Assets
During the three and nine months ended September 30, 2015 and
during the three months ended September 30, 2014, the Company
determined that there were no other than temporary impairments to
the investment portfolio in the perpetual care trusts. During the
nine months ended September 30, 2014, the Company determined
that there were 2 securities with an aggregate cost basis of
approximately $1.3 million and an aggregate fair value of
approximately $0.8 million, resulting in an impairment of $0.5
million, wherein such impairment was considered to be
other-than-temporary. Accordingly, the Company adjusted the cost
basis of these assets to their current value and offset this change
against the liability for perpetual care trust corpus.
A reconciliation of the Company’s perpetual care trust
activities for the nine months ended September 30, 2015 is
presented below:
Fair
Value at Contributions Distributions Interest/ Capital Gain Realized Taxes Fees Unrealized Fair Value at
(in
thousands)
$ 345,105 12,058 (10,254 ) 13,236 41 13,942 (637 ) (1,654 ) (60,056 ) $ 311,781
(1) Includes $12.0 million representing
the net effect of other-than-temporary impairment charges and the
release of previously realized impairment charges, as a result of
sales and maturities of impaired securities.
The Company made net contributions from the trusts of approximately
$1.8 million during the nine months ended September 30, 2015.
During the nine months, ended September 30, 2015, purchases
and sales of securities available for sale included in trust
investments were approximately $326.9 million and $320.2 million,
respectively. Contributions include $3.6 million of assets that
were acquired through acquisitions during the nine months ended
September 30, 2015.</t>
  </si>
  <si>
    <t>GOODWILL AND INTANGIBLE ASSETS</t>
  </si>
  <si>
    <t>7. GOODWILL AND INTANGIBLE
ASSETS
Goodwill
Goodwill represents the excess of the purchase price over the fair
value of identifiable net assets acquired in acquisitions.
There have been no changes in the goodwill balance during the
period and a summary by reportable segment is as follows:
Cemeteries Funeral Homes Total
Southeast Northeast West
(in thousands)
Balance as of December 31, 2014 $ 8,950 $ 3,288 $ 11,948 $ 34,650 $ 58,836
Goodwill acquired from acquisitions during 2015
—
—
— 5,212 5,212
Balance as of September 30, 2015 $ 8,950 $ 3,288 $ 11,948 $ 39,862 $ 64,048
Other Acquired Intangible Assets
The Company has other acquired intangible assets, most of which
have been recognized as a result of acquisitions and long-term
lease, management and operating agreements. All of the intangible
assets are amortized as a component of depreciation and
amortization in the unaudited condensed consolidated statement of
operations. The major classes of intangible assets are as
follows:
As of September 30, 2015 As of December 31, 2014
Gross Carrying Amount Accumulated Amortization Net Intangible Asset Gross Carrying Amount Accumulated Amortization Net Intangible Asset
(in
thousands)
Amortized intangible assets:
Lease and management agreements $ 59,758 $ (1,328 ) $ 58,430 $ 59,758 $ (581 ) $ 59,177
Underlying contract value 6,239 (975 ) 5,264 6,239 (858 ) 5,381
Non-compete agreements 5,576 (2,860 ) 2,716 5,250 (2,126 ) 3,124
Other intangible assets 1,439 (168 ) 1,271 1,439 (131 ) 1,308
Total intangible assets $ 73,012 $ (5,331 ) $ 67,681 $ 72,686 $ (3,696 ) $ 68,990
See Note 7 of the Company’s 2014 Form 10-K for a discussion
of the Company’s intangible assets, including its
contract-based intangible asset pertaining to the lease and
management agreements with the Archdiocese of Philadelphia.</t>
  </si>
  <si>
    <t>LONG-TERM DEBT</t>
  </si>
  <si>
    <t>8. LONG-TERM DEBT
The Company had the following outstanding debt:
As of
September 30, December 31,
(in
thousands)
7.875% Senior Notes, due June 2021 $ 175,000 $ 175,000
Credit Facility, due December 2019:
Working Capital Draws 75,000 85,902
Acquisition Draws 38,500 25,000
Notes payable - acquisition debt 732 861
Notes payable - acquisition non-competes 1,894 2,765
Insurance and vehicle financing 3,006 1,632
Total 294,132 291,160
Less current portion 3,294 2,251
Less unamortized bond and note payable discounts 3,114 3,531
Long-term portion $ 287,724 $ 285,378
This note includes a summary of material terms of the
Company’s senior notes and revolving credit facility. For a
more detailed description of the Company’s long-term debt
agreements, see the Company’s 2014 Form 10-K.
7.875% Senior Notes due 2021
On May 28, 2013, the Company issued $175.0 million aggregate
principal amount of 7.875% Senior Notes due 2021 (the
“Senior Notes”). The Company pays 7.875% interest
per annum on the principal amount of the Senior Notes, payable in
cash semi-annually
Credit Facility
On December 19, 2014, the Partnership entered into the Fourth
Amended and Restated Credit Agreement (the “Credit
Agreement”).
The Credit Agreement provides for a single revolving credit
facility of $180.0 million (the “Credit Facility”)
maturing on December 19, 2019. Additionally the Credit
Agreement provides for an uncommitted ability to increase the
Credit Facility by an additional $70.0 million. The summary of
the material terms of the Credit Agreement is set forth below.
Capitalized terms, which are not defined in the following
description, shall have the meaning assigned to such terms in the
Credit Agreement.
At September 30, 2015, amounts outstanding under the Credit
Facility bore interest at rates of approximately 4.1%. The interest
rates on the Credit Facility are calculated as follows:
• For Eurodollar Rate Loans, the
outstanding principal amount thereof bears interest for each
Interest Period at a rate per annum equal to the Eurodollar Rate
for the Interest Period plus the Applicable Rate for Eurodollar
Rate Loans; and
• For Base Rate Loans and Swing Line
Loans, the outstanding principal amount thereof bears interest from
the applicable borrowing date at a rate per annum equal to the Base
Rate plus the Applicable Rate for Base Rate Loans.
In addition, the Borrowers must pay a Letter of Credit Fee for each
Letter of Credit equal to the Applicable Rate for Letter of Credit
Fees times the daily amount to be drawn under such Letter of
Credit. The Applicable Rate is determined based on the Consolidated
Leverage Ratio of the Partnership and its Subsidiaries, and ranges
from 2.25% to 4.00% for Eurodollar Rate Loans and Letter of Credit
Fees, and 1.25% to 3.00% for Base Rate Loans. The current
Applicable Rate for each of: (i) Eurodollar Rate Loans and
Letter of Credit Fees is 3.25% and (ii) Base Rate Loans is
2.25% based on the current Consolidated Leverage Ratio. The Credit
Agreement also requires the Borrowers to pay a quarterly unused
commitment fee, which is calculated based on the amount by which
the commitments under the Credit Agreement exceeds the usage of
such commitments.
The Credit Agreement contains financial covenants, pursuant to
which the Borrowers and the Guarantors will not permit:
• Consolidated EBITDA for any
Measurement Period to be less than the sum of (i) $80.0
million plus (ii) 80% of the aggregate of all Consolidated
EBITDA for each Permitted Acquisition completed after June 30,
2014;
• the Consolidated Debt Service
Coverage Ratio to be less than 2.50 to 1.0 for any Measurement
Period; and
• the Consolidated Leverage Ratio to be
greater than 4.00 to 1.0 for any period.
The covenants include, among other limitations, limitations on:
(i) liens, (ii) the creation or incurrence of debt,
(iii) investments and acquisitions, (iv) dispositions of
property, (v) dividends, distributions and redemptions, and
(vi) transactions with Affiliates.
The Credit Agreement provides that two types of draws are permitted
with respect to the Credit Facility: Acquisition Draws and Working
Capital Draws. The proceeds of Acquisition Draws may be utilized by
the Borrowers to finance Permitted Acquisitions, the purchase and
construction of mausoleums and related costs or the net amount of
Merchandise Trust deposits made after the Closing Date under the
Credit Agreement, irrespective of whether such amounts relate to
new or existing cemeteries or funeral homes. The proceeds of
Working Capital Draws, Letters of Credit and Swing Line Loans may
be utilized by the Borrowers to finance working capital
requirements, Capital Expenditures and for other general corporate
purposes. The borrowing of Working Capital Advances is subject to a
borrowing formula of 85% of Eligible Receivables. This limit was
$135.5 million at September 30, 2015.
Each Acquisition Draw is subject to equal quarterly amortization of
the principal amount of such draw, with annual principal payments
comprised of ten percent (10%) of the related draw amount,
commencing on the second anniversary of such draw, with the
remaining principal due on the Maturity Date, subject to certain
mandatory prepayment requirements. Working Capital Draws are due on
the Maturity Date, subject to certain mandatory prepayment
requirements.
Effective July 10, 2015, the Company entered into the First
Amendment (the “First Amendment”) to the Credit
Agreement to allow the Company to apply Net Cash Proceeds received
from certain: (i) Dispositions of property by any Credit Party
or any of its Subsidiaries, (ii) sales or issuances of Equity
Interests by the Company or any of its Subsidiaries and
(iii) Extraordinary Receipts received by or paid to or for the
account of any Credit Party or any of its Subsidiaries and not
otherwise included in clause (i) and (ii) above that are
required to be prepaid to the Lenders, to Acquisition Draws or
Working Capital Draws, at the Company’s discretion. Prior to
the execution of the First Amendment, the Credit Agreement required
that the Net Cash Proceeds from the transactions described above be
applied to Acquisition Draws before they could be applied to
Working Capital Draws.
As of September 30, 2015, there were $113.5 million of
outstanding borrowings under the Credit Facility. The Credit
Facility approximates fair value as it consists of multiple current
LIBOR borrowings with maturities of 90 days or less, with amounts
that can be rolled-over or reborrowed at market rates. It is valued
using Level 2 inputs. As of September 30, 2015, the Company
complied with all applicable financial covenants.
The Company routinely incurs debt financing costs and fees when
borrowing under, or making amendments to, the Credit Facility.
These costs and fees are deferred and are amortized over the life
of the Credit Facility.</t>
  </si>
  <si>
    <t>INCOME TAXES</t>
  </si>
  <si>
    <t>9. INCOME TAXES
As of September 30, 2015, the Company’s taxable
corporate subsidiaries had federal net operating loss carryforwards
of approximately $223.1 million, which will begin to expire in 2017
and $272.0 million in state net operating loss carryforwards, a
portion of which expires annually.
The Partnership is not a taxable entity for federal and state
income tax purposes; rather, the Partnership’s tax
attributes, except those of its corporate subsidiaries, are to be
included in the individual tax returns of its partner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rovision for income taxes for the nine months ended
September 30, 2015 and 2014 is based upon the estimated annual
effective tax rates expected to be applicable to the Company for
2015 and 2014, respectively. The Company’s effective tax rate
differs from its statutory tax rate primarily because the
Company’s legal entity structure includes different tax
filing entities, including a significant number of partnerships
that are not subject to paying tax.
The Company is not currently under examination by any federal or
state jurisdictions. The federal statute of limitations and certain
state statutes of limitations are open from 2011 forward.
Management believes that the accrual for tax liabilities is
adequate for all open years. This assessment relies on estimates
and assumptions and may involve a series of complex judgments about
future events. Based on present information, it is the opinion of
the Company’s management that there are no pending
assessments that will result in a material effect on the
Company’s consolidated financial statements over the next
twelve months.</t>
  </si>
  <si>
    <t>DEFERRED CEMETERY REVENUES, NET</t>
  </si>
  <si>
    <t>10. DEFERRED CEMETERY REVENUES,
NET
At September 30, 2015 and December 31, 2014, deferred
cemetery revenues, net, consisted of the following:
As of
September 30, December 31,
(in
thousands)
Deferred cemetery revenue $ 517,840 $ 456,632
Deferred merchandise trust revenue 128,779 104,717
Deferred merchandise trust unrealized gains (losses) (70,793 ) 2,284
Deferred pre-acquisition margin 140,389 140,378
Deferred cost of goods sold (70,982 ) (60,603 )
Deferred cemetery revenues, net $ 645,233 $ 643,408
Deferred selling and obtaining costs $ 108,754 $ 97,795
Deferred selling and obtaining costs are carried as an asset on the
unaudited condensed consolidated balance sheet in accordance with
the Financial Services – Insurance topic of ASC 944.</t>
  </si>
  <si>
    <t>COMMITMENTS AND CONTINGENCIES</t>
  </si>
  <si>
    <t>11. COMMITMENTS AND
CONTINGENCIES
Legal
During the third quarter of 2015, the Company recorded a charge
pertaining to a legal settlement of a Fair Labor Standards Act
claim. This $3.0 million amount is recorded under “Legal
settlement” on the Consolidated Statement of Operations and
consists of a charge for the settlement amount and legal fees
related to the case.
The Company is party to legal proceedings in the ordinary course of
its business but does not expect the outcome of any proceedings,
individually or in the aggregate, to have a material effect on the
Company’s financial position, results of operations or
liquidity.
Leases
At September 30, 2015, the Company was committed to operating
lease payments for premises, automobiles and office equipment under
various operating leases with initial terms ranging from one to
twenty-four years and options to renew at varying terms. Expenses
under these operating leases were $0.9 million and $2.4 million for
the three and nine months ended September 30, 2015,
respectively, and $0.5 million and $1.7 million for the three and
nine months ended September 30, 2014, respectively.
On June 5, 2015, the Company entered into a lease agreement
for a new corporate office location in Trevose, Pennsylvania. The
lease term will commence on February 1, 2016 and will expire
on July 31, 2028, with certain contractual renewal options.
The Company does not expect this new lease to have a significant
impact on its cash flows.
The operating leases will result in future payments in the
following approximate amounts from September 30, 2015 and
beyond:
(in thousands)
2015 $ 812
2016 3,087
2017 3,292
2018 3,205
2019 2,885
2020 1,691
Thereafter 10,471
Total $ 25,443
Other
See Note 13 of the Company’s 2014 Form 10-K for a discussion
of the Company’s future commitments related to its agreements
with the Archdiocese of Philadelphia.</t>
  </si>
  <si>
    <t>PARTNERS' CAPITAL</t>
  </si>
  <si>
    <t>12. PARTNERS’ CAPITAL
The table below reflects the activity relating to the number of
common units outstanding for the nine months ended
September 30, 2015:
Nine months ended September 30, 2015
Outstanding, beginning of period 29,203,595
Public offerings 2,415,000
Unit distributions 152,879
Unit-based compensation 7,631
Outstanding, end of period 31,779,105
Unit-Based Compensation
The Company has issued to certain key employees, management, and
directors unit-based compensation in the form of unit appreciation
rights and restricted phantom partnership units.
Compensation expense recognized related to unit appreciation rights
and restricted phantom unit awards for the three and nine months
ended September 30, 2015 and 2014 are summarized in the table
below:
Three months ended Nine months ended
2015 2014 2015 2014
(in
thousands) (in
thousands)
Unit appreciation rights $ 15 $ 21 $ 55 $ 60
Restricted phantom units 262 244 769 742
Total unit-based compensation expense $ 277 $ 265 $ 824 $ 802
As of September 30, 2015, there was approximately $0.1 million
in non-vested unit appreciation rights expense outstanding. These
unit appreciation rights will be expensed through 2018.
The diluted weighted average number of limited partners’
units outstanding presented on the unaudited condensed consolidated
statement of operations does not include 192,482 and 187,640 units
for the three and nine months ended September 30, 2015,
respectively, and 180,959 and 179,929 units for the three and nine
months ended September 30, 2014, as their effects would be
anti-dilutive.
During the nine months ended September 30, 2015, 7,631 common
units were issued under the StoneMor Partners L.P. Long-Term
Other Unit Issuances
On July 10, 2015, the Company completed a follow-on public
offering of 2,415,000 common units at a public offering price of
$29.63 per unit. Net proceeds of the offering, after deducting
underwriting discounts and offering expenses, were approximately
$67.9 million. The proceeds were used to pay down outstanding
indebtedness under our Credit Facility.
Pursuant to a Common Unit Purchase Agreement, dated May 19,
2014, by and between the Company and American Cemeteries
Infrastructure Investors, LLC, a Delaware limited liability company
(“ACII”), the Company issued 54,622, 49,911 and 48,346
common units to ACII in lieu of cash distributions of approximately
$1.4 million, $1.4 million and $1.5 million on February 16,
2015, May 15, 2015 and August 14, 2015,
respectively. Refer to the Company’s 2014 Form 10-K, Note 17,
for a detailed discussion of the Common Unit Purchase
Agreement.</t>
  </si>
  <si>
    <t>ACQUISITIONS</t>
  </si>
  <si>
    <t>13. ACQUISITIONS
Third Quarter 2015 Acquisitions
On July 21, 2015, certain subsidiaries of the Company
(collectively the “Buyer”) entered into an Asset
Purchase and Sale Agreement with Gloria Weiss Realty, LLC. (the
“Seller”). Pursuant to the Agreement, the Buyer
acquired one funeral home in Florida, including certain related
assets, and assumed certain related liabilities. In consideration
for the net assets acquired, the Buyer paid the Seller $0.9 million
in cash.
The table below reflects the Company’s preliminary assessment
of the fair value of net assets acquired and the resulting goodwill
from purchase. These amounts may be retrospectively adjusted as
additional information is received. The acquired goodwill is
recorded in the Company’s Funeral Homes operating
segment.
Preliminary
(in thousands)
Assets:
Accounts receivable $ 313
Property and equipment 24
Merchandise trusts, restricted, at fair value 1,211
Total assets 1,548
Liabilities:
Deferred margin 200
Merchandise liabilities 1,424
Total liabilities 1,624
Fair value of net assets acquired (76 )
Consideration paid 900
Goodwill from purchase $ 976
On August 6, 2015, certain subsidiaries of the Company
(collectively the “Buyer”) entered into an Asset
Purchase and Sale Agreement with Herr Funeral Homes, LTD and Sunset
Hill Memorial Estates, LTD. (the “Sellers”). Pursuant
to the Agreement, the Buyer acquired three funeral homes and one
cemetery in Illinois, including certain related assets, and assumed
certain related liabilities. In consideration for the net assets
acquired, the Buyer paid the Sellers $5.7 million in cash.
The table below reflects the Company’s preliminary assessment
of the fair value of net assets acquired and the resulting gain on
bargain purchase. These amounts may be retrospectively adjusted as
additional information is received.
Preliminary
(in thousands)
Assets:
Accounts receivable $ 62
Cemetery and funeral home property 3,180
Property and equipment 2,317
Merchandise trusts, restricted, at fair value 511
Perpetual care trusts, restricted, at fair value 2,032
Intangible assets 150
Total assets 8,252
Liabilities:
Deferred margin 139
Merchandise liabilities 128
Perpetual care trust corpus 2,032
Total liabilities 2,299
Fair value of net assets acquired 5,953
Consideration paid 5,700
Gain on bargain purchase $ 253
On August 20, 2015, certain subsidiaries of the Company
(collectively the “Buyer”) entered into an Asset
Purchase and Sale Agreement with Bronze Stone, LLC (the
“Seller”). Pursuant to the Agreement, the Buyer
acquired two cemeteries in Illinois, including certain related
assets, and assumed certain related liabilities. In consideration
for the net assets acquired, the Buyer paid the Seller $1.5 million
in cash.
The table below reflects the Company’s preliminary assessment
of the fair value of net assets acquired and the resulting gain on
bargain purchase. These amounts may be retrospectively adjusted as
additional information is received.
Preliminary
(in thousands)
Assets:
Accounts receivable $ 158
Cemetery property 1,355
Property and equipment 400
Merchandise trusts, restricted, at fair value 1,999
Perpetual care trusts, restricted, at fair value 1,541
Intangible assets 33
Total assets 5,486
Liabilities:
Deferred margin 602
Merchandise liabilities 556
Perpetual care trust corpus 1,541
Total liabilities 2,699
Fair value of net assets acquired 2,787
Consideration paid 1,500
Gain on bargain purchase $ 1,287
On August 31, 2015, certain subsidiaries of the Company
(collectively the “Buyer”) entered into an Asset
Purchase and Sale Agreement with Vista Funeral Home, Inc. (the
“Seller”). Pursuant to the Agreement, the Buyer
acquired one funeral home in Florida, including certain related
assets, and assumed certain related liabilities. In consideration
for the net assets acquired, the Buyer paid the Seller $5.0 million
in cash and an additional $1.0 million will be paid in five equal
annual installments. The Company has recorded the deferred cash
payment as a liability to “Other long-term liabilities”
on its balance sheet at its estimated fair value of $0.9
million.
The table below reflects the Company’s preliminary assessment
of the fair value of net assets acquired and the resulting goodwill
from purchase. These amounts may be retrospectively adjusted as
additional information is received. The acquired goodwill is
recorded in the Company’s Funeral Homes operating
segment.
Preliminary
(in thousands)
Assets:
Accounts receivable $ 1,961
Funeral home property 600
Property and equipment 1,464
Merchandise trusts, restricted, at fair value 8,380
Intangible assets 143
Other assets 56
Total assets 12,604
Liabilities:
Deferred margin 2,275
Merchandise liabilities 8,689
Total liabilities 10,964
Fair value of net assets acquired 1,640
Consideration paid 5,000
Deferred cash consideration 876
Goodwill from purchase $ 4,236
First Quarter 2014 Acquisition
On January 16, 2014, certain subsidiaries of the Company
(collectively the “Buyer”) entered into an Asset
Purchase and Sale Agreement with Carriage Cemetery Services, Inc.
(the “Seller”). Pursuant to the Agreement, the Buyer
acquired one cemetery in Florida, including certain related assets,
and assumed certain related liabilities. In consideration for the
net assets acquired, the Buyer paid the Seller $0.2 million in
cash.
The table below reflects the Company’s final assessment of
the fair value of net assets acquired and the resulting gain on
bargain purchase.
Final
(in thousands)
Assets:
Accounts receivable $ 47
Cemetery property 470
Property and equipment 140
Merchandise trusts, restricted, at fair value 2,607
Perpetual care trusts, restricted, at fair value 691
Total assets 3,955
Liabilities:
Deferred margin 1,035
Merchandise liabilities 956
Deferred tax liability 641
Perpetual care trust corpus 691
Other liabilities 20
Total liabilities 3,343
Fair value of net assets acquired 612
Consideration paid 200
Gain on bargain purchase $ 412
Second Quarter 2014 Acquisition
On June 10, 2014, certain subsidiaries of the Company
(collectively the “Buyers”) closed the transaction
under the Asset Sale Agreements (the “Agreements”),
with certain subsidiaries of Service Corporation International
(collectively the “Sellers”) to acquire nine funeral
homes, twelve cemeteries and certain related assets in Central
Florida, North Carolina, Southeastern Pennsylvania and Virginia. In
consideration for the net assets acquired, the Buyers paid the
Sellers $53.8 million in cash.
The Company recorded an intangible asset of $1.2 million for a
favorable interest in a lease at one of the acquired North Carolina
funeral home businesses. This asset will be amortized over the full
remaining term of the lease agreement, which is approximately 36
years, with renewals. This asset was previously reported as a
component of “Other assets” on the consolidated balance
sheet.
The table below reflects the Company’s final assessment of
the fair value of net assets acquired and the resulting goodwill
from purchase. There was no change to the amounts retrospectively
adjusted in the fourth quarter of 2014. The Company acquired
goodwill of $2.8 million, $3.3 million and $2.4 million in the
Company’s Cemetery Operations—Southeast, Cemetery
Operations—Northeast and Funeral Homes operating segments,
respectively.
Final
(in thousands)
Assets:
Accounts receivable $ 6,188
Cemetery property 26,029
Property and equipment 15,776
Merchandise trusts, restricted, at fair value 31,534
Perpetual care trusts, restricted, at fair value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
Agreements with the Archdiocese of Philadelphia
On May 28, 2014, certain subsidiaries of the Company
(“Tenant”) and the Archdiocese of Philadelphia, an
archdiocese governed by Canon Law of the Roman Catholic Church
(“Landlord”) closed a Lease Agreement (the
“Lease”) and a Management Agreement (the
“Management Agreement”), pursuant to which Tenant will
operate 13 cemeteries in Pennsylvania for a term of 60 years. The
Company joined the Lease and the Management Agreement as a
guarantor of all of Tenant’s obligations under this operating
arrangement.
Landlord agreed to lease to Tenant eight cemetery sites in the
Philadelphia area. The Lease granted Tenant a sole and exclusive
license (the “License”) to maintain and construct
improvements in the operation of the cemeteries and to sell burial
rights and all related merchandise and services, subject to the
terms and conditions of the Lease. The Management Agreement enabled
Tenant, subject to certain closing conditions, to serve as the
exclusive operator of the remaining five cemeteries. The Lease may
be terminated pursuant to the terms of the Lease, including, but
not limited to, by notice of termination given by Landlord to
Tenant at any time during Lease year 11 (a “Lease Year 11
Termination”) or by either party due to the default or
bankruptcy of the other party in accordance with the termination
provisions of the Lease. If the Lease is terminated by Landlord or
Tenant pursuant to the terms of the Lease, the Management Agreement
will also be terminated.
At closing, Tenant paid to Landlord an up-front rental payment of
$53.0 million (the “Up-Front Rent”). Tenant shall also
pay to Landlord aggregate fixed rent of $36.0 million (the
“Fixed Rent”) for the Cemeteries in the following
amounts:
Lease Years 1-5
None
Lease Years 6-20
$1,000,000 per Lease Year
Lease Years 21-25
$1,200,000 per Lease Year
Lease Years 26-35
$1,500,000 per Lease Year
Lease Years 36-60
None
The Fixed Rent for Lease Years 6 through 11 (the “Deferred
Fixed Rent”) shall be deferred. If Landlord terminates the
Lease pursuant to a Lease Year 11 Termination or Tenant terminates
the Lease as a result of a Landlord’s default prior to the
end of Lease Year 11 (collectively, a “Covered
Termination”), the Deferred Fixed Rent shall be forfeited by
Landlord and shall be retained by Tenant. If the Lease is not
terminated by a Covered Termination, the Deferred Fixed Rent shall
become due and payable 30 days after the end of Lease Year 11.
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
Generally, 51% of gross revenues from any source received by Tenant
on account of the Cemeteries but unrelated to customary operations
of the Cemeteries less Tenant’s and Landlord’s
reasonable costs and expenses applicable to such unrelated activity
shall be paid to Landlord as additional rent. In addition, Tenant
shall have the right to request from time to time that Landlord
sell (to a party that is independent and not an affiliate of
StoneMor or any party that is a Tenant) all or portions of
undeveloped land at the leased Cemeteries. If Landlord approves the
sale of such undeveloped land, Tenant shall pay to Landlord, as
additional rent, 51% of the net proceeds of any such sale.
The table below reflects the assets and liabilities recognized: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
The Company recorded the underlying value of the Lease and
Management Agreements as a contract-based intangible asset at the
present value of the consideration, less the fair value of net
assets received, consisting of acquired accounts receivable. A
liability of $8.4 million was also recorded for the present value
of the Fixed Rent, which is equal to the $36.0 million gross amount
due to the Archdiocese of Philadelphia in the future, net of a
discount $27.6 million. The discounted values were determined using
an effective annual rate of 8.3%, which represents an estimate of
the return an investor would require to make this type of
investment in the Company over the rent payment period.
If the transactions noted above had been consummated at the
beginning of the comparable prior annual reporting period, on a pro
forma basis, for the three and nine months ended September 30,
2015 and 2014, consolidated revenues, consolidated net income
(loss), and net income (loss) per limited partner unit (basic and
diluted) would have been as follows:
Three months ended Nine months ended
2015 2014 2015 2014
(in thousands,
except per unit data)
Revenue $ 78,972 $ 79,576 $ 229,971 $ 231,752
Net income (loss) (4,606 ) (2,770 ) (17,358 ) 393
Net income (loss) per limited partner unit (basic and diluted) $ (.14 ) $ (.09 ) $ (.57 ) $ .01
These pro forma results are unaudited, have been prepared for
comparative purposes only, and may include certain adjustments such
as increased interest on the acquisition of debt, changes in the
timing of financing events and the recognition of gains on
acquisitions. They do not purport to be indicative of the results
of operations which actually would have resulted had these
transactions been in effect at the beginning of the comparable
prior annual reporting period or of future results of operations of
the location.
The properties acquired in 2015 have contributed $0.6 million of
revenue and $0.2 million of operating profit for the three and nine
months ended September 30, 2015, respectively. The properties
above that were acquired in 2014 contributed $10.8 million and
$31.6 million of revenue, for the three and nine months ended
September 30, 2015, respectively, and $1.8 million and $4.8
million of operating profit for the three and nine months ended
September 30, 2015. The properties contributed $8.0 million
and $10.3 million of revenue, for the three and nine months ended
September 30, 2014, respectively, and $0.4 million of
operating profit for both the three and nine months ended
September 30, 2014.
Other 2014 Acquisitions
See Note 13 of the Company’s 2014 Form 10-K for a discussion
of the Company’s other 2014 acquisitions. There have been no
changes during the period to assessments of the fair value of net
assets acquired in the other 2014 acquisitions. Those amounts may
be retrospectively adjusted as additional information is
received.</t>
  </si>
  <si>
    <t>SEGMENT INFORMATION</t>
  </si>
  <si>
    <t>14. SEGMENT INFORMATION
The Company is organized into five distinct reportable segments,
which are classified as Cemetery Operations – Southeast,
Cemetery Operations – Northeast, Cemetery Operations –
West, Funeral Homes, and Corporate.
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
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
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
The Company’s Corporate segment includes various home office
selling and administrative expenses that are not allocable to the
other operating segments.
Segment information is as follows:
As of and for the three months ended September 30, 2015:
Cemeteries Funeral
Southeast Northeast West Homes Corporate Adjustment Total
(in
thousands)
Revenues
Sales $ 26,264 $ 15,475 $ 12,628 $
— $
— $ (15,622 ) $ 38,745
Service and other 9,838 9,249 6,267
—
— (141 ) 25,213
Funeral home
—
—
— 17,077
— (2,835 ) 14,242
Total revenues 36,102 24,724 18,895 17,077
— (18,598 ) 78,200
Costs and expenses
Cost of sales 5,690 3,318 2,324
—
— (2,604 ) 8,728
Cemetery 7,534 6,608 4,103
—
—
— 18,245
Selling 8,471 4,931 3,940
— 692 (3,387 ) 14,647
General and administrative 4,629 2,616 1,574
—
—
— 8,819
Corporate overhead
—
—
—
— 8,152
— 8,152
Depreciation and amortization 833 639 461 780 598
— 3,311
Funeral home
—
—
— 11,625
— (417 ) 11,208
Acquisition related costs, net of recoveries
—
—
—
— 963
— 963
Total costs and expenses 27,157 18,112 12,402 12,405 10,405 (6,408 ) 74,073
Operating profit (loss) $ 8,945 $ 6,612 $ 6,493 $ 4,672 $ (10,405 ) $ (12,190 ) $ 4,127
Total assets $ 622,820 $ 419,729 $ 427,419 $ 185,712 $ 26,020 $
— $ 1,681,700
Amortization of cemetery property $ 1,457 $ 1,131 $ 322 $
— $
— $ (697 ) $ 2,213
Long lived asset additions $ 2,206 $ 502 $ 5,871 $ 4,388 $ 595 $
— $ 13,562
Goodwill $ 8,950 $ 3,288 $ 11,948 $ 39,862 $
— $
— $ 64,048
As of and for the nine months ended September 30, 2015:
Cemeteries Funeral
Southeast Northeast West Homes Corporate Adjustment Total
(in
thousands)
Revenues
Sales $ 78,128 $ 44,024 $ 36,809 $
— $
— $ (50,567 ) $ 108,394
Service and other 34,370 29,438 25,322
—
— (14,078 ) 75,052
Funeral home
—
—
— 50,226
— (7,230 ) 42,996
Total revenues 112,498 73,462 62,131 50,226
— (71,875 ) 226,442
Costs and expenses
Cost of sales 17,332 9,221 7,045
—
— (7,980 ) 25,618
Cemetery 22,518 19,378 11,893
—
—
— 53,789
Selling 26,552 15,368 12,382
— 1,974 (11,950 ) 44,326
General and administrative 13,921 7,731 5,688
—
—
— 27,340
Corporate overhead
—
—
—
— 26,979
— 26,979
Depreciation and amortization 2,443 1,883 1,417 2,381 1,083
— 9,207
Funeral home
—
—
— 36,911
— (1,404 ) 35,507
Acquisition related costs, net of recoveries
—
—
—
— 1,648
— 1,648
Total costs and expenses 82,766 53,581 38,425 39,292 31,684 (21,334 ) 224,414
Operating profit (loss) $ 29,732 $ 19,881 $ 23,706 $ 10,934 $ (31,684 ) $ (50,541 ) $ 2,028
Total assets $ 622,820 $ 419,729 $ 427,419 $ 185,712 $ 26,020 $
— $ 1,681,700
Amortization of cemetery property $ 4,059 $ 2,385 $ 1,062 $
— $
— $ (1,366 ) $ 6,140
Long lived asset additions $ 6,451 $ 2,272 $ 6,804 $ 4,859 $ 780 $
— $ 21,166
Goodwill $ 8,950 $ 3,288 $ 11,948 $ 39,862 $
— $
— $ 64,048
As of and for the three months ended September 30, 2014:
Cemeteries Funeral Homes
Southeast Northeast West Corporate Adjustment Total
(in
thousands)
Revenues
Sales $ 22,653 $ 13,228 $ 11,512 $
— $
— $ (4,719 ) $ 42,674
Service and other 10,097 11,040 8,633
—
— (6,509 ) 23,261
Funeral home
—
—
— 14,457
— (2,218 ) 12,239
Total revenues 32,750 24,268 20,145 14,457
— (13,446 ) 78,174
Costs and expenses
Cost of sales 4,828 2,555 2,167
—
— (488 ) 9,062
Cemetery 7,533 6,576 3,967
—
—
— 18,076
Selling 8,173 4,572 4,001
— 631 (883 ) 16,494
General and administrative 4,343 2,132 3,333
—
—
— 9,808
Corporate overhead
—
—
—
— 8,392
— 8,392
Depreciation and amortization 800 670 539 867 236
— 3,112
Funeral home
—
—
— 10,674
— (315 ) 10,359
Acquisition related costs, net of recoveries
—
—
—
— 451
— 451
Total costs and expenses 25,677 16,505 14,007 11,541 9,710 (1,686 ) 75,754
Operating profit (loss) $ 7,073 $ 7,763 $ 6,138 $ 2,916 $ (9,710 ) $ (11,760 ) $ 2,420
Total assets $ 636,192 $ 423,434 $ 448,732 $ 163,762 $ 40,677 $
— $ 1,712,797
Amortization of cemetery property $ 1,035 $ 341 $ 435 $
— $
— $ 168 $ 1,979
Long lived asset additions $ 1,950 $ 1,205 $ 906 $ 203 $ 183 $
— $ 4,447
Goodwill $ 8,949 $ 3,288 $ 11,948 $ 33,025 $
— $
— $ 57,210
As of and for the nine months ended September 30, 2014:
Cemeteries Funeral Homes
Southeast Northeast West Corporate Adjustment Total
(in
thousands)
Revenues
Sales $ 69,319 $ 31,583 $ 35,211 $
— $
— $ (26,605 ) $ 109,508
Service and other 31,085 29,529 26,768
—
— (18,260 ) 69,122
Funeral home
—
—
— 40,777
— (5,313 ) 35,464
Total revenues 100,404 61,112 61,979 40,777
— (50,178 ) 214,094
Costs and expenses
Cost of sales 15,045 6,576 7,686
—
— (4,091 ) 25,216
Cemetery 21,057 14,499 11,990
—
—
— 47,546
Selling 24,019 11,443 11,462
— 1,480 (5,860 ) 42,544
General and administrative 13,053 5,533 7,747
—
—
— 26,333
Corporate overhead
—
—
—
— 22,394
— 22,394
Depreciation and amortization 2,094 1,244 1,593 2,346 716
— 7,993
Funeral home
—
—
— 29,813
— (732 ) 29,081
Acquisition related costs, net of recoveries
—
—
—
— 2,040
— 2,040
Total costs and expenses 75,268 39,295 40,478 32,159 26,630 (10,683 ) 203,147
Operating profit (loss) $ 25,136 $ 21,817 $ 21,501 $ 8,618 $ (26,630 ) $ (39,495 ) $ 10,947
Total assets $ 636,192 $ 423,434 $ 448,732 $ 163,762 $ 40,677 $
— $ 1,712,797
Amortization of cemetery property $ 3,499 $ 1,762 $ 2,237 $
— $
— $ (414 ) $ 7,084
Long lived asset additions $ 28,470 $ 72,515 $ 3,350 $ 9,024 $ 443 $
— $ 113,802
Goodwill $ 8,949 $ 3,288 $ 11,948 $ 33,025 $
— $
— $ 57,210
Results of individual operating segments are presented based on our
management accounting practices and management structure. There is
no comprehensive, authoritative body of guidance for management
accounting equivalent to GAAP; therefore, the financial results of
individual operating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unaudited condensed consolidated financial
statements, prepared in accordance with GAAP, recognize revenues
for the sale of burial lots and mausoleum crypts when the product
is constructed and at least 10% of the sales price is collected.
With respect to the other products, the unaudited condensed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unaudited condensed consolidated financial
statements reflect Deferred Cemetery Revenue, Net, and Deferred
Selling and Obtaining Costs on the unaudited condensed consolidated
balance sheet, whereas the Company’s management accounting
practices exclude these items.</t>
  </si>
  <si>
    <t>FAIR VALUE MEASUREMENTS</t>
  </si>
  <si>
    <t>15. FAIR VALUE MEASUREMENTS
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
Level 1: Quoted market prices available in active markets for
identical assets or liabilities. The Company includes short-term
investments, consisting primarily of money market funds, U.S.
Government debt securities and publicly traded equity securities
and mutual funds in its level 1 investments.
Level 2: Quoted prices in active markets for similar assets; quoted
prices in non-active markets for identical or similar assets;
inputs other than quoted prices that are observable. The Company
includes U.S. state and municipal, corporate and other fixed income
debt securities in its level 2 investments.
Level 3: Any and all pricing inputs that are generally unobservable
and not corroborated by market data.
On the Company’s unaudited condensed consolidated balance
sheet, current assets, long-term accounts receivable and current
liabilities are recorded at amounts that approximate fair
value.
The following table displays the Company’s assets measured at
fair value as of September 30, 2015 and December 31,
2014.
As of September 30, 2015
Merchandise Trust
Level 1 Level 2 Total
(in
thousands)
Assets
Short-term investments $ 27,125 $
— $ 27,125
Fixed maturities:
U.S. state and local government agency
— 91 91
Corporate debt securities
— 11,695 11,695
Other debt securities
— 7,168 7,168
Total fixed maturity investments
— 18,954 18,954
Mutual funds - debt securities 232,239
— 232,239
Mutual funds - equity securities - real estate sector 17,366
— 17,366
Mutual funds - equity securities - energy sector 8,279
— 8,279
Mutual funds - equity securities - MLP’s 13,899
— 13,899
Mutual funds - equity securities - other 78,714
— 78,714
Equity securities:
Master limited partnerships 18,382
— 18,382
Global equity securities 27,331
— 27,331
Other invested assets
— 7,198 7,198
Total $ 423,335 $ 26,152 $ 449,487
Perpetual Care Trust
Level 1 Level 2 Total
(in
thousands)
Assets
Short-term investments $ 14,455 $
— $ 14,455
Fixed maturities:
U.S. government and federal agency 113
— 113
U.S. state and local government agency
— 27 27
Corporate debt securities
— 22,677 22,677
Other debt securities
— 371 371
Total fixed maturity investments 113 23,075 23,188
Mutual funds - debt securities 210,337
— 210,337
Mutual funds - equity securities - real estate sector 15,616
— 15,616
Mutual funds - equity securities - energy sector 13,246
— 13,246
Mutual funds - equity securities - MLP’s 26,432
— 26,432
Mutual funds - equity securities - other 6,000
— 6,000
Equity securities:
Master limited partnerships 1,268
— 1,268
Global equity securities 1,019
— 1,019
Other invested assets
— 220 220
Total $ 288,486 $ 23,295 $ 311,781
As of December 31, 2014
Merchandise Trust
Level 1 Level 2 Total
(in
thousands)
Assets
Short-term investments $ 52,521 $
— $ 52,521
Fixed maturities:
U.S. state and local government agency
— 269 269
Corporate debt securities
— 8,976 8,976
Other debt securities
— 7,139 7,139
Total fixed maturity investments
— 16,384 16,384
Mutual funds - debt securities 142,680
— 142,680
Mutual funds - equity securities - real estate sector 58,672
— 58,672
Mutual funds - equity securities - energy sector 7,733
— 7,733
Mutual funds - equity securities - MLP’s 22,927
— 22,927
Mutual funds - equity securities - other 90,126
— 90,126
Equity securities:
Master limited partnerships 50,091
— 50,091
Global equity securities 30,208
— 30,208
Other invested assets
— 5,159 5,159
Total $ 454,958 $ 21,543 $ 476,501
Perpetual Care Trust
Level 1 Level 2 Total
(in
thousands)
Assets
Short-term investments $ 26,644 $
— $ 26,644
Fixed maturities:
U.S. government and federal agency 116
— 116
U.S. state and local government agency
— 79 79
Corporate debt securities
— 23,466 23,466
Other debt securities
— 371 371
Total fixed maturity investments 116 23,916 24,032
Mutual funds - debt securities 123,894
— 123,894
Mutual funds - equity securities - real estate sector 41,753
— 41,753
Mutual funds - equity securities - energy sector 14,829
— 14,829
Mutual funds - equity securities - MLP’s 43,596
— 43,596
Mutual funds - equity securities - other 25,258
— 25,258
Equity securities:
Master limited partnerships 43,207
— 43,207
Global equity securities 1,867
— 1,867
Other invested assets
— 25 25
Total $ 321,164 $ 23,941 $ 345,105
Level 1 securities primarily consist of actively publicly traded
money market funds, mutual funds and equity securities.
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
There were no level 3 assets.</t>
  </si>
  <si>
    <t>NATURE OF OPERATIONS, BASIS OF PRESENTATION AND SUMMARY OF SIGNIFICANT ACCOUNTING POLICIES (Policies)</t>
  </si>
  <si>
    <t>Nature of Operations</t>
  </si>
  <si>
    <t>Nature of Operations
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September 30, 2015, the Partnership operated 306 cemeteries in
27 states and Puerto Rico, of which 275 are owned and 31 are
operated under lease, management or operating agreements. The
Partnership also owned and operated 103 funeral homes in 19 states
and Puerto Rico.</t>
  </si>
  <si>
    <t>Basis of Presentation</t>
  </si>
  <si>
    <t>Basis of Presentation
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September 30, 2015 and for
the three and nine months ended September 30, 2015 and 2014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4 condensed
consolidated balance sheet data was derived from audited financial
statements included in the Company’s 2014 Annual Report on
Form 10-K (“2014 Form 10-K”), but does not include all
disclosures required by GAAP, which are presented in the
Company’s 2014 Form 10-K.</t>
  </si>
  <si>
    <t>Principles of Consolidation</t>
  </si>
  <si>
    <t>Principles of Consolidation
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
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New Accounting Pronouncements</t>
  </si>
  <si>
    <t>New Accounting Pronouncements
In the second quarter of 2014, the Financial Accounting Standards
Board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ASU 2015-14”) was
released, deferring the effective date of the amendments to annual
reporting periods beginning after December 15, 2017, including
interim periods within that reporting period. Early application is
permitted, only as of an annual reporting period beginning after
December 15, 2016. The Company is currently in the process of
evaluating the potential impact of these updates on its financial
statements.
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has
evaluated the impact of this update, concluding that it will not
have an impact on the Company’s financial position, results
of operations, or cash flows.
In the second quarter of 2015, the Financial Accounting Standards
Board issued Update No. 2015-03, “Interest - Imputation
of Interest (Subtopic 835-30): Simplifying the Presentation of
Debt Issuance Costs” (“ASU 2015-03”), which
changes the presentation of debt issuance costs. During the third
quarter of 2015, Update No. 2015-15, “Interest -
Imputation of Interest (Subtopic 835-30) (“ASU
2015-15”) was released clarifying the treatment of debt
issuance costs associated with line-of-credit arrangements.
ASU 2015-03
In the third quarter of 2015, the Financial Accounting Standards
Board issued Update No. 2015-16, “Business Combinations
(Topic 805): Simplifying the Accounting for Measurement-Period
Adjustments” (“ASU 2015-16”). ASU 2015-16
requires that an acquirer recognize adjustments to estimated
amounts that are identified during the measurement period in the
reporting period in which the adjustment amounts are determined.
The amendments are effective for fiscal years beginning after
December 15, 2015. Early adoption is permitted. The Company is
currently in the process of evaluating the potential impact of this
update on its financial statements.</t>
  </si>
  <si>
    <t>Use of Estimates</t>
  </si>
  <si>
    <t>Use of Estimates
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 (Tables)</t>
  </si>
  <si>
    <t>Long-Term Accounts Receivable, Net</t>
  </si>
  <si>
    <t>Long-term accounts receivable, net, consists of the following:
As of
September 30, December 31,
(in
thousands)
Customer receivables $ 203,200 $ 194,537
Unearned finance income (20,125 ) (20,360 )
Allowance for contract cancellations (23,703 ) (22,138 )
159,372 152,039
Less: current portion, net of allowance 66,099 62,503
Long-term portion, net of allowance $ 93,273 $ 89,536</t>
  </si>
  <si>
    <t>Activity in Allowance for Contract Cancellations</t>
  </si>
  <si>
    <t>Activity in the allowance for contract cancellations is as
follows:
For the nine months ended September 30,
2015 2014
(in
thousands)
Balance - Beginning of period $ 22,138 $ 20,275
Provision for cancellations 19,054 17,080
Charge-offs - net (17,489 ) (13,610 )
Balance - End of period $ 23,703 $ 23,745</t>
  </si>
  <si>
    <t>PROPERTY AND EQUIPMENT (Tables)</t>
  </si>
  <si>
    <t>Property and Equipment</t>
  </si>
  <si>
    <t>Major classes of property and equipment follow:
As of
September 30, December 31,
(in
thousands)
Building and improvements $ 114,673 $ 108,178
Furniture and equipment 51,947 49,290
166,620 157,468
Less: accumulated depreciation (63,949 ) (57,077 )
Property and equipment - net $ 102,671 $ 100,391</t>
  </si>
  <si>
    <t>Cemetery property consists of the following:
As of
September 30, December 31,
(in
thousands)
Developed land $ 82,048 $ 79,058
Undeveloped land 172,610 172,238
Mausoleum crypts and lawn crypts 78,879 78,524
Other land 11,125 10,028
Total $ 344,662 $ 339,848</t>
  </si>
  <si>
    <t>PERPETUAL CARE TRUSTS (Tables) - Variable Interest Entity, Primary Beneficiary</t>
  </si>
  <si>
    <t>Merchandise Trusts</t>
  </si>
  <si>
    <t>Cost and Market Value Associated with Assets Held in Trusts</t>
  </si>
  <si>
    <t>The cost and market value associated with the assets held in the
merchandise trusts at September 30, 2015 and December 31,
2014 were as follows:
As of September 30, 2015 Cost Gross Gross Fair Value
(in
thousands)
Short-term investments $ 27,125 $
— $
— $ 27,125
Fixed maturities:
U.S. State and local government agency 81 10
— 91
Corporate debt securities 12,550 25 (880 ) 11,695
Other debt securities 7,177
— (9 ) 7,168
Total fixed maturities 19,808 35 (889 ) 18,954
Mutual funds - debt securities 260,872 33 (28,666 ) 232,239
Mutual funds - equity securities 145,260 9 (27,011 ) 118,258
Equity securities 60,169 340 (14,796 ) 45,713
Other invested assets 7,046 152
— 7,198
Total managed investments $ 520,280 $ 569 $ (71,362 ) $ 449,487
Assets acquired via acquisition 1,722
—
— 1,722
West Virginia Trust Receivable 8,111
—
— 8,111
Total $ 530,113 $ 569 $ (71,362 ) $ 459,320
As of December 31, 2014 Cost Gross Gross Fair Value
(in
thousands)
Short-term investments $ 52,521 $
— $
— $ 52,521
Fixed maturities:
U.S. State and local government agency 270
— (1 ) 269
Corporate debt securities 9,400 23 (447 ) 8,976
Other debt securities 7,157
— (18 ) 7,139
Total fixed maturities 16,827 23 (466 ) 16,384
Mutual funds - debt securities 150,477 869 (8,666 ) 142,680
Mutual funds - equity securities 167,353 12,568 (463 ) 179,458
Equity securities 81,639 4,167 (5,507 ) 80,299
Other invested assets 5,400
— (241 ) 5,159
Total managed investments $ 474,217 $ 17,627 $ (15,343 ) $ 476,501
West Virginia Trust Receivable 8,319
—
— 8,319
Total $ 482,536 $ 17,627 $ (15,343 ) $ 484,820</t>
  </si>
  <si>
    <t>Contractual Maturities of Debt Securities Held in Trusts</t>
  </si>
  <si>
    <t>The contractual maturities of debt securities as of
September 30, 2015 are presented below:
As of September 30, 2015 Less than 1 year through 6 years through More than
(in
thousands)
U.S. State and local government agency $
— $ 44 $ 45 $ 2
Corporate debt securities
— 8,290 3,405
—
Other debt securities 2,136 5,032
—
—
Total fixed maturities $ 2,136 $ 13,366 $ 3,450 $ 2</t>
  </si>
  <si>
    <t>Aging of Unrealized Losses on Investments in Fixed Maturities and Equity Securities Held in Trusts</t>
  </si>
  <si>
    <t>An aging of unrealized losses on the Company’s investments in
fixed maturities and equity securities at September 30, 2015
and December 31, 2014 is presented below:
Less than 12 months 12 Months or more Total Number of Securities in
As of September 30, 2015 Fair Value Unrealized Fair Value Unrealized Fair Value Unrealized
(in thousands,
except number of securities data)
Fixed maturities:
Corporate debt securities $ 6,277 $ 254 $ 4,641 $ 626 $ 10,918 $ 880 64
Other debt securities 160
— 6,374 9 6,534 9 11
Total fixed maturities 6,437 254 11,015 635 17,452 889 75
Mutual funds - debt securities 20,308 1,896 208,471 26,770 228,779 28,666 45
Mutual funds - equity securities 105,814 24,292 12,382 2,719 118,196 27,011 9
Equity securities 22,291 5,088 20,096 9,708 42,387 14,796 89
Total $ 154,850 $ 31,530 $ 251,964 $ 39,832 $ 406,814 $ 71,362 218
Less than 12 months 12 Months or more Total Number of Securities in Loss Position
As of December 31, 2014 Fair Value Unrealized Losses Fair Value Unrealized Losses Fair Value Unrealized Losses
(in thousands,
except number of securities data)
Fixed maturities:
U.S. State and local government agency $ 143 $ 1 $
— $
— $ 143 $ 1 3
Corporate debt securities 5,905 342 1,506 105 7,411 447 58
Other debt securities 2,370 8 4,769 10 7,139 18 13
Total fixed maturities 8,418 351 6,275 115 14,693 466 74
Mutual funds - debt securities 32,072 1,039 95,629 7,627 127,701 8,666 34
Mutual funds - equity securities 4,147 463
—
— 4,147 463 2
Equity securities 44,563 4,641 3,909 866 48,472 5,507 60
Other invested assets
—
— 4,881 241 4,881 241 1
Total $ 89,200 $ 6,494 $ 110,694 $ 8,849 $ 199,894 $ 15,343 171</t>
  </si>
  <si>
    <t>Reconciliation of Trust Activities</t>
  </si>
  <si>
    <t>A reconciliation of the Company’s merchandise trust
activities for the nine months ended September 30, 2015 is
presented below:
Fair
Value at
12/31/2014 Contributions Distributions Interest/ Capital Gain Realized Taxes Fees Unrealized Fair Value at
(in
thousands)
$ 484,820 60,875 (34,477 ) 13,642 (738 ) 14,190 (3,441 ) (2,474 ) (73,077 ) $ 459,320
(1) Includes $4.2 million representing
the net effect of other-than-temporary impairment charges and the
release of previously realized impairment charges, as a result of
sales and maturities of impaired securities.</t>
  </si>
  <si>
    <t>Perpetual care trusts</t>
  </si>
  <si>
    <t>The cost and market value associated with the assets held in the
perpetual care trusts at September 30, 2015 and
December 31, 2014 were as follows:
As of September 30, 2015 Cost Gross Gross Fair Value
(in
thousands)
Short-term investments $ 14,455 $
— $
— $ 14,455
Fixed maturities:
U.S. Government and federal agency 101 12
— 113
U.S. State and local government agency 27
—
— 27
Corporate debt securities 23,953 105 (1,381 ) 22,677
Other debt securities 371
—
— 371
Total fixed maturities 24,452 117 (1,381 ) 23,188
Mutual funds - debt securities 229,047 1,572 (20,282 ) 210,337
Mutual funds - equity securities 71,177 1,082 (10,965 ) 61,294
Equity securities 1,927 407 (47 ) 2,287
Other invested assets 220
—
— 220
Total $ 341,278 $ 3,178 $ (32,675 ) $ 311,781
As of December 31, 2014 Cost Gross Gross Fair Value
(in
thousands)
Short-term investments $ 26,644 $
— $
— $ 26,644
Fixed maturities:
U.S. Government and federal agency 100 16
— 116
U.S. State and local government agency 78 1
— 79
Corporate debt securities 24,275 104 (913 ) 23,466
Other debt securities 371
—
— 371
Total fixed maturities 24,824 121 (913 ) 24,032
Mutual funds - debt securities 128,735 379 (5,220 ) 123,894
Mutual funds - equity securities 103,701 23,003 (1,268 ) 125,436
Equity securities 30,617 14,704 (247 ) 45,074
Other invested assets 25
—
— 25
Total $ 314,546 $ 38,207 $ (7,648 ) $ 345,105</t>
  </si>
  <si>
    <t>The contractual maturities of debt securities as of
September 30, 2015 were as follows:
As of September 30, 2015 Less than 1 year through 6 years through More than
(in
thousands)
U.S. Government and federal agency $
— $ 113 $
— $
—
U.S. State and local government agency 27
—
—
—
Corporate debt securities 256 15,888 6,515 18
Other debt securities 371
—
—
—
Total fixed maturities $ 654 $ 16,001 $ 6,515 $ 18</t>
  </si>
  <si>
    <t>An aging of unrealized losses on the Company’s investments in
fixed maturities and equity securities at September 30, 2015
and December 31, 2014 is presented below:
Less than 12 months 12 Months or more Total Number of Securities in
As of September 30, 2015 Fair Value Unrealized Fair Value Unrealized Fair Value Unrealized
(in thousands,
except number of securities data)
Fixed maturities:
Corporate debt securities $ 9,916 $ 455 $ 7,549 $ 926 $ 17,465 $ 1,381 68
Total fixed maturities 9,916 455 7,549 926 17,465 1,381 68
Mutual funds - debt securities 95,075 5,115 112,826 15,167 207,901 20,282 40
Mutual funds - equity securities 43,893 10,965
—
— 43,893 10,965 4
Equity securities 186 30 47 17 233 47 6
Total $ 149,070 $ 16,565 $ 120,422 $ 16,110 $ 269,492 $ 32,675 118
Less than 12 months 12 Months or more Total Number of Securities in
As of December 31, 2014 Fair Unrealized Fair Unrealized Fair Value Unrealized
(in thousands,
except number of securities data)
Fixed maturities:
Corporate debt securities $ 14,434 $ 798 $ 2,519 $ 115 $ 16,953 $ 913 83
Total fixed maturities 14,434 798 2,519 115 16,953 913 83
Mutual funds - debt securities 30,345 768 86,814 4,452 117,159 5,220 31
Mutual funds - equity securities 13,035 1,268
—
— 13,035 1,268 5
Equity securities 3,866 245 620 2 4,486 247 29
Total $ 61,680 $ 3,079 $ 89,953 $ 4,569 $ 151,633 $ 7,648 148</t>
  </si>
  <si>
    <t>A reconciliation of the Company’s perpetual care trust
activities for the nine months ended September 30, 2015 is
presented below:
Fair
Value at Contributions Distributions Interest/ Capital Gain Realized Taxes Fees Unrealized Fair Value at
(in
thousands)
$ 345,105 12,058 (10,254 ) 13,236 41 13,942 (637 ) (1,654 ) (60,056 ) $ 311,781
(1) Includes $12.0 million representing
the net effect of other-than-temporary impairment charges and the
release of previously realized impairment charges, as a result of
sales and maturities of impaired securities.</t>
  </si>
  <si>
    <t>GOODWILL AND INTANGIBLE ASSETS (Tables)</t>
  </si>
  <si>
    <t>Goodwill Balance During Period and Summary by Reportable Segment</t>
  </si>
  <si>
    <t>There have been no changes in the goodwill balance during the
period and a summary by reportable segment is as follows:
Cemeteries Funeral Homes Total
Southeast Northeast West
(in thousands)
Balance as of December 31, 2014 $ 8,950 $ 3,288 $ 11,948 $ 34,650 $ 58,836
Goodwill acquired from acquisitions during 2015
—
—
— 5,212 5,212
Balance as of September 30, 2015 $ 8,950 $ 3,288 $ 11,948 $ 39,862 $ 64,048</t>
  </si>
  <si>
    <t>Major Classes of Intangible Assets</t>
  </si>
  <si>
    <t>The major classes of intangible assets are as follows:
As of September 30, 2015 As of December 31, 2014
Gross Carrying Amount Accumulated Amortization Net Intangible Asset Gross Carrying Amount Accumulated Amortization Net Intangible Asset
(in
thousands)
Amortized intangible assets:
Lease and management agreements $ 59,758 $ (1,328 ) $ 58,430 $ 59,758 $ (581 ) $ 59,177
Underlying contract value 6,239 (975 ) 5,264 6,239 (858 ) 5,381
Non-compete agreements 5,576 (2,860 ) 2,716 5,250 (2,126 ) 3,124
Other intangible assets 1,439 (168 ) 1,271 1,439 (131 ) 1,308
Total intangible assets $ 73,012 $ (5,331 ) $ 67,681 $ 72,686 $ (3,696 ) $ 68,990</t>
  </si>
  <si>
    <t>LONG-TERM DEBT (Tables)</t>
  </si>
  <si>
    <t>Outstanding Debt</t>
  </si>
  <si>
    <t>The Company had the following outstanding debt:
As of
September 30, December 31,
(in
thousands)
7.875% Senior Notes, due June 2021 $ 175,000 $ 175,000
Credit Facility, due December 2019:
Working Capital Draws 75,000 85,902
Acquisition Draws 38,500 25,000
Notes payable - acquisition debt 732 861
Notes payable - acquisition non-competes 1,894 2,765
Insurance and vehicle financing 3,006 1,632
Total 294,132 291,160
Less current portion 3,294 2,251
Less unamortized bond and note payable discounts 3,114 3,531
Long-term portion $ 287,724 $ 285,378</t>
  </si>
  <si>
    <t>DEFERRED CEMETERY REVENUES, NET (Tables)</t>
  </si>
  <si>
    <t>Deferred Cemetery Revenues, Net</t>
  </si>
  <si>
    <t xml:space="preserve">At September 30, 2015 and December 31, 2014, deferred
cemetery revenues, net, consisted of the following:
As of
September 30, December 31,
(in
thousands)
Deferred cemetery revenue $ 517,840 $ 456,632
Deferred merchandise trust revenue 128,779 104,717
Deferred merchandise trust unrealized gains (losses) (70,793 ) 2,284
Deferred pre-acquisition margin 140,389 140,378
Deferred cost of goods sold (70,982 ) (60,603 )
Deferred cemetery revenues, net $ 645,233 $ 643,408
Deferred selling and obtaining costs $ 108,754 $ 97,795 </t>
  </si>
  <si>
    <t>COMMITMENTS AND CONTINGENCIES (Tables)</t>
  </si>
  <si>
    <t>Operating Leases Future Payments</t>
  </si>
  <si>
    <t>The operating leases will result in future payments in the
following approximate amounts from September 30, 2015 and
beyond:
(in thousands)
2015 $ 812
2016 3,087
2017 3,292
2018 3,205
2019 2,885
2020 1,691
Thereafter 10,471
Total $ 25,443</t>
  </si>
  <si>
    <t>PARTNERS' CAPITAL (Tables)</t>
  </si>
  <si>
    <t>Activity Relating to Number of Common Units Outstanding</t>
  </si>
  <si>
    <t>The table below reflects the activity relating to the number of
common units outstanding for the nine months ended
September 30, 2015:
Nine months ended September 30, 2015
Outstanding, beginning of period 29,203,595
Public offerings 2,415,000
Unit distributions 152,879
Unit-based compensation 7,631
Outstanding, end of period 31,779,105</t>
  </si>
  <si>
    <t>Compensation Expense Recognized Related to Unit Appreciation Rights and Restricted Phantom Unit Awards</t>
  </si>
  <si>
    <t>Compensation expense recognized related to unit appreciation rights
and restricted phantom unit awards for the three and nine months
ended September 30, 2015 and 2014 are summarized in the table
below:
Three months ended Nine months ended
2015 2014 2015 2014
(in
thousands) (in
thousands)
Unit appreciation rights $ 15 $ 21 $ 55 $ 60
Restricted phantom units 262 244 769 742
Total unit-based compensation expense $ 277 $ 265 $ 824 $ 802</t>
  </si>
  <si>
    <t>ACQUISITIONS (Tables)</t>
  </si>
  <si>
    <t>Fair Values of Net Assets Acquired</t>
  </si>
  <si>
    <t>The table below reflects the Company’s final assessment of
the fair value of net assets acquired and the resulting goodwill
from purchase. There was no change to the amounts retrospectively
adjusted in the fourth quarter of 2014. The Company acquired
goodwill of $2.8 million, $3.3 million and $2.4 million in the
Company’s Cemetery Operations—Southeast, Cemetery
Operations—Northeast and Funeral Homes operating segments,
respectively.
Final
(in thousands)
Assets:
Accounts receivable $ 6,188
Cemetery property 26,029
Property and equipment 15,776
Merchandise trusts, restricted, at fair value 31,534
Perpetual care trusts, restricted, at fair value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t>
  </si>
  <si>
    <t>Fixed Rent for Cemeteries</t>
  </si>
  <si>
    <t>(the “Up-Front Rent”). Tenant shall also pay to
Landlord aggregate fixed rent of $36.0 million (the “Fixed
Rent”) for the Cemeteries in the following amounts:
Lease Years 1-5
None
Lease Years 6-20
$1,000,000 per Lease Year
Lease Years 21-25
$1,200,000 per Lease Year
Lease Years 26-35
$1,500,000 per Lease Year
Lease Years 36-60
None</t>
  </si>
  <si>
    <t>Assets and Liabilities Recognized</t>
  </si>
  <si>
    <t>The table below reflects the assets and liabilities recognized: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t>
  </si>
  <si>
    <t>Consolidated Pro Forma Information</t>
  </si>
  <si>
    <t xml:space="preserve">If the transactions noted above had been consummated at the
beginning of the comparable prior annual reporting period, on a pro
forma basis, for the three and nine months ended September 30,
2015 and 2014, consolidated revenues, consolidated net income
(loss), and net income (loss) per limited partner unit (basic and
diluted) would have been as follows:
Three months ended Nine months ended
2015 2014 2015 2014
(in thousands,
except per unit data)
Revenue $ 78,972 $ 79,576 $ 229,971 $ 231,752
Net income (loss) (4,606 ) (2,770 ) (17,358 ) 393
Net income (loss) per limited partner unit (basic and diluted) $ (.14 ) $ (.09 ) $ (.57 ) $ .01 </t>
  </si>
  <si>
    <t>First Quarter 2014 Acquisition</t>
  </si>
  <si>
    <t>The table below reflects the Company’s final assessment of
the fair value of net assets acquired and the resulting gain on
bargain purchase.
Final
(in thousands)
Assets:
Accounts receivable $ 47
Cemetery property 470
Property and equipment 140
Merchandise trusts, restricted, at fair value 2,607
Perpetual care trusts, restricted, at fair value 691
Total assets 3,955
Liabilities:
Deferred margin 1,035
Merchandise liabilities 956
Deferred tax liability 641
Perpetual care trust corpus 691
Other liabilities 20
Total liabilities 3,343
Fair value of net assets acquired 612
Consideration paid 200
Gain on bargain purchase $ 412</t>
  </si>
  <si>
    <t>Gloria Weiss Realty LLC</t>
  </si>
  <si>
    <t>The table below reflects the Company’s preliminary assessment
of the fair value of net assets acquired and the resulting goodwill
from purchase. These amounts may be retrospectively adjusted as
additional information is received. The acquired goodwill is
recorded in the Company’s Funeral Homes operating
segment.
Preliminary
(in thousands)
Assets:
Accounts receivable $ 313
Property and equipment 24
Merchandise trusts, restricted, at fair value 1,211
Total assets 1,548
Liabilities:
Deferred margin 200
Merchandise liabilities 1,424
Total liabilities 1,624
Fair value of net assets acquired (76 )
Consideration paid 900
Goodwill from purchase $ 976</t>
  </si>
  <si>
    <t>Herr Funeral Homes Ltd And Sunset Hill Memorial Estates Ltd</t>
  </si>
  <si>
    <t>The table below reflects the Company’s preliminary assessment
of the fair value of net assets acquired and the resulting gain on
bargain purchase. These amounts may be retrospectively adjusted as
additional information is received.
Preliminary
(in thousands)
Assets:
Accounts receivable $ 62
Cemetery and funeral home property 3,180
Property and equipment 2,317
Merchandise trusts, restricted, at fair value 511
Perpetual care trusts, restricted, at fair value 2,032
Intangible assets 150
Total assets 8,252
Liabilities:
Deferred margin 139
Merchandise liabilities 128
Perpetual care trust corpus 2,032
Total liabilities 2,299
Fair value of net assets acquired 5,953
Consideration paid 5,700
Gain on bargain purchase $ 253</t>
  </si>
  <si>
    <t>Bronze Stone LLC</t>
  </si>
  <si>
    <t>The table below reflects the Company’s preliminary assessment
of the fair value of net assets acquired and the resulting gain on
bargain purchase. These amounts may be retrospectively adjusted as
additional information is received.
Preliminary
(in thousands)
Assets:
Accounts receivable $ 158
Cemetery property 1,355
Property and equipment 400
Merchandise trusts, restricted, at fair value 1,999
Perpetual care trusts, restricted, at fair value 1,541
Intangible assets 33
Total assets 5,486
Liabilities:
Deferred margin 602
Merchandise liabilities 556
Perpetual care trust corpus 1,541
Total liabilities 2,699
Fair value of net assets acquired 2,787
Consideration paid 1,500
Gain on bargain purchase $ 1,287</t>
  </si>
  <si>
    <t>Vista Funeral Home Inc</t>
  </si>
  <si>
    <t>The table below reflects the Company’s preliminary assessment
of the fair value of net assets acquired and the resulting goodwill
from purchase. These amounts may be retrospectively adjusted as
additional information is received. The acquired goodwill is
recorded in the Company’s Funeral Homes operating
segment.
Preliminary
(in thousands)
Assets:
Accounts receivable $ 1,961
Funeral home property 600
Property and equipment 1,464
Merchandise trusts, restricted, at fair value 8,380
Intangible assets 143
Other assets 56
Total assets 12,604
Liabilities:
Deferred margin 2,275
Merchandise liabilities 8,689
Total liabilities 10,964
Fair value of net assets acquired 1,640
Consideration paid 5,000
Deferred cash consideration 876
Goodwill from purchase $ 4,236</t>
  </si>
  <si>
    <t>SEGMENT INFORMATION (Tables)</t>
  </si>
  <si>
    <t>Segment Information</t>
  </si>
  <si>
    <t xml:space="preserve">Segment information is as follows:
As of and for the three months ended September 30, 2015:
Cemeteries Funeral
Southeast Northeast West Homes Corporate Adjustment Total
(in
thousands)
Revenues
Sales $ 26,264 $ 15,475 $ 12,628 $
— $
— $ (15,622 ) $ 38,745
Service and other 9,838 9,249 6,267
—
— (141 ) 25,213
Funeral home
—
—
— 17,077
— (2,835 ) 14,242
Total revenues 36,102 24,724 18,895 17,077
— (18,598 ) 78,200
Costs and expenses
Cost of sales 5,690 3,318 2,324
—
— (2,604 ) 8,728
Cemetery 7,534 6,608 4,103
—
—
— 18,245
Selling 8,471 4,931 3,940
— 692 (3,387 ) 14,647
General and administrative 4,629 2,616 1,574
—
—
— 8,819
Corporate overhead
—
—
—
— 8,152
— 8,152
Depreciation and amortization 833 639 461 780 598
— 3,311
Funeral home
—
—
— 11,625
— (417 ) 11,208
Acquisition related costs, net of recoveries
—
—
—
— 963
— 963
Total costs and expenses 27,157 18,112 12,402 12,405 10,405 (6,408 ) 74,073
Operating profit (loss) $ 8,945 $ 6,612 $ 6,493 $ 4,672 $ (10,405 ) $ (12,190 ) $ 4,127
Total assets $ 622,820 $ 419,729 $ 427,419 $ 185,712 $ 26,020 $
— $ 1,681,700
Amortization of cemetery property $ 1,457 $ 1,131 $ 322 $
— $
— $ (697 ) $ 2,213
Long lived asset additions $ 2,206 $ 502 $ 5,871 $ 4,388 $ 595 $
— $ 13,562
Goodwill $ 8,950 $ 3,288 $ 11,948 $ 39,862 $
— $
— $ 64,048
As of and for the nine months ended September 30, 2015:
Cemeteries Funeral
Southeast Northeast West Homes Corporate Adjustment Total
(in
thousands)
Revenues
Sales $ 78,128 $ 44,024 $ 36,809 $
— $
— $ (50,567 ) $ 108,394
Service and other 34,370 29,438 25,322
—
— (14,078 ) 75,052
Funeral home
—
—
— 50,226
— (7,230 ) 42,996
Total revenues 112,498 73,462 62,131 50,226
— (71,875 ) 226,442
Costs and expenses
Cost of sales 17,332 9,221 7,045
—
— (7,980 ) 25,618
Cemetery 22,518 19,378 11,893
—
—
— 53,789
Selling 26,552 15,368 12,382
— 1,974 (11,950 ) 44,326
General and administrative 13,921 7,731 5,688
—
—
— 27,340
Corporate overhead
—
—
—
— 26,979
— 26,979
Depreciation and amortization 2,443 1,883 1,417 2,381 1,083
— 9,207
Funeral home
—
—
— 36,911
— (1,404 ) 35,507
Acquisition related costs, net of recoveries
—
—
—
— 1,648
— 1,648
Total costs and expenses 82,766 53,581 38,425 39,292 31,684 (21,334 ) 224,414
Operating profit (loss) $ 29,732 $ 19,881 $ 23,706 $ 10,934 $ (31,684 ) $ (50,541 ) $ 2,028
Total assets $ 622,820 $ 419,729 $ 427,419 $ 185,712 $ 26,020 $
— $ 1,681,700
Amortization of cemetery property $ 4,059 $ 2,385 $ 1,062 $
— $
— $ (1,366 ) $ 6,140
Long lived asset additions $ 6,451 $ 2,272 $ 6,804 $ 4,859 $ 780 $
— $ 21,166
Goodwill $ 8,950 $ 3,288 $ 11,948 $ 39,862 $
— $
— $ 64,048
As of and for the three months ended September 30, 2014:
Cemeteries Funeral Homes
Southeast Northeast West Corporate Adjustment Total
(in
thousands)
Revenues
Sales $ 22,653 $ 13,228 $ 11,512 $
— $
— $ (4,719 ) $ 42,674
Service and other 10,097 11,040 8,633
—
— (6,509 ) 23,261
Funeral home
—
—
— 14,457
— (2,218 ) 12,239
Total revenues 32,750 24,268 20,145 14,457
— (13,446 ) 78,174
Costs and expenses
Cost of sales 4,828 2,555 2,167
—
— (488 ) 9,062
Cemetery 7,533 6,576 3,967
—
—
— 18,076
Selling 8,173 4,572 4,001
— 631 (883 ) 16,494
General and administrative 4,343 2,132 3,333
—
—
— 9,808
Corporate overhead
—
—
—
— 8,392
— 8,392
Depreciation and amortization 800 670 539 867 236
— 3,112
Funeral home
—
—
— 10,674
— (315 ) 10,359
Acquisition related costs, net of recoveries
—
—
—
— 451
— 451
Total costs and expenses 25,677 16,505 14,007 11,541 9,710 (1,686 ) 75,754
Operating profit (loss) $ 7,073 $ 7,763 $ 6,138 $ 2,916 $ (9,710 ) $ (11,760 ) $ 2,420
Total assets $ 636,192 $ 423,434 $ 448,732 $ 163,762 $ 40,677 $
— $ 1,712,797
Amortization of cemetery property $ 1,035 $ 341 $ 435 $
— $
— $ 168 $ 1,979
Long lived asset additions $ 1,950 $ 1,205 $ 906 $ 203 $ 183 $
— $ 4,447
Goodwill $ 8,949 $ 3,288 $ 11,948 $ 33,025 $
— $
— $ 57,210
As of and for the nine months ended September 30, 2014:
Cemeteries Funeral Homes
Southeast Northeast West Corporate Adjustment Total
(in
thousands)
Revenues
Sales $ 69,319 $ 31,583 $ 35,211 $
— $
— $ (26,605 ) $ 109,508
Service and other 31,085 29,529 26,768
—
— (18,260 ) 69,122
Funeral home
—
—
— 40,777
— (5,313 ) 35,464
Total revenues 100,404 61,112 61,979 40,777
— (50,178 ) 214,094
Costs and expenses
Cost of sales 15,045 6,576 7,686
—
— (4,091 ) 25,216
Cemetery 21,057 14,499 11,990
—
—
— 47,546
Selling 24,019 11,443 11,462
— 1,480 (5,860 ) 42,544
General and administrative 13,053 5,533 7,747
—
—
— 26,333
Corporate overhead
—
—
—
— 22,394
— 22,394
Depreciation and amortization 2,094 1,244 1,593 2,346 716
— 7,993
Funeral home
—
—
— 29,813
— (732 ) 29,081
Acquisition related costs, net of recoveries
—
—
—
— 2,040
— 2,040
Total costs and expenses 75,268 39,295 40,478 32,159 26,630 (10,683 ) 203,147
Operating profit (loss) $ 25,136 $ 21,817 $ 21,501 $ 8,618 $ (26,630 ) $ (39,495 ) $ 10,947
Total assets $ 636,192 $ 423,434 $ 448,732 $ 163,762 $ 40,677 $
— $ 1,712,797
Amortization of cemetery property $ 3,499 $ 1,762 $ 2,237 $
— $
— $ (414 ) $ 7,084
Long lived asset additions $ 28,470 $ 72,515 $ 3,350 $ 9,024 $ 443 $
— $ 113,802
Goodwill $ 8,949 $ 3,288 $ 11,948 $ 33,025 $
— $
— $ 57,210 </t>
  </si>
  <si>
    <t>FAIR VALUE MEASUREMENTS (Tables)</t>
  </si>
  <si>
    <t>Assets and Liabilities Measured at Fair Value</t>
  </si>
  <si>
    <t>The following table displays the Company’s assets measured at
fair value as of September 30, 2015 and December 31,
2014.
As of September 30, 2015
Merchandise Trust
Level 1 Level 2 Total
(in
thousands)
Assets
Short-term investments $ 27,125 $
— $ 27,125
Fixed maturities:
U.S. state and local government agency
— 91 91
Corporate debt securities
— 11,695 11,695
Other debt securities
— 7,168 7,168
Total fixed maturity investments
— 18,954 18,954
Mutual funds - debt securities 232,239
— 232,239
Mutual funds - equity securities - real estate sector 17,366
— 17,366
Mutual funds - equity securities - energy sector 8,279
— 8,279
Mutual funds - equity securities - MLP’s 13,899
— 13,899
Mutual funds - equity securities - other 78,714
— 78,714
Equity securities:
Master limited partnerships 18,382
— 18,382
Global equity securities 27,331
— 27,331
Other invested assets
— 7,198 7,198
Total $ 423,335 $ 26,152 $ 449,487
Perpetual Care Trust
Level 1 Level 2 Total
(in
thousands)
Assets
Short-term investments $ 14,455 $
— $ 14,455
Fixed maturities:
U.S. government and federal agency 113
— 113
U.S. state and local government agency
— 27 27
Corporate debt securities
— 22,677 22,677
Other debt securities
— 371 371
Total fixed maturity investments 113 23,075 23,188
Mutual funds - debt securities 210,337
— 210,337
Mutual funds - equity securities - real estate sector 15,616
— 15,616
Mutual funds - equity securities - energy sector 13,246
— 13,246
Mutual funds - equity securities - MLP’s 26,432
— 26,432
Mutual funds - equity securities - other 6,000
— 6,000
Equity securities:
Master limited partnerships 1,268
— 1,268
Global equity securities 1,019
— 1,019
Other invested assets
— 220 220
Total $ 288,486 $ 23,295 $ 311,781
As of December 31, 2014
Merchandise Trust
Level 1 Level 2 Total
(in
thousands)
Assets
Short-term investments $ 52,521 $
— $ 52,521
Fixed maturities:
U.S. state and local government agency
— 269 269
Corporate debt securities
— 8,976 8,976
Other debt securities
— 7,139 7,139
Total fixed maturity investments
— 16,384 16,384
Mutual funds - debt securities 142,680
— 142,680
Mutual funds - equity securities - real estate sector 58,672
— 58,672
Mutual funds - equity securities - energy sector 7,733
— 7,733
Mutual funds - equity securities - MLP’s 22,927
— 22,927
Mutual funds - equity securities - other 90,126
— 90,126
Equity securities:
Master limited partnerships 50,091
— 50,091
Global equity securities 30,208
— 30,208
Other invested assets
— 5,159 5,159
Total $ 454,958 $ 21,543 $ 476,501
Perpetual Care Trust
Level 1 Level 2 Total
(in
thousands)
Assets
Short-term investments $ 26,644 $
— $ 26,644
Fixed maturities:
U.S. government and federal agency 116
— 116
U.S. state and local government agency
— 79 79
Corporate debt securities
— 23,466 23,466
Other debt securities
— 371 371
Total fixed maturity investments 116 23,916 24,032
Mutual funds - debt securities 123,894
— 123,894
Mutual funds - equity securities - real estate sector 41,753
— 41,753
Mutual funds - equity securities - energy sector 14,829
— 14,829
Mutual funds - equity securities - MLP’s 43,596
— 43,596
Mutual funds - equity securities - other 25,258
— 25,258
Equity securities:
Master limited partnerships 43,207
— 43,207
Global equity securities 1,867
— 1,867
Other invested assets
— 25 25
Total $ 321,164 $ 23,941 $ 345,105</t>
  </si>
  <si>
    <t>Nature of Operations, Basis of Presentation and Summary of Significant Accounting Policies - Additional Information (Detail)</t>
  </si>
  <si>
    <t>Sep. 30, 2015PropertyState</t>
  </si>
  <si>
    <t>Consolidated Properties | Cemetery property</t>
  </si>
  <si>
    <t>Organization, Consolidation and Presentation of Financial Statements Disclosure [Line Items]</t>
  </si>
  <si>
    <t>Number of operating locations</t>
  </si>
  <si>
    <t>Cemetery | Unconsolidated Properties</t>
  </si>
  <si>
    <t>Cemetery | Unconsolidated Properties | Second Quarter 2014 Acquisition</t>
  </si>
  <si>
    <t>Cemetery | US and Puerto Rico</t>
  </si>
  <si>
    <t>Number of states | State</t>
  </si>
  <si>
    <t>Cemetery | US and Puerto Rico | Wholly Owned Properties</t>
  </si>
  <si>
    <t>Cemetery | US and Puerto Rico | Managed Properties</t>
  </si>
  <si>
    <t>Funeral Home | US and Puerto Rico</t>
  </si>
  <si>
    <t>Long-Term Accounts Receivable Net (Detail) - USD ($) $ in Thousands</t>
  </si>
  <si>
    <t>Accounts, Notes, Loans and Financing Receivable [Line Items]</t>
  </si>
  <si>
    <t>Customer receivables</t>
  </si>
  <si>
    <t>Unearned finance income</t>
  </si>
  <si>
    <t>Allowance for contract cancellations</t>
  </si>
  <si>
    <t>Accounts Receivable, Net, Total</t>
  </si>
  <si>
    <t>Less: current portion, net of allowance</t>
  </si>
  <si>
    <t>Long-term portion, net of allowance</t>
  </si>
  <si>
    <t>Accounts Receivable, Net</t>
  </si>
  <si>
    <t>Activity in Allowance for Contract Cancellations (Detail) - USD ($) $ in Thousands</t>
  </si>
  <si>
    <t>Valuation and Qualifying Accounts Disclosure [Line Items]</t>
  </si>
  <si>
    <t>Balance - Beginning of period</t>
  </si>
  <si>
    <t>Balance - End of period</t>
  </si>
  <si>
    <t>Contract Cancellations</t>
  </si>
  <si>
    <t>Provision for cancellations</t>
  </si>
  <si>
    <t>Charge-offs - net</t>
  </si>
  <si>
    <t>Cemetery Property (Detail) - USD ($) $ in Thousands</t>
  </si>
  <si>
    <t>Property, Plant and Equipment [Line Items]</t>
  </si>
  <si>
    <t>Developed land</t>
  </si>
  <si>
    <t>Undeveloped land</t>
  </si>
  <si>
    <t>Mausoleum crypts and lawn crypts</t>
  </si>
  <si>
    <t>Other Land</t>
  </si>
  <si>
    <t>Major Classes of Property and Equipment (Detail) - USD ($) $ in Thousands</t>
  </si>
  <si>
    <t>Property, Plant and Equipment, Gross, Total</t>
  </si>
  <si>
    <t>Less: accumulated depreciation</t>
  </si>
  <si>
    <t>Property and equipment - net</t>
  </si>
  <si>
    <t>Building and improvements</t>
  </si>
  <si>
    <t>Furniture and equipment</t>
  </si>
  <si>
    <t>Property and Equipment - Additional Information (Detail) - USD ($) $ in Millions</t>
  </si>
  <si>
    <t>Depreciation expense</t>
  </si>
  <si>
    <t>Merchandise Trusts - Additional Information (Detail) - Variable Interest Entity, Primary Beneficiary - Merchandise Trusts $ in Thousands</t>
  </si>
  <si>
    <t>Sep. 30, 2015USD ($)PropertySecurities</t>
  </si>
  <si>
    <t>Sep. 30, 2014USD ($)Property</t>
  </si>
  <si>
    <t>Dec. 31, 2014USD ($)Securities</t>
  </si>
  <si>
    <t>Schedule of Available-for-sale Securities [Line Items]</t>
  </si>
  <si>
    <t>Trust assets, fair value</t>
  </si>
  <si>
    <t>Number of Securities in Loss Position | Securities</t>
  </si>
  <si>
    <t>Number of Securities in Loss Position for More than Twelve Months | Securities</t>
  </si>
  <si>
    <t>Trust assets, cost</t>
  </si>
  <si>
    <t>Net deposits into the trust</t>
  </si>
  <si>
    <t>Purchases of securities available for sale included in trust investments</t>
  </si>
  <si>
    <t>Sales of securities available for sale included in trust investments</t>
  </si>
  <si>
    <t>Contributions of assets</t>
  </si>
  <si>
    <t>Other Than Temporarily Impaired Securities</t>
  </si>
  <si>
    <t>Number of securities resulting impairment | Property</t>
  </si>
  <si>
    <t>Other than temporary impairments loss</t>
  </si>
  <si>
    <t>West Virginia Trust Receivable</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t>
  </si>
  <si>
    <t>Fixed maturities</t>
  </si>
  <si>
    <t>Fixed maturities | U.S. State and local government agency</t>
  </si>
  <si>
    <t>Fixed maturities | Corporate debt securities</t>
  </si>
  <si>
    <t>Fixed maturities | Other debt securities</t>
  </si>
  <si>
    <t>Mutual funds - debt securities</t>
  </si>
  <si>
    <t>Mutual funds - equity securities</t>
  </si>
  <si>
    <t>Equity securities</t>
  </si>
  <si>
    <t>Other invested assets</t>
  </si>
  <si>
    <t>Total managed investments</t>
  </si>
  <si>
    <t>Assets acquired via acquisition</t>
  </si>
  <si>
    <t>Contractual Maturities of Debt Securities Held in Merchandise Trusts (Detail) - Variable Interest Entity, Primary Beneficiary - Merchandise Trusts - Fixed maturities $ in Thousands</t>
  </si>
  <si>
    <t>Sep. 30, 2015USD ($)</t>
  </si>
  <si>
    <t>Investments Classified by Contractual Maturity Date [Line Items]</t>
  </si>
  <si>
    <t>Less than 1 year</t>
  </si>
  <si>
    <t>1 year through 5 years</t>
  </si>
  <si>
    <t>6 years through 10 years</t>
  </si>
  <si>
    <t>More than 10 years</t>
  </si>
  <si>
    <t>U.S. State and local government agency</t>
  </si>
  <si>
    <t>Corporate debt securities</t>
  </si>
  <si>
    <t>Other debt securities</t>
  </si>
  <si>
    <t>Aging of Unrealized Losses on Investments in Fixed Maturities and Equity Securities Held in Merchandise Trusts (Detail) - Variable Interest Entity, Primary Beneficiary - Merchandise Trusts $ in Thousands</t>
  </si>
  <si>
    <t>Sep. 30, 2015USD ($)Securitie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 in Thousands</t>
  </si>
  <si>
    <t>Variable Interest Entity, Primary Beneficiary | Merchandise Trusts</t>
  </si>
  <si>
    <t>Contributions</t>
  </si>
  <si>
    <t>Distributions</t>
  </si>
  <si>
    <t>Interest/ Dividends</t>
  </si>
  <si>
    <t>Capital Gain Distributions</t>
  </si>
  <si>
    <t>Realized Net Gain/ (Loss)</t>
  </si>
  <si>
    <t>[1]</t>
  </si>
  <si>
    <t>Taxes</t>
  </si>
  <si>
    <t>Fees</t>
  </si>
  <si>
    <t>Unrealized Change in Fair Value</t>
  </si>
  <si>
    <t>Includes $4.2 million representing the net effect of other-than-temporary impairment charges and the release of previously realized impairment charges, as a result of sales and maturities of impaired securities.</t>
  </si>
  <si>
    <t>Reconciliation of Merchandise Trust Activities (Parenthetical) (Detail) $ in Millions</t>
  </si>
  <si>
    <t>Net effect of other-than-temporary impairment charges</t>
  </si>
  <si>
    <t>Cost and Market Value Associated with Assets Held in Perpetual Care Trusts (Detail) - Variable Interest Entity, Primary Beneficiary - Perpetual care trusts - USD ($) $ in Thousands</t>
  </si>
  <si>
    <t>Fixed maturities | U.S. Government and federal agency</t>
  </si>
  <si>
    <t>Contractual Maturities of Debt Securities Held in Perpetual Care Trusts (Detail) - Fixed maturities - Variable Interest Entity, Primary Beneficiary - Perpetual care trusts $ in Thousands</t>
  </si>
  <si>
    <t>U.S. Government and federal agency</t>
  </si>
  <si>
    <t>Aging of Unrealized Losses on Investments in Fixed Maturities and Equity Securities Held in Perpetual Care Trusts (Detail) - Variable Interest Entity, Primary Beneficiary - Perpetual care trusts $ in Thousands</t>
  </si>
  <si>
    <t>Perpetual Care Trusts - Additional Information (Detail) - Variable Interest Entity, Primary Beneficiary - Perpetual care trusts</t>
  </si>
  <si>
    <t>Sep. 30, 2014USD ($)</t>
  </si>
  <si>
    <t>Sep. 30, 2014USD ($)Securities</t>
  </si>
  <si>
    <t>Number of securities resulting impairment | Securities</t>
  </si>
  <si>
    <t>Reconciliation of Perpetual Care Trust Activities (Detail) $ in Thousands</t>
  </si>
  <si>
    <t>Variable Interest Entity, Primary Beneficiary | Perpetual care trusts</t>
  </si>
  <si>
    <t>Includes $12.0 million representing the net effect of other-than-temporary impairment charges and the release of previously realized impairment charges, as a result of sales and maturities of impaired securities.</t>
  </si>
  <si>
    <t>Reconciliation of Perpetual Care Trust Activities (Parenthetical) (Detail) $ in Millions</t>
  </si>
  <si>
    <t>Goodwill Balance During Period and Summary by Reportable Segment (Detail) - USD ($) $ in Thousands</t>
  </si>
  <si>
    <t>12 Months Ended</t>
  </si>
  <si>
    <t>Goodwill [Line Items]</t>
  </si>
  <si>
    <t>Goodwill, Beginning Balance</t>
  </si>
  <si>
    <t>Goodwill acquired from acquisitions</t>
  </si>
  <si>
    <t>Goodwill, Ending Balance</t>
  </si>
  <si>
    <t>Cemetery Operations South East</t>
  </si>
  <si>
    <t>Cemetery Operations North East</t>
  </si>
  <si>
    <t>Cemetery Operations West</t>
  </si>
  <si>
    <t>Major Classes of Intangible Assets (Detail) - USD ($) $ in Thousands</t>
  </si>
  <si>
    <t>Finite-Lived Intangible Assets [Line Items]</t>
  </si>
  <si>
    <t>Gross Carrying Amount</t>
  </si>
  <si>
    <t>Accumulated Amortization</t>
  </si>
  <si>
    <t>Net Intangible Asset</t>
  </si>
  <si>
    <t>Lease and management agreements</t>
  </si>
  <si>
    <t>Underlying contract value</t>
  </si>
  <si>
    <t>Noncompete Agreements</t>
  </si>
  <si>
    <t>Other intangible assets</t>
  </si>
  <si>
    <t>Outstanding Debt (Detail) - USD ($) $ in Thousands</t>
  </si>
  <si>
    <t>May. 28, 2013</t>
  </si>
  <si>
    <t>Debt Instrument [Line Items]</t>
  </si>
  <si>
    <t>Long-Term Debt</t>
  </si>
  <si>
    <t>Less current portion</t>
  </si>
  <si>
    <t>Less unamortized bond and note payable discounts</t>
  </si>
  <si>
    <t>Long-term portion</t>
  </si>
  <si>
    <t>Senior Notes | 7.878% notes, due 2021</t>
  </si>
  <si>
    <t>Line of Credit | Working Capital Credit Facility, due December 2019</t>
  </si>
  <si>
    <t>Line of Credit | Acquisition Credit Facility, due December 2019</t>
  </si>
  <si>
    <t>Notes Payable, other Payables | Acquisitions Debt</t>
  </si>
  <si>
    <t>Notes Payable, other Payables | Acquisition non-competes</t>
  </si>
  <si>
    <t>Insurance and vehicle financing</t>
  </si>
  <si>
    <t>Outstanding Debt (Parenthetical) (Detail)</t>
  </si>
  <si>
    <t>Long-Term Debt, interest rate</t>
  </si>
  <si>
    <t>7.875%</t>
  </si>
  <si>
    <t>Long-Term Debt, maturity date</t>
  </si>
  <si>
    <t>2021-06</t>
  </si>
  <si>
    <t>2019-12</t>
  </si>
  <si>
    <t>Long Term Debt - Additional Information (Detail) - USD ($)</t>
  </si>
  <si>
    <t>Debt Disclosure [Line Items]</t>
  </si>
  <si>
    <t>Long-Term Debt, discount</t>
  </si>
  <si>
    <t>Credit Agreement</t>
  </si>
  <si>
    <t>Credit facility , maximum borrowing</t>
  </si>
  <si>
    <t>Credit facility, additional borrowing capacity</t>
  </si>
  <si>
    <t>Long term debt, maturity date</t>
  </si>
  <si>
    <t>Dec. 19,
		2019</t>
  </si>
  <si>
    <t>Debt covenant, Consolidated EBITDA requirement for recently completed four fiscal quarters</t>
  </si>
  <si>
    <t>Debt covenant, Percentage of consolidated EBITDA</t>
  </si>
  <si>
    <t>80.00%</t>
  </si>
  <si>
    <t>Maximum consolidated leverage ratio</t>
  </si>
  <si>
    <t>400.00%</t>
  </si>
  <si>
    <t>Credit Agreement | Minimum</t>
  </si>
  <si>
    <t>Consolidated coverage ratio</t>
  </si>
  <si>
    <t>250.00%</t>
  </si>
  <si>
    <t>Credit Agreement | Line of Credit</t>
  </si>
  <si>
    <t>Credit facility, interest rate</t>
  </si>
  <si>
    <t>4.10%</t>
  </si>
  <si>
    <t>Minimum percentage of eligible receivables to borrow working capital advance</t>
  </si>
  <si>
    <t>85.00%</t>
  </si>
  <si>
    <t>Credit facility, outstanding borrowing amount</t>
  </si>
  <si>
    <t>Credit Agreement | Line of Credit | Base Rate</t>
  </si>
  <si>
    <t>Credit facility, basis spread on variable rate</t>
  </si>
  <si>
    <t>2.25%</t>
  </si>
  <si>
    <t>Credit Agreement | Line of Credit | Eurodollar</t>
  </si>
  <si>
    <t>3.25%</t>
  </si>
  <si>
    <t>Credit Agreement | Line of Credit | Minimum | Base Rate</t>
  </si>
  <si>
    <t>1.25%</t>
  </si>
  <si>
    <t>Credit Agreement | Line of Credit | Minimum | Eurodollar</t>
  </si>
  <si>
    <t>Credit Agreement | Line of Credit | Maximum | Base Rate</t>
  </si>
  <si>
    <t>3.00%</t>
  </si>
  <si>
    <t>Credit Agreement | Line of Credit | Maximum | Eurodollar</t>
  </si>
  <si>
    <t>4.00%</t>
  </si>
  <si>
    <t>7.878% notes, due 2021 | Senior Notes</t>
  </si>
  <si>
    <t>Long-Term Debt, principal amount</t>
  </si>
  <si>
    <t>Long-Term Debt, Issued price per $100</t>
  </si>
  <si>
    <t>97.832%</t>
  </si>
  <si>
    <t>Net proceeds from issuance of senior notes</t>
  </si>
  <si>
    <t>Long-Term Debt, debt issuance costs</t>
  </si>
  <si>
    <t>Debt premium percentage</t>
  </si>
  <si>
    <t>Long-Term Debt, fair value</t>
  </si>
  <si>
    <t>10.25% Notes, due 2017 | Senior Notes</t>
  </si>
  <si>
    <t>10.25%</t>
  </si>
  <si>
    <t>Income Taxes - Additional Information (Detail) $ in Millions</t>
  </si>
  <si>
    <t>State and Local Jurisdiction</t>
  </si>
  <si>
    <t>Income Taxes [Line Items]</t>
  </si>
  <si>
    <t>Net operating loss carryforwards</t>
  </si>
  <si>
    <t>Internal Revenue Service (IRS)</t>
  </si>
  <si>
    <t>Net operating loss carryforwards, expiration date</t>
  </si>
  <si>
    <t>Deferred Cemetery Revenues Net (Detail) - USD ($) $ in Thousands</t>
  </si>
  <si>
    <t>Deferred Revenue Arrangement [Line Items]</t>
  </si>
  <si>
    <t>Deferred merchandise trust unrealized gains (losses)</t>
  </si>
  <si>
    <t>Deferred cost of goods sold</t>
  </si>
  <si>
    <t>Pre Acquisition Margin</t>
  </si>
  <si>
    <t>Commitments and Contingencies - Additional Information (Detail) - USD ($) $ in Thousands</t>
  </si>
  <si>
    <t>Jun. 05, 2015</t>
  </si>
  <si>
    <t>Leases And Employment Agreements Disclosure [Line Items]</t>
  </si>
  <si>
    <t>Operating lease expense</t>
  </si>
  <si>
    <t>Lease commencement date</t>
  </si>
  <si>
    <t>Feb. 1,
		2016</t>
  </si>
  <si>
    <t>Lease expiration date</t>
  </si>
  <si>
    <t>Jul. 31,
		2028</t>
  </si>
  <si>
    <t>Minimum</t>
  </si>
  <si>
    <t>Operating lease, initial term</t>
  </si>
  <si>
    <t>1 year</t>
  </si>
  <si>
    <t>Maximum</t>
  </si>
  <si>
    <t>25 years</t>
  </si>
  <si>
    <t>Operating Leases Future Payments (Detail) $ in Thousands</t>
  </si>
  <si>
    <t>Operating Leases Future Minimum Payments Due [Line Items]</t>
  </si>
  <si>
    <t>Thereafter</t>
  </si>
  <si>
    <t>Activity Relating to Number of Common Units Outstanding (Detail) - shares</t>
  </si>
  <si>
    <t>Aug. 14, 2015</t>
  </si>
  <si>
    <t>Jul. 10, 2015</t>
  </si>
  <si>
    <t>May. 15, 2015</t>
  </si>
  <si>
    <t>Feb. 16, 2015</t>
  </si>
  <si>
    <t>Limited Partners' Capital Account [Line Items]</t>
  </si>
  <si>
    <t>Outstanding, beginning of period</t>
  </si>
  <si>
    <t>Public offerings</t>
  </si>
  <si>
    <t>Outstanding, end of period</t>
  </si>
  <si>
    <t>Compensation Expense Recognized Related to Unit Appreciation Rights and Restricted Phantom Unit Awards (Detail) - USD ($) $ in Thousands</t>
  </si>
  <si>
    <t>Share-based Compensation Arrangement by Share-based Payment Award [Line Items]</t>
  </si>
  <si>
    <t>Compensation expense</t>
  </si>
  <si>
    <t>Unit appreciation rights</t>
  </si>
  <si>
    <t>Restricted phantom units</t>
  </si>
  <si>
    <t>Partners' Capital - Additional Information (Detail) - USD ($) $ / shares in Units, $ in Millions</t>
  </si>
  <si>
    <t>Units excluded from the calculation of diluted weighted average number of limited partners' units, because of their anti-dilutive effect</t>
  </si>
  <si>
    <t>Common units issued</t>
  </si>
  <si>
    <t>Public offering, common units sold</t>
  </si>
  <si>
    <t>Public offering, price per unit</t>
  </si>
  <si>
    <t>Public offering, net proceeds</t>
  </si>
  <si>
    <t>Distribution units issued</t>
  </si>
  <si>
    <t>Cash Distributions paid</t>
  </si>
  <si>
    <t>Non-vested unit appreciation rights expense outstanding</t>
  </si>
  <si>
    <t>Acquisitions - Additional Information (Detail) $ in Thousands</t>
  </si>
  <si>
    <t>Aug. 31, 2015USD ($)Property</t>
  </si>
  <si>
    <t>Aug. 20, 2015USD ($)Property</t>
  </si>
  <si>
    <t>Aug. 06, 2015USD ($)Property</t>
  </si>
  <si>
    <t>Jul. 21, 2015USD ($)Property</t>
  </si>
  <si>
    <t>Jun. 10, 2014USD ($)Property</t>
  </si>
  <si>
    <t>May. 28, 2014USD ($)Property</t>
  </si>
  <si>
    <t>Jan. 16, 2014USD ($)Property</t>
  </si>
  <si>
    <t>Dec. 31, 2014USD ($)</t>
  </si>
  <si>
    <t>Business Acquisition [Line Items]</t>
  </si>
  <si>
    <t>Deferred cash consideration</t>
  </si>
  <si>
    <t>Goodwill acquired</t>
  </si>
  <si>
    <t>Aggregate fixed rent payment to landlord</t>
  </si>
  <si>
    <t>Consideration paid</t>
  </si>
  <si>
    <t>Gloria Weiss Realty LLC | Cemetery property</t>
  </si>
  <si>
    <t>Number of properties acquired | Property</t>
  </si>
  <si>
    <t>Intangible asset</t>
  </si>
  <si>
    <t>Herr Funeral Homes Ltd And Sunset Hill Memorial Estates Ltd | Cemetery property</t>
  </si>
  <si>
    <t>Herr Funeral Homes Ltd And Sunset Hill Memorial Estates Ltd | Funeral Homes Property</t>
  </si>
  <si>
    <t>Bronze Stone LLC | Cemetery property</t>
  </si>
  <si>
    <t>First Quarter 2014 Acquisition | Cemetery property</t>
  </si>
  <si>
    <t>Second Quarter 2014 Acquisition</t>
  </si>
  <si>
    <t>Up-front rental payment to landlord</t>
  </si>
  <si>
    <t>Potential repayment of up-front amount if lease is terminated</t>
  </si>
  <si>
    <t>Percentage of sales proceeds to landlord from the sale of undeveloped land</t>
  </si>
  <si>
    <t>51.00%</t>
  </si>
  <si>
    <t>Present value of fixed rent liability</t>
  </si>
  <si>
    <t>Gross fixed rent liability</t>
  </si>
  <si>
    <t>Fixed rent, discount</t>
  </si>
  <si>
    <t>Effective annual discount rate</t>
  </si>
  <si>
    <t>8.30%</t>
  </si>
  <si>
    <t>Second Quarter 2014 Acquisition | Funeral Home</t>
  </si>
  <si>
    <t>Second Quarter 2014 Acquisition | Funeral Home | Other Assets</t>
  </si>
  <si>
    <t>Finite lived intangible asset, amortization period</t>
  </si>
  <si>
    <t>36 years</t>
  </si>
  <si>
    <t>Second Quarter 2014 Acquisition | If terminated by Tenant due to Landlord's default</t>
  </si>
  <si>
    <t>Amortization period for lease termination</t>
  </si>
  <si>
    <t>60 years</t>
  </si>
  <si>
    <t>Second Quarter 2014 Acquisition | If terminated by Landlord due to Tenant's default</t>
  </si>
  <si>
    <t>30 years</t>
  </si>
  <si>
    <t>Second Quarter 2014 Acquisition | Minimum</t>
  </si>
  <si>
    <t>Fixed rent for lease, years deferred</t>
  </si>
  <si>
    <t>6 years</t>
  </si>
  <si>
    <t>Second Quarter 2014 Acquisition | Maximum</t>
  </si>
  <si>
    <t>11 years</t>
  </si>
  <si>
    <t>Second Quarter 2014 Acquisition | Cemetery property</t>
  </si>
  <si>
    <t>Second Quarter 2014 Acquisition | Cemetery property | License Agreement</t>
  </si>
  <si>
    <t>Second Quarter 2014 Acquisition | Cemetery property | Management Agreement</t>
  </si>
  <si>
    <t>Second Quarter 2014 Acquisition | Funeral Homes Property</t>
  </si>
  <si>
    <t>Vista Funeral Home Inc | Cemetery property</t>
  </si>
  <si>
    <t>Two Thousand Fifteen Acquisitions</t>
  </si>
  <si>
    <t>Property Acquired, revenue contributed</t>
  </si>
  <si>
    <t>Property Acquired, operating profit (loss) contributed</t>
  </si>
  <si>
    <t>Two Thousand Fourteen Acquisitions</t>
  </si>
  <si>
    <t>Final Assessment of Fair Value of Net Assets Acquired and Resulting Gain on Bargain Purchase of First Quarter Twenty Fourteen (Detail) - USD ($) $ in Thousands</t>
  </si>
  <si>
    <t>Aug. 31, 2015</t>
  </si>
  <si>
    <t>Aug. 20, 2015</t>
  </si>
  <si>
    <t>Aug. 06, 2015</t>
  </si>
  <si>
    <t>Jul. 21, 2015</t>
  </si>
  <si>
    <t>Jun. 10, 2014</t>
  </si>
  <si>
    <t>Jan. 16, 2014</t>
  </si>
  <si>
    <t>May. 28, 2014</t>
  </si>
  <si>
    <t>Gain on bargain purchase</t>
  </si>
  <si>
    <t>Goodwill from purchase</t>
  </si>
  <si>
    <t>Fair value of net assets acquired</t>
  </si>
  <si>
    <t>First Quarter 2014 Acquisition | Other liabilities</t>
  </si>
  <si>
    <t>Estimated fair value of liabilities assumed</t>
  </si>
  <si>
    <t>First Quarter 2014 Acquisition | Accounts receivable</t>
  </si>
  <si>
    <t>Estimated fair value of assets acquired</t>
  </si>
  <si>
    <t>First Quarter 2014 Acquisition | Perpetual care trusts, restricted, at fair value | Merchandise Trusts</t>
  </si>
  <si>
    <t>First Quarter 2014 Acquisition | Perpetual care trusts, restricted, at fair value | Perpetual care trusts</t>
  </si>
  <si>
    <t>First Quarter 2014 Acquisition | Deferred margin</t>
  </si>
  <si>
    <t>First Quarter 2014 Acquisition | Merchandise Liabilities Noncurrent</t>
  </si>
  <si>
    <t>First Quarter 2014 Acquisition | Deferred tax liability</t>
  </si>
  <si>
    <t>First Quarter 2014 Acquisition | Perpetual care trust corpus | Perpetual care trusts</t>
  </si>
  <si>
    <t>First Quarter 2014 Acquisition | Property and equipment</t>
  </si>
  <si>
    <t>Estimated fair value of property acquired</t>
  </si>
  <si>
    <t>Second Quarter 2014 Acquisition | Other liabilities</t>
  </si>
  <si>
    <t>Second Quarter 2014 Acquisition | Other Assets</t>
  </si>
  <si>
    <t>Second Quarter 2014 Acquisition | Accounts receivable</t>
  </si>
  <si>
    <t>Second Quarter 2014 Acquisition | Perpetual care trusts, restricted, at fair value | Merchandise Trusts</t>
  </si>
  <si>
    <t>Second Quarter 2014 Acquisition | Perpetual care trusts, restricted, at fair value | Perpetual care trusts</t>
  </si>
  <si>
    <t>Second Quarter 2014 Acquisition | Deferred margin</t>
  </si>
  <si>
    <t>Second Quarter 2014 Acquisition | Merchandise Liabilities Noncurrent</t>
  </si>
  <si>
    <t>Second Quarter 2014 Acquisition | Deferred tax liability</t>
  </si>
  <si>
    <t>Second Quarter 2014 Acquisition | Perpetual care trust corpus</t>
  </si>
  <si>
    <t>Second Quarter 2014 Acquisition | Property and equipment</t>
  </si>
  <si>
    <t>Herr Funeral Homes Ltd And Sunset Hill Memorial Estates Ltd | Accounts receivable</t>
  </si>
  <si>
    <t>Herr Funeral Homes Ltd And Sunset Hill Memorial Estates Ltd | Perpetual care trusts, restricted, at fair value | Merchandise Trusts</t>
  </si>
  <si>
    <t>Herr Funeral Homes Ltd And Sunset Hill Memorial Estates Ltd | Perpetual care trusts, restricted, at fair value | Perpetual care trusts</t>
  </si>
  <si>
    <t>Herr Funeral Homes Ltd And Sunset Hill Memorial Estates Ltd | Deferred margin</t>
  </si>
  <si>
    <t>Herr Funeral Homes Ltd And Sunset Hill Memorial Estates Ltd | Merchandise Liabilities Noncurrent</t>
  </si>
  <si>
    <t>Herr Funeral Homes Ltd And Sunset Hill Memorial Estates Ltd | Perpetual care trust corpus</t>
  </si>
  <si>
    <t>Herr Funeral Homes Ltd And Sunset Hill Memorial Estates Ltd | Property and equipment</t>
  </si>
  <si>
    <t>Herr Funeral Homes Ltd And Sunset Hill Memorial Estates Ltd | Cemetery And Funeral Home Property</t>
  </si>
  <si>
    <t>Bronze Stone LLC | Accounts receivable</t>
  </si>
  <si>
    <t>Bronze Stone LLC | Perpetual care trusts, restricted, at fair value | Merchandise Trusts</t>
  </si>
  <si>
    <t>Bronze Stone LLC | Perpetual care trusts, restricted, at fair value | Perpetual care trusts</t>
  </si>
  <si>
    <t>Bronze Stone LLC | Deferred margin</t>
  </si>
  <si>
    <t>Bronze Stone LLC | Merchandise Liabilities Noncurrent</t>
  </si>
  <si>
    <t>Bronze Stone LLC | Perpetual care trust corpus | Perpetual care trusts</t>
  </si>
  <si>
    <t>Bronze Stone LLC | Property and equipment</t>
  </si>
  <si>
    <t>Gloria Weiss Realty LLC | Accounts receivable</t>
  </si>
  <si>
    <t>Gloria Weiss Realty LLC | Perpetual care trusts, restricted, at fair value | Merchandise Trusts</t>
  </si>
  <si>
    <t>Gloria Weiss Realty LLC | Deferred margin</t>
  </si>
  <si>
    <t>Gloria Weiss Realty LLC | Merchandise Liabilities Noncurrent</t>
  </si>
  <si>
    <t>Gloria Weiss Realty LLC | Property and equipment</t>
  </si>
  <si>
    <t>Vista Funeral Home Inc | Other Assets</t>
  </si>
  <si>
    <t>Vista Funeral Home Inc | Accounts receivable</t>
  </si>
  <si>
    <t>Vista Funeral Home Inc | Perpetual care trusts, restricted, at fair value | Merchandise Trusts</t>
  </si>
  <si>
    <t>Vista Funeral Home Inc | Deferred margin</t>
  </si>
  <si>
    <t>Vista Funeral Home Inc | Merchandise Liabilities Noncurrent</t>
  </si>
  <si>
    <t>Vista Funeral Home Inc | Property and equipment</t>
  </si>
  <si>
    <t>Vista Funeral Home Inc | Funeral Homes Property</t>
  </si>
  <si>
    <t>Fixed Rent for Cemeteries (Detail) - Second Quarter 2014 Acquisition</t>
  </si>
  <si>
    <t>May. 28, 2014USD ($)</t>
  </si>
  <si>
    <t>Lease Years 1-5</t>
  </si>
  <si>
    <t>Management Agreement Future Minimum Payments Due [Line Items]</t>
  </si>
  <si>
    <t>Fixed rent for cemeteries, per lease year</t>
  </si>
  <si>
    <t>Lease Years 6-20</t>
  </si>
  <si>
    <t>Lease Years 21-25</t>
  </si>
  <si>
    <t>Lease Years 26- 35</t>
  </si>
  <si>
    <t>Lease Years 36-60</t>
  </si>
  <si>
    <t>Minimum | Lease Years 1-5</t>
  </si>
  <si>
    <t>Lease years</t>
  </si>
  <si>
    <t>Minimum | Lease Years 6-20</t>
  </si>
  <si>
    <t>Minimum | Lease Years 21-25</t>
  </si>
  <si>
    <t>21 years</t>
  </si>
  <si>
    <t>Minimum | Lease Years 26- 35</t>
  </si>
  <si>
    <t>26 years</t>
  </si>
  <si>
    <t>Minimum | Lease Years 36-60</t>
  </si>
  <si>
    <t>Maximum | Lease Years 1-5</t>
  </si>
  <si>
    <t>5 years</t>
  </si>
  <si>
    <t>Maximum | Lease Years 6-20</t>
  </si>
  <si>
    <t>20 years</t>
  </si>
  <si>
    <t>Maximum | Lease Years 21-25</t>
  </si>
  <si>
    <t>Maximum | Lease Years 26- 35</t>
  </si>
  <si>
    <t>35 years</t>
  </si>
  <si>
    <t>Maximum | Lease Years 36-60</t>
  </si>
  <si>
    <t>Asset and Liabilities Recognized (Detail) - Second Quarter 2014 Acquisition - USD ($) $ in Thousands</t>
  </si>
  <si>
    <t>Obligation for lease and management agreements</t>
  </si>
  <si>
    <t>Discount on obligation for lease and management agreements</t>
  </si>
  <si>
    <t>Total net assets</t>
  </si>
  <si>
    <t>Consolidated Pro Forma Information (Detail) - USD ($) $ / shares in Units, $ in Thousands</t>
  </si>
  <si>
    <t>Business Acquisition, Pro Forma Information, Nonrecurring Adjustment [Line Items]</t>
  </si>
  <si>
    <t>Revenue</t>
  </si>
  <si>
    <t>Net income (loss)</t>
  </si>
  <si>
    <t>Net income (loss) per limited partner unit (basic and diluted)</t>
  </si>
  <si>
    <t>Segment Information - Additional Information (Detail)</t>
  </si>
  <si>
    <t>Sep. 30, 2015Segment</t>
  </si>
  <si>
    <t>Segment Reporting Information [Line Items]</t>
  </si>
  <si>
    <t>Number of distinct reportable segments</t>
  </si>
  <si>
    <t>Pre-need sales revenue recognition, percentage of sales price collected</t>
  </si>
  <si>
    <t>10.00%</t>
  </si>
  <si>
    <t>Segment Information (Detail) - USD ($) $ in Thousands</t>
  </si>
  <si>
    <t>Revenues</t>
  </si>
  <si>
    <t>Costs and expenses</t>
  </si>
  <si>
    <t>Cost of sales</t>
  </si>
  <si>
    <t>Selling</t>
  </si>
  <si>
    <t>General and administrative</t>
  </si>
  <si>
    <t>Funeral home</t>
  </si>
  <si>
    <t>Operating profit (loss)</t>
  </si>
  <si>
    <t>Long lived asset additions</t>
  </si>
  <si>
    <t>Sales</t>
  </si>
  <si>
    <t>Service and other</t>
  </si>
  <si>
    <t>Funeral Homes Property</t>
  </si>
  <si>
    <t>Amortization of cemetery property</t>
  </si>
  <si>
    <t>Operating Segments | Cemetery Operations South East</t>
  </si>
  <si>
    <t>Operating Segments | Cemetery Operations South East | Sales</t>
  </si>
  <si>
    <t>Operating Segments | Cemetery Operations South East | Service and other</t>
  </si>
  <si>
    <t>Operating Segments | Cemetery Operations South East | Cemetery property</t>
  </si>
  <si>
    <t>Operating Segments | Cemetery Operations North East</t>
  </si>
  <si>
    <t>Operating Segments | Cemetery Operations North East | Sales</t>
  </si>
  <si>
    <t>Operating Segments | Cemetery Operations North East | Service and other</t>
  </si>
  <si>
    <t>Operating Segments | Cemetery Operations North East | Cemetery property</t>
  </si>
  <si>
    <t>Operating Segments | Cemetery Operations West</t>
  </si>
  <si>
    <t>Operating Segments | Cemetery Operations West | Sales</t>
  </si>
  <si>
    <t>Operating Segments | Cemetery Operations West | Service and other</t>
  </si>
  <si>
    <t>Operating Segments | Cemetery Operations West | Cemetery property</t>
  </si>
  <si>
    <t>Operating Segments | Funeral Home</t>
  </si>
  <si>
    <t>Operating Segments | Funeral Home | Funeral Homes Property</t>
  </si>
  <si>
    <t>Corporate</t>
  </si>
  <si>
    <t>Adjustment</t>
  </si>
  <si>
    <t>Adjustment | Sales</t>
  </si>
  <si>
    <t>Adjustment | Service and other</t>
  </si>
  <si>
    <t>Adjustment | Funeral Homes Property</t>
  </si>
  <si>
    <t>Adjustment | Cemetery property</t>
  </si>
  <si>
    <t>Assets and Liabilities Measured at Fair Value (Detail) - Variable Interest Entity, Primary Beneficiary - USD ($) $ in Thousands</t>
  </si>
  <si>
    <t>Fair Value, Balance Sheet Grouping, Financial Statement Captions [Line Items]</t>
  </si>
  <si>
    <t>Available for sale securities</t>
  </si>
  <si>
    <t>Perpetual care trusts | Short-term investments</t>
  </si>
  <si>
    <t>Perpetual care trusts | Short-term investments | Level 1</t>
  </si>
  <si>
    <t>Perpetual care trusts | Fixed maturities</t>
  </si>
  <si>
    <t>Perpetual care trusts | Fixed maturities | Level 1</t>
  </si>
  <si>
    <t>Perpetual care trusts | Fixed maturities | Level 2</t>
  </si>
  <si>
    <t>Perpetual care trusts | Fixed maturities | U.S. Government and federal agency</t>
  </si>
  <si>
    <t>Perpetual care trusts | Fixed maturities | U.S. Government and federal agency | Level 1</t>
  </si>
  <si>
    <t>Perpetual care trusts | Fixed maturities | U.S. State and local government agency</t>
  </si>
  <si>
    <t>Perpetual care trusts | Fixed maturities | U.S. State and local government agency | Level 2</t>
  </si>
  <si>
    <t>Perpetual care trusts | Fixed maturities | Corporate debt securities</t>
  </si>
  <si>
    <t>Perpetual care trusts | Fixed maturities | Corporate debt securities | Level 2</t>
  </si>
  <si>
    <t>Perpetual care trusts | Fixed maturities | Other debt securities</t>
  </si>
  <si>
    <t>Perpetual care trusts | Fixed maturities | Other debt securities | Level 2</t>
  </si>
  <si>
    <t>Perpetual care trusts | Mutual funds - debt securities</t>
  </si>
  <si>
    <t>Perpetual care trusts | Mutual funds - debt securities | Level 1</t>
  </si>
  <si>
    <t>Perpetual care trusts | Mutual funds - equity securities</t>
  </si>
  <si>
    <t>Perpetual care trusts | Mutual funds - equity securities | real estate sector</t>
  </si>
  <si>
    <t>Perpetual care trusts | Mutual funds - equity securities | real estate sector | Level 1</t>
  </si>
  <si>
    <t>Perpetual care trusts | Mutual funds - equity securities | energy sector</t>
  </si>
  <si>
    <t>Perpetual care trusts | Mutual funds - equity securities | energy sector | Level 1</t>
  </si>
  <si>
    <t>Perpetual care trusts | Mutual funds - equity securities | Master limited partnerships</t>
  </si>
  <si>
    <t>Perpetual care trusts | Mutual funds - equity securities | Master limited partnerships | Level 1</t>
  </si>
  <si>
    <t>Perpetual care trusts | Mutual funds - equity securities | Other</t>
  </si>
  <si>
    <t>Perpetual care trusts | Mutual funds - equity securities | Other | Level 1</t>
  </si>
  <si>
    <t>Perpetual care trusts | Equity securities</t>
  </si>
  <si>
    <t>Perpetual care trusts | Equity securities | Master limited partnerships</t>
  </si>
  <si>
    <t>Perpetual care trusts | Equity securities | Master limited partnerships | Level 1</t>
  </si>
  <si>
    <t>Perpetual care trusts | Equity securities | Global Equity Securities</t>
  </si>
  <si>
    <t>Perpetual care trusts | Equity securities | Global Equity Securities | Level 1</t>
  </si>
  <si>
    <t>Perpetual care trusts | Other invested assets</t>
  </si>
  <si>
    <t>Perpetual care trusts | Other invested assets | Level 2</t>
  </si>
  <si>
    <t>Perpetual care trusts | Total managed investments</t>
  </si>
  <si>
    <t>Perpetual care trusts | Total managed investments | Level 1</t>
  </si>
  <si>
    <t>Perpetual care trusts | Total managed investments | Level 2</t>
  </si>
  <si>
    <t>Merchandise Trusts | Short-term investments</t>
  </si>
  <si>
    <t>Merchandise Trusts | Short-term investments | Level 1</t>
  </si>
  <si>
    <t>Merchandise Trusts | Fixed maturities</t>
  </si>
  <si>
    <t>Merchandise Trusts | Fixed maturities | Level 2</t>
  </si>
  <si>
    <t>Merchandise Trusts | Fixed maturities | U.S. State and local government agency</t>
  </si>
  <si>
    <t>Merchandise Trusts | Fixed maturities | U.S. State and local government agency | Level 2</t>
  </si>
  <si>
    <t>Merchandise Trusts | Fixed maturities | Corporate debt securities</t>
  </si>
  <si>
    <t>Merchandise Trusts | Fixed maturities | Corporate debt securities | Level 2</t>
  </si>
  <si>
    <t>Merchandise Trusts | Fixed maturities | Other debt securities</t>
  </si>
  <si>
    <t>Merchandise Trusts | Fixed maturities | Other debt securities | Level 2</t>
  </si>
  <si>
    <t>Merchandise Trusts | Mutual funds - debt securities</t>
  </si>
  <si>
    <t>Merchandise Trusts | Mutual funds - debt securities | Level 1</t>
  </si>
  <si>
    <t>Merchandise Trusts | Mutual funds - equity securities</t>
  </si>
  <si>
    <t>Merchandise Trusts | Mutual funds - equity securities | real estate sector</t>
  </si>
  <si>
    <t>Merchandise Trusts | Mutual funds - equity securities | real estate sector | Level 1</t>
  </si>
  <si>
    <t>Merchandise Trusts | Mutual funds - equity securities | energy sector</t>
  </si>
  <si>
    <t>Merchandise Trusts | Mutual funds - equity securities | energy sector | Level 1</t>
  </si>
  <si>
    <t>Merchandise Trusts | Mutual funds - equity securities | Master limited partnerships</t>
  </si>
  <si>
    <t>Merchandise Trusts | Mutual funds - equity securities | Master limited partnerships | Level 1</t>
  </si>
  <si>
    <t>Merchandise Trusts | Mutual funds - equity securities | Other</t>
  </si>
  <si>
    <t>Merchandise Trusts | Mutual funds - equity securities | Other | Level 1</t>
  </si>
  <si>
    <t>Merchandise Trusts | Equity securities</t>
  </si>
  <si>
    <t>Merchandise Trusts | Equity securities | Master limited partnerships</t>
  </si>
  <si>
    <t>Merchandise Trusts | Equity securities | Master limited partnerships | Level 1</t>
  </si>
  <si>
    <t>Merchandise Trusts | Equity securities | Global Equity Securities</t>
  </si>
  <si>
    <t>Merchandise Trusts | Equity securities | Global Equity Securities | Level 1</t>
  </si>
  <si>
    <t>Merchandise Trusts | Other invested assets</t>
  </si>
  <si>
    <t>Merchandise Trusts | Other invested assets | Level 2</t>
  </si>
  <si>
    <t>Merchandise Trusts | Total managed investments</t>
  </si>
  <si>
    <t>Merchandise Trusts | Total managed investments | Level 1</t>
  </si>
  <si>
    <t>Merchandise Trusts | Total managed investments | Level 2</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86131</v>
      </c>
    </row>
    <row r="12" spans="1:3">
      <c r="A12" s="4" t="s">
        <v>19</v>
      </c>
      <c r="B12" s="4" t="s">
        <v>20</v>
      </c>
    </row>
    <row r="13" spans="1:3">
      <c r="A13" s="4" t="s">
        <v>21</v>
      </c>
      <c r="B13" s="4" t="s">
        <v>22</v>
      </c>
    </row>
    <row r="14" spans="1:3">
      <c r="A14" s="4" t="s">
        <v>23</v>
      </c>
      <c r="C14" s="5" t="n">
        <v>31779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92</v>
      </c>
      <c r="C3" s="7" t="n">
        <v>10401</v>
      </c>
    </row>
    <row r="4" spans="1:3">
      <c r="A4" s="4" t="s">
        <v>28</v>
      </c>
      <c r="B4" s="5" t="n">
        <v>66099</v>
      </c>
      <c r="C4" s="5" t="n">
        <v>62503</v>
      </c>
    </row>
    <row r="5" spans="1:3">
      <c r="A5" s="4" t="s">
        <v>29</v>
      </c>
      <c r="B5" s="5" t="n">
        <v>7064</v>
      </c>
      <c r="C5" s="5" t="n">
        <v>4708</v>
      </c>
    </row>
    <row r="6" spans="1:3">
      <c r="A6" s="4" t="s">
        <v>30</v>
      </c>
      <c r="B6" s="5" t="n">
        <v>33448</v>
      </c>
      <c r="C6" s="5" t="n">
        <v>24266</v>
      </c>
    </row>
    <row r="7" spans="1:3">
      <c r="A7" s="4" t="s">
        <v>31</v>
      </c>
      <c r="B7" s="5" t="n">
        <v>118403</v>
      </c>
      <c r="C7" s="5" t="n">
        <v>101878</v>
      </c>
    </row>
    <row r="8" spans="1:3">
      <c r="A8" s="4" t="s">
        <v>32</v>
      </c>
      <c r="B8" s="5" t="n">
        <v>93273</v>
      </c>
      <c r="C8" s="5" t="n">
        <v>89536</v>
      </c>
    </row>
    <row r="9" spans="1:3">
      <c r="A9" s="4" t="s">
        <v>33</v>
      </c>
      <c r="B9" s="5" t="n">
        <v>344662</v>
      </c>
      <c r="C9" s="5" t="n">
        <v>339848</v>
      </c>
    </row>
    <row r="10" spans="1:3">
      <c r="A10" s="4" t="s">
        <v>34</v>
      </c>
      <c r="B10" s="5" t="n">
        <v>102671</v>
      </c>
      <c r="C10" s="5" t="n">
        <v>100391</v>
      </c>
    </row>
    <row r="11" spans="1:3">
      <c r="A11" s="4" t="s">
        <v>35</v>
      </c>
      <c r="B11" s="5" t="n">
        <v>459320</v>
      </c>
      <c r="C11" s="5" t="n">
        <v>484820</v>
      </c>
    </row>
    <row r="12" spans="1:3">
      <c r="A12" s="4" t="s">
        <v>36</v>
      </c>
      <c r="B12" s="5" t="n">
        <v>311781</v>
      </c>
      <c r="C12" s="5" t="n">
        <v>345105</v>
      </c>
    </row>
    <row r="13" spans="1:3">
      <c r="A13" s="4" t="s">
        <v>37</v>
      </c>
      <c r="B13" s="5" t="n">
        <v>7907</v>
      </c>
      <c r="C13" s="5" t="n">
        <v>9089</v>
      </c>
    </row>
    <row r="14" spans="1:3">
      <c r="A14" s="4" t="s">
        <v>38</v>
      </c>
      <c r="B14" s="5" t="n">
        <v>108754</v>
      </c>
      <c r="C14" s="5" t="n">
        <v>97795</v>
      </c>
    </row>
    <row r="15" spans="1:3">
      <c r="A15" s="4" t="s">
        <v>39</v>
      </c>
      <c r="B15" s="5" t="n">
        <v>42</v>
      </c>
      <c r="C15" s="5" t="n">
        <v>40</v>
      </c>
    </row>
    <row r="16" spans="1:3">
      <c r="A16" s="4" t="s">
        <v>40</v>
      </c>
      <c r="B16" s="5" t="n">
        <v>64048</v>
      </c>
      <c r="C16" s="5" t="n">
        <v>58836</v>
      </c>
    </row>
    <row r="17" spans="1:3">
      <c r="A17" s="4" t="s">
        <v>41</v>
      </c>
      <c r="B17" s="5" t="n">
        <v>67681</v>
      </c>
      <c r="C17" s="5" t="n">
        <v>68990</v>
      </c>
    </row>
    <row r="18" spans="1:3">
      <c r="A18" s="4" t="s">
        <v>42</v>
      </c>
      <c r="B18" s="5" t="n">
        <v>3158</v>
      </c>
      <c r="C18" s="5" t="n">
        <v>3136</v>
      </c>
    </row>
    <row r="19" spans="1:3">
      <c r="A19" s="4" t="s">
        <v>43</v>
      </c>
      <c r="B19" s="5" t="n">
        <v>1681700</v>
      </c>
      <c r="C19" s="5" t="n">
        <v>1699464</v>
      </c>
    </row>
    <row r="20" spans="1:3">
      <c r="A20" s="3" t="s">
        <v>44</v>
      </c>
    </row>
    <row r="21" spans="1:3">
      <c r="A21" s="4" t="s">
        <v>45</v>
      </c>
      <c r="B21" s="5" t="n">
        <v>37448</v>
      </c>
      <c r="C21" s="5" t="n">
        <v>35382</v>
      </c>
    </row>
    <row r="22" spans="1:3">
      <c r="A22" s="4" t="s">
        <v>46</v>
      </c>
      <c r="B22" s="5" t="n">
        <v>4868</v>
      </c>
      <c r="C22" s="5" t="n">
        <v>1219</v>
      </c>
    </row>
    <row r="23" spans="1:3">
      <c r="A23" s="4" t="s">
        <v>47</v>
      </c>
      <c r="B23" s="5" t="n">
        <v>3294</v>
      </c>
      <c r="C23" s="5" t="n">
        <v>2251</v>
      </c>
    </row>
    <row r="24" spans="1:3">
      <c r="A24" s="4" t="s">
        <v>48</v>
      </c>
      <c r="B24" s="5" t="n">
        <v>45610</v>
      </c>
      <c r="C24" s="5" t="n">
        <v>38852</v>
      </c>
    </row>
    <row r="25" spans="1:3">
      <c r="A25" s="4" t="s">
        <v>49</v>
      </c>
      <c r="B25" s="5" t="n">
        <v>2003</v>
      </c>
      <c r="C25" s="5" t="n">
        <v>1292</v>
      </c>
    </row>
    <row r="26" spans="1:3">
      <c r="A26" s="4" t="s">
        <v>50</v>
      </c>
      <c r="B26" s="5" t="n">
        <v>9307</v>
      </c>
      <c r="C26" s="5" t="n">
        <v>8767</v>
      </c>
    </row>
    <row r="27" spans="1:3">
      <c r="A27" s="4" t="s">
        <v>51</v>
      </c>
      <c r="B27" s="5" t="n">
        <v>287724</v>
      </c>
      <c r="C27" s="5" t="n">
        <v>285378</v>
      </c>
    </row>
    <row r="28" spans="1:3">
      <c r="A28" s="4" t="s">
        <v>52</v>
      </c>
      <c r="B28" s="5" t="n">
        <v>645233</v>
      </c>
      <c r="C28" s="5" t="n">
        <v>643408</v>
      </c>
    </row>
    <row r="29" spans="1:3">
      <c r="A29" s="4" t="s">
        <v>53</v>
      </c>
      <c r="B29" s="5" t="n">
        <v>17815</v>
      </c>
      <c r="C29" s="5" t="n">
        <v>17708</v>
      </c>
    </row>
    <row r="30" spans="1:3">
      <c r="A30" s="4" t="s">
        <v>54</v>
      </c>
      <c r="B30" s="5" t="n">
        <v>158592</v>
      </c>
      <c r="C30" s="5" t="n">
        <v>150192</v>
      </c>
    </row>
    <row r="31" spans="1:3">
      <c r="A31" s="4" t="s">
        <v>55</v>
      </c>
      <c r="B31" s="5" t="n">
        <v>311781</v>
      </c>
      <c r="C31" s="5" t="n">
        <v>345105</v>
      </c>
    </row>
    <row r="32" spans="1:3">
      <c r="A32" s="4" t="s">
        <v>56</v>
      </c>
      <c r="B32" s="7" t="n">
        <v>1478065</v>
      </c>
      <c r="C32" s="7" t="n">
        <v>1490702</v>
      </c>
    </row>
    <row r="33" spans="1:3">
      <c r="A33" s="4" t="s">
        <v>57</v>
      </c>
      <c r="B33" s="4" t="s">
        <v>58</v>
      </c>
      <c r="C33" s="4" t="s">
        <v>58</v>
      </c>
    </row>
    <row r="34" spans="1:3">
      <c r="A34" s="3" t="s">
        <v>59</v>
      </c>
    </row>
    <row r="35" spans="1:3">
      <c r="A35" s="4" t="s">
        <v>60</v>
      </c>
      <c r="B35" s="7" t="n">
        <v>-8612</v>
      </c>
      <c r="C35" s="7" t="n">
        <v>-5113</v>
      </c>
    </row>
    <row r="36" spans="1:3">
      <c r="A36" s="4" t="s">
        <v>61</v>
      </c>
      <c r="B36" s="5" t="n">
        <v>212247</v>
      </c>
      <c r="C36" s="5" t="n">
        <v>213875</v>
      </c>
    </row>
    <row r="37" spans="1:3">
      <c r="A37" s="4" t="s">
        <v>62</v>
      </c>
      <c r="B37" s="5" t="n">
        <v>203635</v>
      </c>
      <c r="C37" s="5" t="n">
        <v>208762</v>
      </c>
    </row>
    <row r="38" spans="1:3">
      <c r="A38" s="4" t="s">
        <v>63</v>
      </c>
      <c r="B38" s="7" t="n">
        <v>1681700</v>
      </c>
      <c r="C38" s="7" t="n">
        <v>1699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4" t="s">
        <v>196</v>
      </c>
      <c r="B3" s="4" t="s">
        <v>197</v>
      </c>
    </row>
    <row r="4" spans="1:2">
      <c r="A4" s="4" t="s">
        <v>33</v>
      </c>
    </row>
    <row r="5" spans="1:2">
      <c r="A5" s="4" t="s">
        <v>196</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4"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row>
    <row r="9" spans="1:2">
      <c r="A9" s="4" t="s">
        <v>201</v>
      </c>
      <c r="B9" s="4" t="s">
        <v>210</v>
      </c>
    </row>
    <row r="10" spans="1:2">
      <c r="A10" s="4" t="s">
        <v>203</v>
      </c>
      <c r="B10" s="4" t="s">
        <v>211</v>
      </c>
    </row>
    <row r="11" spans="1:2">
      <c r="A11" s="4" t="s">
        <v>205</v>
      </c>
      <c r="B11" s="4" t="s">
        <v>212</v>
      </c>
    </row>
    <row r="12" spans="1:2">
      <c r="A12" s="4" t="s">
        <v>207</v>
      </c>
      <c r="B12"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5</v>
      </c>
    </row>
    <row r="2" spans="1:3">
      <c r="A2" s="4" t="s">
        <v>65</v>
      </c>
      <c r="B2" s="5" t="n">
        <v>31779</v>
      </c>
      <c r="C2" s="5" t="n">
        <v>29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row>
    <row r="8" spans="1:2">
      <c r="A8" s="4" t="s">
        <v>234</v>
      </c>
      <c r="B8" s="4" t="s">
        <v>243</v>
      </c>
    </row>
    <row r="9" spans="1:2">
      <c r="A9" s="4" t="s">
        <v>244</v>
      </c>
    </row>
    <row r="10" spans="1:2">
      <c r="A10" s="4" t="s">
        <v>234</v>
      </c>
      <c r="B10" s="4" t="s">
        <v>245</v>
      </c>
    </row>
    <row r="11" spans="1:2">
      <c r="A11" s="4" t="s">
        <v>246</v>
      </c>
    </row>
    <row r="12" spans="1:2">
      <c r="A12" s="4" t="s">
        <v>234</v>
      </c>
      <c r="B12" s="4" t="s">
        <v>247</v>
      </c>
    </row>
    <row r="13" spans="1:2">
      <c r="A13" s="4" t="s">
        <v>248</v>
      </c>
    </row>
    <row r="14" spans="1:2">
      <c r="A14" s="4" t="s">
        <v>234</v>
      </c>
      <c r="B14" s="4" t="s">
        <v>249</v>
      </c>
    </row>
    <row r="15" spans="1:2">
      <c r="A15" s="4" t="s">
        <v>250</v>
      </c>
    </row>
    <row r="16" spans="1:2">
      <c r="A16" s="4" t="s">
        <v>234</v>
      </c>
      <c r="B1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r="A1" s="1" t="s">
        <v>258</v>
      </c>
      <c r="B1" s="2" t="s">
        <v>259</v>
      </c>
    </row>
    <row r="2" spans="1:2">
      <c r="A2" s="4" t="s">
        <v>260</v>
      </c>
    </row>
    <row r="3" spans="1:2">
      <c r="A3" s="3" t="s">
        <v>261</v>
      </c>
    </row>
    <row r="4" spans="1:2">
      <c r="A4" s="4" t="s">
        <v>262</v>
      </c>
      <c r="B4" s="5" t="n">
        <v>16</v>
      </c>
    </row>
    <row r="5" spans="1:2">
      <c r="A5" s="4" t="s">
        <v>263</v>
      </c>
    </row>
    <row r="6" spans="1:2">
      <c r="A6" s="3" t="s">
        <v>261</v>
      </c>
    </row>
    <row r="7" spans="1:2">
      <c r="A7" s="4" t="s">
        <v>262</v>
      </c>
      <c r="B7" s="5" t="n">
        <v>15</v>
      </c>
    </row>
    <row r="8" spans="1:2">
      <c r="A8" s="4" t="s">
        <v>264</v>
      </c>
    </row>
    <row r="9" spans="1:2">
      <c r="A9" s="3" t="s">
        <v>261</v>
      </c>
    </row>
    <row r="10" spans="1:2">
      <c r="A10" s="4" t="s">
        <v>262</v>
      </c>
      <c r="B10" s="5" t="n">
        <v>13</v>
      </c>
    </row>
    <row r="11" spans="1:2">
      <c r="A11" s="4" t="s">
        <v>265</v>
      </c>
    </row>
    <row r="12" spans="1:2">
      <c r="A12" s="3" t="s">
        <v>261</v>
      </c>
    </row>
    <row r="13" spans="1:2">
      <c r="A13" s="4" t="s">
        <v>262</v>
      </c>
      <c r="B13" s="5" t="n">
        <v>306</v>
      </c>
    </row>
    <row r="14" spans="1:2">
      <c r="A14" s="4" t="s">
        <v>266</v>
      </c>
      <c r="B14" s="5" t="n">
        <v>27</v>
      </c>
    </row>
    <row r="15" spans="1:2">
      <c r="A15" s="4" t="s">
        <v>267</v>
      </c>
    </row>
    <row r="16" spans="1:2">
      <c r="A16" s="3" t="s">
        <v>261</v>
      </c>
    </row>
    <row r="17" spans="1:2">
      <c r="A17" s="4" t="s">
        <v>262</v>
      </c>
      <c r="B17" s="5" t="n">
        <v>275</v>
      </c>
    </row>
    <row r="18" spans="1:2">
      <c r="A18" s="4" t="s">
        <v>268</v>
      </c>
    </row>
    <row r="19" spans="1:2">
      <c r="A19" s="3" t="s">
        <v>261</v>
      </c>
    </row>
    <row r="20" spans="1:2">
      <c r="A20" s="4" t="s">
        <v>262</v>
      </c>
      <c r="B20" s="5" t="n">
        <v>31</v>
      </c>
    </row>
    <row r="21" spans="1:2">
      <c r="A21" s="4" t="s">
        <v>269</v>
      </c>
    </row>
    <row r="22" spans="1:2">
      <c r="A22" s="3" t="s">
        <v>261</v>
      </c>
    </row>
    <row r="23" spans="1:2">
      <c r="A23" s="4" t="s">
        <v>262</v>
      </c>
      <c r="B23" s="5" t="n">
        <v>103</v>
      </c>
    </row>
    <row r="24" spans="1:2">
      <c r="A24" s="4" t="s">
        <v>266</v>
      </c>
      <c r="B24" s="5" t="n">
        <v>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0</v>
      </c>
      <c r="B1" s="2" t="s">
        <v>2</v>
      </c>
      <c r="C1" s="2" t="s">
        <v>25</v>
      </c>
    </row>
    <row r="2" spans="1:3">
      <c r="A2" s="3" t="s">
        <v>271</v>
      </c>
    </row>
    <row r="3" spans="1:3">
      <c r="A3" s="4" t="s">
        <v>272</v>
      </c>
      <c r="B3" s="7" t="n">
        <v>203200</v>
      </c>
      <c r="C3" s="7" t="n">
        <v>194537</v>
      </c>
    </row>
    <row r="4" spans="1:3">
      <c r="A4" s="4" t="s">
        <v>273</v>
      </c>
      <c r="B4" s="5" t="n">
        <v>-20125</v>
      </c>
      <c r="C4" s="5" t="n">
        <v>-20360</v>
      </c>
    </row>
    <row r="5" spans="1:3">
      <c r="A5" s="4" t="s">
        <v>274</v>
      </c>
      <c r="B5" s="5" t="n">
        <v>-23703</v>
      </c>
      <c r="C5" s="5" t="n">
        <v>-22138</v>
      </c>
    </row>
    <row r="6" spans="1:3">
      <c r="A6" s="4" t="s">
        <v>275</v>
      </c>
      <c r="B6" s="5" t="n">
        <v>159372</v>
      </c>
      <c r="C6" s="5" t="n">
        <v>152039</v>
      </c>
    </row>
    <row r="7" spans="1:3">
      <c r="A7" s="4" t="s">
        <v>276</v>
      </c>
      <c r="B7" s="5" t="n">
        <v>66099</v>
      </c>
      <c r="C7" s="5" t="n">
        <v>62503</v>
      </c>
    </row>
    <row r="8" spans="1:3">
      <c r="A8" s="4" t="s">
        <v>277</v>
      </c>
      <c r="B8" s="5" t="n">
        <v>93273</v>
      </c>
      <c r="C8" s="5" t="n">
        <v>89536</v>
      </c>
    </row>
    <row r="9" spans="1:3">
      <c r="A9" s="4" t="s">
        <v>278</v>
      </c>
      <c r="B9" s="7" t="n">
        <v>159372</v>
      </c>
      <c r="C9" s="7" t="n">
        <v>1520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8</v>
      </c>
    </row>
    <row r="3" spans="1:3">
      <c r="A3" s="3" t="s">
        <v>280</v>
      </c>
    </row>
    <row r="4" spans="1:3">
      <c r="A4" s="4" t="s">
        <v>281</v>
      </c>
      <c r="B4" s="7" t="n">
        <v>22138</v>
      </c>
    </row>
    <row r="5" spans="1:3">
      <c r="A5" s="4" t="s">
        <v>282</v>
      </c>
      <c r="B5" s="5" t="n">
        <v>23703</v>
      </c>
    </row>
    <row r="6" spans="1:3">
      <c r="A6" s="4" t="s">
        <v>283</v>
      </c>
    </row>
    <row r="7" spans="1:3">
      <c r="A7" s="3" t="s">
        <v>280</v>
      </c>
    </row>
    <row r="8" spans="1:3">
      <c r="A8" s="4" t="s">
        <v>281</v>
      </c>
      <c r="B8" s="5" t="n">
        <v>22138</v>
      </c>
      <c r="C8" s="7" t="n">
        <v>20275</v>
      </c>
    </row>
    <row r="9" spans="1:3">
      <c r="A9" s="4" t="s">
        <v>284</v>
      </c>
      <c r="B9" s="5" t="n">
        <v>19054</v>
      </c>
      <c r="C9" s="5" t="n">
        <v>17080</v>
      </c>
    </row>
    <row r="10" spans="1:3">
      <c r="A10" s="4" t="s">
        <v>285</v>
      </c>
      <c r="B10" s="5" t="n">
        <v>-17489</v>
      </c>
      <c r="C10" s="5" t="n">
        <v>-13610</v>
      </c>
    </row>
    <row r="11" spans="1:3">
      <c r="A11" s="4" t="s">
        <v>282</v>
      </c>
      <c r="B11" s="7" t="n">
        <v>23703</v>
      </c>
      <c r="C11" s="7" t="n">
        <v>237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86</v>
      </c>
      <c r="B1" s="2" t="s">
        <v>2</v>
      </c>
      <c r="C1" s="2" t="s">
        <v>25</v>
      </c>
    </row>
    <row r="2" spans="1:3">
      <c r="A2" s="3" t="s">
        <v>287</v>
      </c>
    </row>
    <row r="3" spans="1:3">
      <c r="A3" s="4" t="s">
        <v>33</v>
      </c>
      <c r="B3" s="7" t="n">
        <v>344662</v>
      </c>
      <c r="C3" s="7" t="n">
        <v>339848</v>
      </c>
    </row>
    <row r="4" spans="1:3">
      <c r="A4" s="4" t="s">
        <v>288</v>
      </c>
    </row>
    <row r="5" spans="1:3">
      <c r="A5" s="3" t="s">
        <v>287</v>
      </c>
    </row>
    <row r="6" spans="1:3">
      <c r="A6" s="4" t="s">
        <v>33</v>
      </c>
      <c r="B6" s="5" t="n">
        <v>82048</v>
      </c>
      <c r="C6" s="5" t="n">
        <v>79058</v>
      </c>
    </row>
    <row r="7" spans="1:3">
      <c r="A7" s="4" t="s">
        <v>289</v>
      </c>
    </row>
    <row r="8" spans="1:3">
      <c r="A8" s="3" t="s">
        <v>287</v>
      </c>
    </row>
    <row r="9" spans="1:3">
      <c r="A9" s="4" t="s">
        <v>33</v>
      </c>
      <c r="B9" s="5" t="n">
        <v>172610</v>
      </c>
      <c r="C9" s="5" t="n">
        <v>172238</v>
      </c>
    </row>
    <row r="10" spans="1:3">
      <c r="A10" s="4" t="s">
        <v>290</v>
      </c>
    </row>
    <row r="11" spans="1:3">
      <c r="A11" s="3" t="s">
        <v>287</v>
      </c>
    </row>
    <row r="12" spans="1:3">
      <c r="A12" s="4" t="s">
        <v>33</v>
      </c>
      <c r="B12" s="5" t="n">
        <v>78879</v>
      </c>
      <c r="C12" s="5" t="n">
        <v>78524</v>
      </c>
    </row>
    <row r="13" spans="1:3">
      <c r="A13" s="4" t="s">
        <v>291</v>
      </c>
    </row>
    <row r="14" spans="1:3">
      <c r="A14" s="3" t="s">
        <v>287</v>
      </c>
    </row>
    <row r="15" spans="1:3">
      <c r="A15" s="4" t="s">
        <v>33</v>
      </c>
      <c r="B15" s="7" t="n">
        <v>11125</v>
      </c>
      <c r="C15" s="7" t="n">
        <v>100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2</v>
      </c>
      <c r="B1" s="2" t="s">
        <v>2</v>
      </c>
      <c r="C1" s="2" t="s">
        <v>25</v>
      </c>
    </row>
    <row r="2" spans="1:3">
      <c r="A2" s="3" t="s">
        <v>287</v>
      </c>
    </row>
    <row r="3" spans="1:3">
      <c r="A3" s="4" t="s">
        <v>293</v>
      </c>
      <c r="B3" s="7" t="n">
        <v>166620</v>
      </c>
      <c r="C3" s="7" t="n">
        <v>157468</v>
      </c>
    </row>
    <row r="4" spans="1:3">
      <c r="A4" s="4" t="s">
        <v>294</v>
      </c>
      <c r="B4" s="5" t="n">
        <v>-63949</v>
      </c>
      <c r="C4" s="5" t="n">
        <v>-57077</v>
      </c>
    </row>
    <row r="5" spans="1:3">
      <c r="A5" s="4" t="s">
        <v>295</v>
      </c>
      <c r="B5" s="5" t="n">
        <v>102671</v>
      </c>
      <c r="C5" s="5" t="n">
        <v>100391</v>
      </c>
    </row>
    <row r="6" spans="1:3">
      <c r="A6" s="4" t="s">
        <v>296</v>
      </c>
    </row>
    <row r="7" spans="1:3">
      <c r="A7" s="3" t="s">
        <v>287</v>
      </c>
    </row>
    <row r="8" spans="1:3">
      <c r="A8" s="4" t="s">
        <v>293</v>
      </c>
      <c r="B8" s="5" t="n">
        <v>114673</v>
      </c>
      <c r="C8" s="5" t="n">
        <v>108178</v>
      </c>
    </row>
    <row r="9" spans="1:3">
      <c r="A9" s="4" t="s">
        <v>297</v>
      </c>
    </row>
    <row r="10" spans="1:3">
      <c r="A10" s="3" t="s">
        <v>287</v>
      </c>
    </row>
    <row r="11" spans="1:3">
      <c r="A11" s="4" t="s">
        <v>293</v>
      </c>
      <c r="B11" s="7" t="n">
        <v>51947</v>
      </c>
      <c r="C11" s="7" t="n">
        <v>49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8200</v>
      </c>
      <c r="C4" s="7" t="n">
        <v>78174</v>
      </c>
      <c r="D4" s="7" t="n">
        <v>226442</v>
      </c>
      <c r="E4" s="7" t="n">
        <v>214094</v>
      </c>
    </row>
    <row r="5" spans="1:5">
      <c r="A5" s="3" t="s">
        <v>71</v>
      </c>
    </row>
    <row r="6" spans="1:5">
      <c r="A6" s="4" t="s">
        <v>72</v>
      </c>
      <c r="B6" s="5" t="n">
        <v>18245</v>
      </c>
      <c r="C6" s="5" t="n">
        <v>18076</v>
      </c>
      <c r="D6" s="5" t="n">
        <v>53789</v>
      </c>
      <c r="E6" s="5" t="n">
        <v>47546</v>
      </c>
    </row>
    <row r="7" spans="1:5">
      <c r="A7" s="4" t="s">
        <v>73</v>
      </c>
      <c r="B7" s="5" t="n">
        <v>14647</v>
      </c>
      <c r="C7" s="5" t="n">
        <v>16494</v>
      </c>
      <c r="D7" s="5" t="n">
        <v>44326</v>
      </c>
      <c r="E7" s="5" t="n">
        <v>42544</v>
      </c>
    </row>
    <row r="8" spans="1:5">
      <c r="A8" s="4" t="s">
        <v>74</v>
      </c>
      <c r="B8" s="5" t="n">
        <v>8819</v>
      </c>
      <c r="C8" s="5" t="n">
        <v>9808</v>
      </c>
      <c r="D8" s="5" t="n">
        <v>27340</v>
      </c>
      <c r="E8" s="5" t="n">
        <v>26333</v>
      </c>
    </row>
    <row r="9" spans="1:5">
      <c r="A9" s="4" t="s">
        <v>75</v>
      </c>
      <c r="B9" s="5" t="n">
        <v>8152</v>
      </c>
      <c r="C9" s="5" t="n">
        <v>8392</v>
      </c>
      <c r="D9" s="5" t="n">
        <v>26979</v>
      </c>
      <c r="E9" s="5" t="n">
        <v>22394</v>
      </c>
    </row>
    <row r="10" spans="1:5">
      <c r="A10" s="4" t="s">
        <v>76</v>
      </c>
      <c r="B10" s="5" t="n">
        <v>3311</v>
      </c>
      <c r="C10" s="5" t="n">
        <v>3112</v>
      </c>
      <c r="D10" s="5" t="n">
        <v>9207</v>
      </c>
      <c r="E10" s="5" t="n">
        <v>7993</v>
      </c>
    </row>
    <row r="11" spans="1:5">
      <c r="A11" s="4" t="s">
        <v>77</v>
      </c>
      <c r="B11" s="5" t="n">
        <v>963</v>
      </c>
      <c r="C11" s="5" t="n">
        <v>451</v>
      </c>
      <c r="D11" s="5" t="n">
        <v>1648</v>
      </c>
      <c r="E11" s="5" t="n">
        <v>2040</v>
      </c>
    </row>
    <row r="12" spans="1:5">
      <c r="A12" s="4" t="s">
        <v>78</v>
      </c>
      <c r="B12" s="5" t="n">
        <v>74073</v>
      </c>
      <c r="C12" s="5" t="n">
        <v>75754</v>
      </c>
      <c r="D12" s="5" t="n">
        <v>224414</v>
      </c>
      <c r="E12" s="5" t="n">
        <v>203147</v>
      </c>
    </row>
    <row r="13" spans="1:5">
      <c r="A13" s="4" t="s">
        <v>79</v>
      </c>
      <c r="B13" s="5" t="n">
        <v>4127</v>
      </c>
      <c r="C13" s="5" t="n">
        <v>2420</v>
      </c>
      <c r="D13" s="5" t="n">
        <v>2028</v>
      </c>
      <c r="E13" s="5" t="n">
        <v>10947</v>
      </c>
    </row>
    <row r="14" spans="1:5">
      <c r="A14" s="4" t="s">
        <v>80</v>
      </c>
      <c r="B14" s="5" t="n">
        <v>3000</v>
      </c>
      <c r="D14" s="5" t="n">
        <v>3000</v>
      </c>
    </row>
    <row r="15" spans="1:5">
      <c r="A15" s="4" t="s">
        <v>81</v>
      </c>
      <c r="B15" s="5" t="n">
        <v>1540</v>
      </c>
      <c r="D15" s="5" t="n">
        <v>1540</v>
      </c>
      <c r="E15" s="5" t="n">
        <v>412</v>
      </c>
    </row>
    <row r="16" spans="1:5">
      <c r="A16" s="4" t="s">
        <v>82</v>
      </c>
      <c r="E16" s="5" t="n">
        <v>888</v>
      </c>
    </row>
    <row r="17" spans="1:5">
      <c r="A17" s="4" t="s">
        <v>83</v>
      </c>
      <c r="B17" s="5" t="n">
        <v>5669</v>
      </c>
      <c r="C17" s="5" t="n">
        <v>5268</v>
      </c>
      <c r="D17" s="5" t="n">
        <v>16902</v>
      </c>
      <c r="E17" s="5" t="n">
        <v>15990</v>
      </c>
    </row>
    <row r="18" spans="1:5">
      <c r="A18" s="4" t="s">
        <v>84</v>
      </c>
      <c r="B18" s="5" t="n">
        <v>-3002</v>
      </c>
      <c r="C18" s="5" t="n">
        <v>-2604</v>
      </c>
      <c r="D18" s="5" t="n">
        <v>-16334</v>
      </c>
      <c r="E18" s="5" t="n">
        <v>-3499</v>
      </c>
    </row>
    <row r="19" spans="1:5">
      <c r="A19" s="4" t="s">
        <v>85</v>
      </c>
      <c r="B19" s="5" t="n">
        <v>400</v>
      </c>
      <c r="C19" s="5" t="n">
        <v>664</v>
      </c>
      <c r="D19" s="5" t="n">
        <v>799</v>
      </c>
      <c r="E19" s="5" t="n">
        <v>-522</v>
      </c>
    </row>
    <row r="20" spans="1:5">
      <c r="A20" s="4" t="s">
        <v>86</v>
      </c>
      <c r="B20" s="5" t="n">
        <v>-3402</v>
      </c>
      <c r="C20" s="5" t="n">
        <v>-3268</v>
      </c>
      <c r="D20" s="5" t="n">
        <v>-17133</v>
      </c>
      <c r="E20" s="5" t="n">
        <v>-2977</v>
      </c>
    </row>
    <row r="21" spans="1:5">
      <c r="A21" s="4" t="s">
        <v>87</v>
      </c>
      <c r="B21" s="5" t="n">
        <v>-42</v>
      </c>
      <c r="C21" s="5" t="n">
        <v>-44</v>
      </c>
      <c r="D21" s="5" t="n">
        <v>-227</v>
      </c>
      <c r="E21" s="5" t="n">
        <v>-49</v>
      </c>
    </row>
    <row r="22" spans="1:5">
      <c r="A22" s="4" t="s">
        <v>88</v>
      </c>
      <c r="B22" s="7" t="n">
        <v>-3360</v>
      </c>
      <c r="C22" s="7" t="n">
        <v>-3224</v>
      </c>
      <c r="D22" s="7" t="n">
        <v>-16906</v>
      </c>
      <c r="E22" s="7" t="n">
        <v>-2928</v>
      </c>
    </row>
    <row r="23" spans="1:5">
      <c r="A23" s="4" t="s">
        <v>89</v>
      </c>
      <c r="B23" s="8" t="n">
        <v>-0.11</v>
      </c>
      <c r="C23" s="8" t="n">
        <v>-0.11</v>
      </c>
      <c r="D23" s="8" t="n">
        <v>-0.5600000000000001</v>
      </c>
      <c r="E23" s="8" t="n">
        <v>-0.11</v>
      </c>
    </row>
    <row r="24" spans="1:5">
      <c r="A24" s="4" t="s">
        <v>90</v>
      </c>
      <c r="B24" s="5" t="n">
        <v>31491</v>
      </c>
      <c r="C24" s="5" t="n">
        <v>29018</v>
      </c>
      <c r="D24" s="5" t="n">
        <v>30011</v>
      </c>
      <c r="E24" s="5" t="n">
        <v>25712</v>
      </c>
    </row>
    <row r="25" spans="1:5">
      <c r="A25" s="4" t="s">
        <v>91</v>
      </c>
      <c r="B25" s="9" t="n">
        <v>0.65</v>
      </c>
      <c r="C25" s="9" t="n">
        <v>0.61</v>
      </c>
      <c r="D25" s="9" t="n">
        <v>1.92</v>
      </c>
      <c r="E25" s="9" t="n">
        <v>1.81</v>
      </c>
    </row>
    <row r="26" spans="1:5">
      <c r="A26" s="4" t="s">
        <v>92</v>
      </c>
    </row>
    <row r="27" spans="1:5">
      <c r="A27" s="3" t="s">
        <v>69</v>
      </c>
    </row>
    <row r="28" spans="1:5">
      <c r="A28" s="4" t="s">
        <v>93</v>
      </c>
      <c r="B28" s="7" t="n">
        <v>34709</v>
      </c>
      <c r="C28" s="7" t="n">
        <v>37812</v>
      </c>
      <c r="D28" s="7" t="n">
        <v>97688</v>
      </c>
      <c r="E28" s="7" t="n">
        <v>98452</v>
      </c>
    </row>
    <row r="29" spans="1:5">
      <c r="A29" s="4" t="s">
        <v>94</v>
      </c>
      <c r="B29" s="5" t="n">
        <v>14195</v>
      </c>
      <c r="C29" s="5" t="n">
        <v>14971</v>
      </c>
      <c r="D29" s="5" t="n">
        <v>42696</v>
      </c>
      <c r="E29" s="5" t="n">
        <v>37760</v>
      </c>
    </row>
    <row r="30" spans="1:5">
      <c r="A30" s="4" t="s">
        <v>95</v>
      </c>
      <c r="B30" s="5" t="n">
        <v>15054</v>
      </c>
      <c r="C30" s="5" t="n">
        <v>13152</v>
      </c>
      <c r="D30" s="5" t="n">
        <v>43062</v>
      </c>
      <c r="E30" s="5" t="n">
        <v>42418</v>
      </c>
    </row>
    <row r="31" spans="1:5">
      <c r="A31" s="3" t="s">
        <v>71</v>
      </c>
    </row>
    <row r="32" spans="1:5">
      <c r="A32" s="4" t="s">
        <v>96</v>
      </c>
      <c r="B32" s="5" t="n">
        <v>1993</v>
      </c>
      <c r="C32" s="5" t="n">
        <v>1898</v>
      </c>
      <c r="D32" s="5" t="n">
        <v>5727</v>
      </c>
      <c r="E32" s="5" t="n">
        <v>5110</v>
      </c>
    </row>
    <row r="33" spans="1:5">
      <c r="A33" s="4" t="s">
        <v>93</v>
      </c>
      <c r="B33" s="5" t="n">
        <v>6735</v>
      </c>
      <c r="C33" s="5" t="n">
        <v>7164</v>
      </c>
      <c r="D33" s="5" t="n">
        <v>19891</v>
      </c>
      <c r="E33" s="5" t="n">
        <v>20106</v>
      </c>
    </row>
    <row r="34" spans="1:5">
      <c r="A34" s="4" t="s">
        <v>72</v>
      </c>
      <c r="B34" s="5" t="n">
        <v>18245</v>
      </c>
      <c r="C34" s="5" t="n">
        <v>18076</v>
      </c>
      <c r="D34" s="5" t="n">
        <v>53789</v>
      </c>
      <c r="E34" s="5" t="n">
        <v>47546</v>
      </c>
    </row>
    <row r="35" spans="1:5">
      <c r="A35" s="4" t="s">
        <v>97</v>
      </c>
    </row>
    <row r="36" spans="1:5">
      <c r="A36" s="3" t="s">
        <v>69</v>
      </c>
    </row>
    <row r="37" spans="1:5">
      <c r="A37" s="4" t="s">
        <v>93</v>
      </c>
      <c r="B37" s="5" t="n">
        <v>6588</v>
      </c>
      <c r="C37" s="5" t="n">
        <v>4752</v>
      </c>
      <c r="D37" s="5" t="n">
        <v>19913</v>
      </c>
      <c r="E37" s="5" t="n">
        <v>14770</v>
      </c>
    </row>
    <row r="38" spans="1:5">
      <c r="A38" s="4" t="s">
        <v>94</v>
      </c>
      <c r="B38" s="5" t="n">
        <v>7654</v>
      </c>
      <c r="C38" s="5" t="n">
        <v>7487</v>
      </c>
      <c r="D38" s="5" t="n">
        <v>23083</v>
      </c>
      <c r="E38" s="5" t="n">
        <v>20694</v>
      </c>
    </row>
    <row r="39" spans="1:5">
      <c r="A39" s="3" t="s">
        <v>71</v>
      </c>
    </row>
    <row r="40" spans="1:5">
      <c r="A40" s="4" t="s">
        <v>96</v>
      </c>
      <c r="B40" s="5" t="n">
        <v>5432</v>
      </c>
      <c r="C40" s="5" t="n">
        <v>5522</v>
      </c>
      <c r="D40" s="5" t="n">
        <v>16728</v>
      </c>
      <c r="E40" s="5" t="n">
        <v>15023</v>
      </c>
    </row>
    <row r="41" spans="1:5">
      <c r="A41" s="4" t="s">
        <v>93</v>
      </c>
      <c r="B41" s="5" t="n">
        <v>1002</v>
      </c>
      <c r="C41" s="5" t="n">
        <v>1441</v>
      </c>
      <c r="D41" s="5" t="n">
        <v>5444</v>
      </c>
      <c r="E41" s="5" t="n">
        <v>4691</v>
      </c>
    </row>
    <row r="42" spans="1:5">
      <c r="A42" s="4" t="s">
        <v>98</v>
      </c>
      <c r="B42" s="7" t="n">
        <v>4774</v>
      </c>
      <c r="C42" s="5" t="n">
        <v>3396</v>
      </c>
      <c r="D42" s="7" t="n">
        <v>13335</v>
      </c>
      <c r="E42" s="5" t="n">
        <v>9367</v>
      </c>
    </row>
    <row r="43" spans="1:5">
      <c r="A43" s="4" t="s">
        <v>99</v>
      </c>
      <c r="C43" s="7" t="n">
        <v>244</v>
      </c>
      <c r="E43" s="7" t="n">
        <v>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3" t="s">
        <v>287</v>
      </c>
    </row>
    <row r="4" spans="1:5">
      <c r="A4" s="4" t="s">
        <v>299</v>
      </c>
      <c r="B4" s="10" t="n">
        <v>2.8</v>
      </c>
      <c r="C4" s="10" t="n">
        <v>2.5</v>
      </c>
      <c r="D4" s="10" t="n">
        <v>7.5</v>
      </c>
      <c r="E4" s="10" t="n">
        <v>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9"/>
    <col customWidth="1" max="5" min="5" width="31"/>
  </cols>
  <sheetData>
    <row r="1" spans="1:5">
      <c r="A1" s="1" t="s">
        <v>300</v>
      </c>
      <c r="B1" s="2" t="s">
        <v>67</v>
      </c>
      <c r="C1" s="2" t="s">
        <v>1</v>
      </c>
    </row>
    <row r="2" spans="1:5">
      <c r="B2" s="2" t="s">
        <v>301</v>
      </c>
      <c r="C2" s="2" t="s">
        <v>301</v>
      </c>
      <c r="D2" s="2" t="s">
        <v>302</v>
      </c>
      <c r="E2" s="2" t="s">
        <v>303</v>
      </c>
    </row>
    <row r="3" spans="1:5">
      <c r="A3" s="3" t="s">
        <v>304</v>
      </c>
    </row>
    <row r="4" spans="1:5">
      <c r="A4" s="4" t="s">
        <v>305</v>
      </c>
      <c r="B4" s="7" t="n">
        <v>459320</v>
      </c>
      <c r="C4" s="7" t="n">
        <v>459320</v>
      </c>
      <c r="E4" s="7" t="n">
        <v>484820</v>
      </c>
    </row>
    <row r="5" spans="1:5">
      <c r="A5" s="4" t="s">
        <v>306</v>
      </c>
      <c r="B5" s="5" t="n">
        <v>218</v>
      </c>
      <c r="C5" s="5" t="n">
        <v>218</v>
      </c>
      <c r="E5" s="5" t="n">
        <v>171</v>
      </c>
    </row>
    <row r="6" spans="1:5">
      <c r="A6" s="4" t="s">
        <v>307</v>
      </c>
      <c r="B6" s="5" t="n">
        <v>102</v>
      </c>
      <c r="C6" s="5" t="n">
        <v>102</v>
      </c>
      <c r="E6" s="5" t="n">
        <v>39</v>
      </c>
    </row>
    <row r="7" spans="1:5">
      <c r="A7" s="4" t="s">
        <v>308</v>
      </c>
      <c r="B7" s="7" t="n">
        <v>530113</v>
      </c>
      <c r="C7" s="7" t="n">
        <v>530113</v>
      </c>
      <c r="E7" s="7" t="n">
        <v>482536</v>
      </c>
    </row>
    <row r="8" spans="1:5">
      <c r="A8" s="4" t="s">
        <v>309</v>
      </c>
      <c r="C8" s="5" t="n">
        <v>26400</v>
      </c>
    </row>
    <row r="9" spans="1:5">
      <c r="A9" s="4" t="s">
        <v>310</v>
      </c>
      <c r="C9" s="5" t="n">
        <v>508100</v>
      </c>
    </row>
    <row r="10" spans="1:5">
      <c r="A10" s="4" t="s">
        <v>311</v>
      </c>
      <c r="C10" s="5" t="n">
        <v>489600</v>
      </c>
    </row>
    <row r="11" spans="1:5">
      <c r="A11" s="4" t="s">
        <v>312</v>
      </c>
      <c r="C11" s="5" t="n">
        <v>12100</v>
      </c>
    </row>
    <row r="12" spans="1:5">
      <c r="A12" s="4" t="s">
        <v>313</v>
      </c>
    </row>
    <row r="13" spans="1:5">
      <c r="A13" s="3" t="s">
        <v>304</v>
      </c>
    </row>
    <row r="14" spans="1:5">
      <c r="A14" s="4" t="s">
        <v>305</v>
      </c>
      <c r="B14" s="7" t="n">
        <v>400</v>
      </c>
      <c r="C14" s="7" t="n">
        <v>400</v>
      </c>
      <c r="D14" s="7" t="n">
        <v>100</v>
      </c>
    </row>
    <row r="15" spans="1:5">
      <c r="A15" s="4" t="s">
        <v>314</v>
      </c>
      <c r="B15" s="5" t="n">
        <v>0</v>
      </c>
      <c r="C15" s="5" t="n">
        <v>2</v>
      </c>
      <c r="D15" s="5" t="n">
        <v>2</v>
      </c>
    </row>
    <row r="16" spans="1:5">
      <c r="A16" s="4" t="s">
        <v>308</v>
      </c>
      <c r="B16" s="7" t="n">
        <v>600</v>
      </c>
      <c r="C16" s="7" t="n">
        <v>600</v>
      </c>
      <c r="D16" s="7" t="n">
        <v>200</v>
      </c>
    </row>
    <row r="17" spans="1:5">
      <c r="A17" s="4" t="s">
        <v>315</v>
      </c>
      <c r="C17" s="5" t="n">
        <v>200</v>
      </c>
      <c r="D17" s="7" t="n">
        <v>100</v>
      </c>
    </row>
    <row r="18" spans="1:5">
      <c r="A18" s="4" t="s">
        <v>316</v>
      </c>
    </row>
    <row r="19" spans="1:5">
      <c r="A19" s="3" t="s">
        <v>304</v>
      </c>
    </row>
    <row r="20" spans="1:5">
      <c r="A20" s="4" t="s">
        <v>305</v>
      </c>
      <c r="B20" s="5" t="n">
        <v>8111</v>
      </c>
      <c r="C20" s="5" t="n">
        <v>8111</v>
      </c>
      <c r="E20" s="5" t="n">
        <v>8319</v>
      </c>
    </row>
    <row r="21" spans="1:5">
      <c r="A21" s="4" t="s">
        <v>308</v>
      </c>
      <c r="B21" s="7" t="n">
        <v>8111</v>
      </c>
      <c r="C21" s="7" t="n">
        <v>8111</v>
      </c>
      <c r="E21" s="7" t="n">
        <v>831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5</v>
      </c>
    </row>
    <row r="2" spans="1:3">
      <c r="A2" s="3" t="s">
        <v>304</v>
      </c>
    </row>
    <row r="3" spans="1:3">
      <c r="A3" s="4" t="s">
        <v>318</v>
      </c>
      <c r="B3" s="7" t="n">
        <v>530113</v>
      </c>
      <c r="C3" s="7" t="n">
        <v>482536</v>
      </c>
    </row>
    <row r="4" spans="1:3">
      <c r="A4" s="4" t="s">
        <v>319</v>
      </c>
      <c r="B4" s="5" t="n">
        <v>569</v>
      </c>
      <c r="C4" s="5" t="n">
        <v>17627</v>
      </c>
    </row>
    <row r="5" spans="1:3">
      <c r="A5" s="4" t="s">
        <v>320</v>
      </c>
      <c r="B5" s="5" t="n">
        <v>-71362</v>
      </c>
      <c r="C5" s="5" t="n">
        <v>-15343</v>
      </c>
    </row>
    <row r="6" spans="1:3">
      <c r="A6" s="4" t="s">
        <v>321</v>
      </c>
      <c r="B6" s="5" t="n">
        <v>459320</v>
      </c>
      <c r="C6" s="5" t="n">
        <v>484820</v>
      </c>
    </row>
    <row r="7" spans="1:3">
      <c r="A7" s="4" t="s">
        <v>322</v>
      </c>
    </row>
    <row r="8" spans="1:3">
      <c r="A8" s="3" t="s">
        <v>304</v>
      </c>
    </row>
    <row r="9" spans="1:3">
      <c r="A9" s="4" t="s">
        <v>318</v>
      </c>
      <c r="B9" s="5" t="n">
        <v>27125</v>
      </c>
      <c r="C9" s="5" t="n">
        <v>52521</v>
      </c>
    </row>
    <row r="10" spans="1:3">
      <c r="A10" s="4" t="s">
        <v>321</v>
      </c>
      <c r="B10" s="5" t="n">
        <v>27125</v>
      </c>
      <c r="C10" s="5" t="n">
        <v>52521</v>
      </c>
    </row>
    <row r="11" spans="1:3">
      <c r="A11" s="4" t="s">
        <v>323</v>
      </c>
    </row>
    <row r="12" spans="1:3">
      <c r="A12" s="3" t="s">
        <v>304</v>
      </c>
    </row>
    <row r="13" spans="1:3">
      <c r="A13" s="4" t="s">
        <v>318</v>
      </c>
      <c r="B13" s="5" t="n">
        <v>19808</v>
      </c>
      <c r="C13" s="5" t="n">
        <v>16827</v>
      </c>
    </row>
    <row r="14" spans="1:3">
      <c r="A14" s="4" t="s">
        <v>319</v>
      </c>
      <c r="B14" s="5" t="n">
        <v>35</v>
      </c>
      <c r="C14" s="5" t="n">
        <v>23</v>
      </c>
    </row>
    <row r="15" spans="1:3">
      <c r="A15" s="4" t="s">
        <v>320</v>
      </c>
      <c r="B15" s="5" t="n">
        <v>-889</v>
      </c>
      <c r="C15" s="5" t="n">
        <v>-466</v>
      </c>
    </row>
    <row r="16" spans="1:3">
      <c r="A16" s="4" t="s">
        <v>321</v>
      </c>
      <c r="B16" s="5" t="n">
        <v>18954</v>
      </c>
      <c r="C16" s="5" t="n">
        <v>16384</v>
      </c>
    </row>
    <row r="17" spans="1:3">
      <c r="A17" s="4" t="s">
        <v>324</v>
      </c>
    </row>
    <row r="18" spans="1:3">
      <c r="A18" s="3" t="s">
        <v>304</v>
      </c>
    </row>
    <row r="19" spans="1:3">
      <c r="A19" s="4" t="s">
        <v>318</v>
      </c>
      <c r="B19" s="5" t="n">
        <v>81</v>
      </c>
      <c r="C19" s="5" t="n">
        <v>270</v>
      </c>
    </row>
    <row r="20" spans="1:3">
      <c r="A20" s="4" t="s">
        <v>319</v>
      </c>
      <c r="B20" s="5" t="n">
        <v>10</v>
      </c>
    </row>
    <row r="21" spans="1:3">
      <c r="A21" s="4" t="s">
        <v>320</v>
      </c>
      <c r="C21" s="5" t="n">
        <v>-1</v>
      </c>
    </row>
    <row r="22" spans="1:3">
      <c r="A22" s="4" t="s">
        <v>321</v>
      </c>
      <c r="B22" s="5" t="n">
        <v>91</v>
      </c>
      <c r="C22" s="5" t="n">
        <v>269</v>
      </c>
    </row>
    <row r="23" spans="1:3">
      <c r="A23" s="4" t="s">
        <v>325</v>
      </c>
    </row>
    <row r="24" spans="1:3">
      <c r="A24" s="3" t="s">
        <v>304</v>
      </c>
    </row>
    <row r="25" spans="1:3">
      <c r="A25" s="4" t="s">
        <v>318</v>
      </c>
      <c r="B25" s="5" t="n">
        <v>12550</v>
      </c>
      <c r="C25" s="5" t="n">
        <v>9400</v>
      </c>
    </row>
    <row r="26" spans="1:3">
      <c r="A26" s="4" t="s">
        <v>319</v>
      </c>
      <c r="B26" s="5" t="n">
        <v>25</v>
      </c>
      <c r="C26" s="5" t="n">
        <v>23</v>
      </c>
    </row>
    <row r="27" spans="1:3">
      <c r="A27" s="4" t="s">
        <v>320</v>
      </c>
      <c r="B27" s="5" t="n">
        <v>-880</v>
      </c>
      <c r="C27" s="5" t="n">
        <v>-447</v>
      </c>
    </row>
    <row r="28" spans="1:3">
      <c r="A28" s="4" t="s">
        <v>321</v>
      </c>
      <c r="B28" s="5" t="n">
        <v>11695</v>
      </c>
      <c r="C28" s="5" t="n">
        <v>8976</v>
      </c>
    </row>
    <row r="29" spans="1:3">
      <c r="A29" s="4" t="s">
        <v>326</v>
      </c>
    </row>
    <row r="30" spans="1:3">
      <c r="A30" s="3" t="s">
        <v>304</v>
      </c>
    </row>
    <row r="31" spans="1:3">
      <c r="A31" s="4" t="s">
        <v>318</v>
      </c>
      <c r="B31" s="5" t="n">
        <v>7177</v>
      </c>
      <c r="C31" s="5" t="n">
        <v>7157</v>
      </c>
    </row>
    <row r="32" spans="1:3">
      <c r="A32" s="4" t="s">
        <v>320</v>
      </c>
      <c r="B32" s="5" t="n">
        <v>-9</v>
      </c>
      <c r="C32" s="5" t="n">
        <v>-18</v>
      </c>
    </row>
    <row r="33" spans="1:3">
      <c r="A33" s="4" t="s">
        <v>321</v>
      </c>
      <c r="B33" s="5" t="n">
        <v>7168</v>
      </c>
      <c r="C33" s="5" t="n">
        <v>7139</v>
      </c>
    </row>
    <row r="34" spans="1:3">
      <c r="A34" s="4" t="s">
        <v>327</v>
      </c>
    </row>
    <row r="35" spans="1:3">
      <c r="A35" s="3" t="s">
        <v>304</v>
      </c>
    </row>
    <row r="36" spans="1:3">
      <c r="A36" s="4" t="s">
        <v>318</v>
      </c>
      <c r="B36" s="5" t="n">
        <v>260872</v>
      </c>
      <c r="C36" s="5" t="n">
        <v>150477</v>
      </c>
    </row>
    <row r="37" spans="1:3">
      <c r="A37" s="4" t="s">
        <v>319</v>
      </c>
      <c r="B37" s="5" t="n">
        <v>33</v>
      </c>
      <c r="C37" s="5" t="n">
        <v>869</v>
      </c>
    </row>
    <row r="38" spans="1:3">
      <c r="A38" s="4" t="s">
        <v>320</v>
      </c>
      <c r="B38" s="5" t="n">
        <v>-28666</v>
      </c>
      <c r="C38" s="5" t="n">
        <v>-8666</v>
      </c>
    </row>
    <row r="39" spans="1:3">
      <c r="A39" s="4" t="s">
        <v>321</v>
      </c>
      <c r="B39" s="5" t="n">
        <v>232239</v>
      </c>
      <c r="C39" s="5" t="n">
        <v>142680</v>
      </c>
    </row>
    <row r="40" spans="1:3">
      <c r="A40" s="4" t="s">
        <v>328</v>
      </c>
    </row>
    <row r="41" spans="1:3">
      <c r="A41" s="3" t="s">
        <v>304</v>
      </c>
    </row>
    <row r="42" spans="1:3">
      <c r="A42" s="4" t="s">
        <v>318</v>
      </c>
      <c r="B42" s="5" t="n">
        <v>145260</v>
      </c>
      <c r="C42" s="5" t="n">
        <v>167353</v>
      </c>
    </row>
    <row r="43" spans="1:3">
      <c r="A43" s="4" t="s">
        <v>319</v>
      </c>
      <c r="B43" s="5" t="n">
        <v>9</v>
      </c>
      <c r="C43" s="5" t="n">
        <v>12568</v>
      </c>
    </row>
    <row r="44" spans="1:3">
      <c r="A44" s="4" t="s">
        <v>320</v>
      </c>
      <c r="B44" s="5" t="n">
        <v>-27011</v>
      </c>
      <c r="C44" s="5" t="n">
        <v>-463</v>
      </c>
    </row>
    <row r="45" spans="1:3">
      <c r="A45" s="4" t="s">
        <v>321</v>
      </c>
      <c r="B45" s="5" t="n">
        <v>118258</v>
      </c>
      <c r="C45" s="5" t="n">
        <v>179458</v>
      </c>
    </row>
    <row r="46" spans="1:3">
      <c r="A46" s="4" t="s">
        <v>329</v>
      </c>
    </row>
    <row r="47" spans="1:3">
      <c r="A47" s="3" t="s">
        <v>304</v>
      </c>
    </row>
    <row r="48" spans="1:3">
      <c r="A48" s="4" t="s">
        <v>318</v>
      </c>
      <c r="B48" s="5" t="n">
        <v>60169</v>
      </c>
      <c r="C48" s="5" t="n">
        <v>81639</v>
      </c>
    </row>
    <row r="49" spans="1:3">
      <c r="A49" s="4" t="s">
        <v>319</v>
      </c>
      <c r="B49" s="5" t="n">
        <v>340</v>
      </c>
      <c r="C49" s="5" t="n">
        <v>4167</v>
      </c>
    </row>
    <row r="50" spans="1:3">
      <c r="A50" s="4" t="s">
        <v>320</v>
      </c>
      <c r="B50" s="5" t="n">
        <v>-14796</v>
      </c>
      <c r="C50" s="5" t="n">
        <v>-5507</v>
      </c>
    </row>
    <row r="51" spans="1:3">
      <c r="A51" s="4" t="s">
        <v>321</v>
      </c>
      <c r="B51" s="5" t="n">
        <v>45713</v>
      </c>
      <c r="C51" s="5" t="n">
        <v>80299</v>
      </c>
    </row>
    <row r="52" spans="1:3">
      <c r="A52" s="4" t="s">
        <v>330</v>
      </c>
    </row>
    <row r="53" spans="1:3">
      <c r="A53" s="3" t="s">
        <v>304</v>
      </c>
    </row>
    <row r="54" spans="1:3">
      <c r="A54" s="4" t="s">
        <v>318</v>
      </c>
      <c r="B54" s="5" t="n">
        <v>7046</v>
      </c>
      <c r="C54" s="5" t="n">
        <v>5400</v>
      </c>
    </row>
    <row r="55" spans="1:3">
      <c r="A55" s="4" t="s">
        <v>319</v>
      </c>
      <c r="B55" s="5" t="n">
        <v>152</v>
      </c>
    </row>
    <row r="56" spans="1:3">
      <c r="A56" s="4" t="s">
        <v>320</v>
      </c>
      <c r="C56" s="5" t="n">
        <v>-241</v>
      </c>
    </row>
    <row r="57" spans="1:3">
      <c r="A57" s="4" t="s">
        <v>321</v>
      </c>
      <c r="B57" s="5" t="n">
        <v>7198</v>
      </c>
      <c r="C57" s="5" t="n">
        <v>5159</v>
      </c>
    </row>
    <row r="58" spans="1:3">
      <c r="A58" s="4" t="s">
        <v>331</v>
      </c>
    </row>
    <row r="59" spans="1:3">
      <c r="A59" s="3" t="s">
        <v>304</v>
      </c>
    </row>
    <row r="60" spans="1:3">
      <c r="A60" s="4" t="s">
        <v>318</v>
      </c>
      <c r="B60" s="5" t="n">
        <v>520280</v>
      </c>
      <c r="C60" s="5" t="n">
        <v>474217</v>
      </c>
    </row>
    <row r="61" spans="1:3">
      <c r="A61" s="4" t="s">
        <v>319</v>
      </c>
      <c r="B61" s="5" t="n">
        <v>569</v>
      </c>
      <c r="C61" s="5" t="n">
        <v>17627</v>
      </c>
    </row>
    <row r="62" spans="1:3">
      <c r="A62" s="4" t="s">
        <v>320</v>
      </c>
      <c r="B62" s="5" t="n">
        <v>-71362</v>
      </c>
      <c r="C62" s="5" t="n">
        <v>-15343</v>
      </c>
    </row>
    <row r="63" spans="1:3">
      <c r="A63" s="4" t="s">
        <v>321</v>
      </c>
      <c r="B63" s="5" t="n">
        <v>449487</v>
      </c>
      <c r="C63" s="5" t="n">
        <v>476501</v>
      </c>
    </row>
    <row r="64" spans="1:3">
      <c r="A64" s="4" t="s">
        <v>316</v>
      </c>
    </row>
    <row r="65" spans="1:3">
      <c r="A65" s="3" t="s">
        <v>304</v>
      </c>
    </row>
    <row r="66" spans="1:3">
      <c r="A66" s="4" t="s">
        <v>318</v>
      </c>
      <c r="B66" s="5" t="n">
        <v>8111</v>
      </c>
      <c r="C66" s="5" t="n">
        <v>8319</v>
      </c>
    </row>
    <row r="67" spans="1:3">
      <c r="A67" s="4" t="s">
        <v>321</v>
      </c>
      <c r="B67" s="5" t="n">
        <v>8111</v>
      </c>
      <c r="C67" s="7" t="n">
        <v>8319</v>
      </c>
    </row>
    <row r="68" spans="1:3">
      <c r="A68" s="4" t="s">
        <v>332</v>
      </c>
    </row>
    <row r="69" spans="1:3">
      <c r="A69" s="3" t="s">
        <v>304</v>
      </c>
    </row>
    <row r="70" spans="1:3">
      <c r="A70" s="4" t="s">
        <v>318</v>
      </c>
      <c r="B70" s="5" t="n">
        <v>1722</v>
      </c>
    </row>
    <row r="71" spans="1:3">
      <c r="A71" s="4" t="s">
        <v>321</v>
      </c>
      <c r="B71" s="7" t="n">
        <v>1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33</v>
      </c>
      <c r="B1" s="2" t="s">
        <v>334</v>
      </c>
    </row>
    <row r="2" spans="1:2">
      <c r="A2" s="3" t="s">
        <v>335</v>
      </c>
    </row>
    <row r="3" spans="1:2">
      <c r="A3" s="4" t="s">
        <v>336</v>
      </c>
      <c r="B3" s="7" t="n">
        <v>2136</v>
      </c>
    </row>
    <row r="4" spans="1:2">
      <c r="A4" s="4" t="s">
        <v>337</v>
      </c>
      <c r="B4" s="5" t="n">
        <v>13366</v>
      </c>
    </row>
    <row r="5" spans="1:2">
      <c r="A5" s="4" t="s">
        <v>338</v>
      </c>
      <c r="B5" s="5" t="n">
        <v>3450</v>
      </c>
    </row>
    <row r="6" spans="1:2">
      <c r="A6" s="4" t="s">
        <v>339</v>
      </c>
      <c r="B6" s="5" t="n">
        <v>2</v>
      </c>
    </row>
    <row r="7" spans="1:2">
      <c r="A7" s="4" t="s">
        <v>340</v>
      </c>
    </row>
    <row r="8" spans="1:2">
      <c r="A8" s="3" t="s">
        <v>335</v>
      </c>
    </row>
    <row r="9" spans="1:2">
      <c r="A9" s="4" t="s">
        <v>337</v>
      </c>
      <c r="B9" s="5" t="n">
        <v>44</v>
      </c>
    </row>
    <row r="10" spans="1:2">
      <c r="A10" s="4" t="s">
        <v>338</v>
      </c>
      <c r="B10" s="5" t="n">
        <v>45</v>
      </c>
    </row>
    <row r="11" spans="1:2">
      <c r="A11" s="4" t="s">
        <v>339</v>
      </c>
      <c r="B11" s="5" t="n">
        <v>2</v>
      </c>
    </row>
    <row r="12" spans="1:2">
      <c r="A12" s="4" t="s">
        <v>341</v>
      </c>
    </row>
    <row r="13" spans="1:2">
      <c r="A13" s="3" t="s">
        <v>335</v>
      </c>
    </row>
    <row r="14" spans="1:2">
      <c r="A14" s="4" t="s">
        <v>337</v>
      </c>
      <c r="B14" s="5" t="n">
        <v>8290</v>
      </c>
    </row>
    <row r="15" spans="1:2">
      <c r="A15" s="4" t="s">
        <v>338</v>
      </c>
      <c r="B15" s="5" t="n">
        <v>3405</v>
      </c>
    </row>
    <row r="16" spans="1:2">
      <c r="A16" s="4" t="s">
        <v>342</v>
      </c>
    </row>
    <row r="17" spans="1:2">
      <c r="A17" s="3" t="s">
        <v>335</v>
      </c>
    </row>
    <row r="18" spans="1:2">
      <c r="A18" s="4" t="s">
        <v>336</v>
      </c>
      <c r="B18" s="5" t="n">
        <v>2136</v>
      </c>
    </row>
    <row r="19" spans="1:2">
      <c r="A19" s="4" t="s">
        <v>337</v>
      </c>
      <c r="B19" s="7" t="n">
        <v>50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43</v>
      </c>
      <c r="B1" s="2" t="s">
        <v>344</v>
      </c>
      <c r="C1" s="2" t="s">
        <v>303</v>
      </c>
    </row>
    <row r="2" spans="1:3">
      <c r="A2" s="3" t="s">
        <v>345</v>
      </c>
    </row>
    <row r="3" spans="1:3">
      <c r="A3" s="4" t="s">
        <v>346</v>
      </c>
      <c r="B3" s="7" t="n">
        <v>154850</v>
      </c>
      <c r="C3" s="7" t="n">
        <v>89200</v>
      </c>
    </row>
    <row r="4" spans="1:3">
      <c r="A4" s="4" t="s">
        <v>347</v>
      </c>
      <c r="B4" s="5" t="n">
        <v>31530</v>
      </c>
      <c r="C4" s="5" t="n">
        <v>6494</v>
      </c>
    </row>
    <row r="5" spans="1:3">
      <c r="A5" s="4" t="s">
        <v>348</v>
      </c>
      <c r="B5" s="5" t="n">
        <v>251964</v>
      </c>
      <c r="C5" s="5" t="n">
        <v>110694</v>
      </c>
    </row>
    <row r="6" spans="1:3">
      <c r="A6" s="4" t="s">
        <v>349</v>
      </c>
      <c r="B6" s="5" t="n">
        <v>39832</v>
      </c>
      <c r="C6" s="5" t="n">
        <v>8849</v>
      </c>
    </row>
    <row r="7" spans="1:3">
      <c r="A7" s="4" t="s">
        <v>350</v>
      </c>
      <c r="B7" s="5" t="n">
        <v>406814</v>
      </c>
      <c r="C7" s="5" t="n">
        <v>199894</v>
      </c>
    </row>
    <row r="8" spans="1:3">
      <c r="A8" s="4" t="s">
        <v>351</v>
      </c>
      <c r="B8" s="7" t="n">
        <v>71362</v>
      </c>
      <c r="C8" s="7" t="n">
        <v>15343</v>
      </c>
    </row>
    <row r="9" spans="1:3">
      <c r="A9" s="4" t="s">
        <v>306</v>
      </c>
      <c r="B9" s="5" t="n">
        <v>218</v>
      </c>
      <c r="C9" s="5" t="n">
        <v>171</v>
      </c>
    </row>
    <row r="10" spans="1:3">
      <c r="A10" s="4" t="s">
        <v>323</v>
      </c>
    </row>
    <row r="11" spans="1:3">
      <c r="A11" s="3" t="s">
        <v>345</v>
      </c>
    </row>
    <row r="12" spans="1:3">
      <c r="A12" s="4" t="s">
        <v>346</v>
      </c>
      <c r="B12" s="7" t="n">
        <v>6437</v>
      </c>
      <c r="C12" s="7" t="n">
        <v>8418</v>
      </c>
    </row>
    <row r="13" spans="1:3">
      <c r="A13" s="4" t="s">
        <v>347</v>
      </c>
      <c r="B13" s="5" t="n">
        <v>254</v>
      </c>
      <c r="C13" s="5" t="n">
        <v>351</v>
      </c>
    </row>
    <row r="14" spans="1:3">
      <c r="A14" s="4" t="s">
        <v>348</v>
      </c>
      <c r="B14" s="5" t="n">
        <v>11015</v>
      </c>
      <c r="C14" s="5" t="n">
        <v>6275</v>
      </c>
    </row>
    <row r="15" spans="1:3">
      <c r="A15" s="4" t="s">
        <v>349</v>
      </c>
      <c r="B15" s="5" t="n">
        <v>635</v>
      </c>
      <c r="C15" s="5" t="n">
        <v>115</v>
      </c>
    </row>
    <row r="16" spans="1:3">
      <c r="A16" s="4" t="s">
        <v>350</v>
      </c>
      <c r="B16" s="5" t="n">
        <v>17452</v>
      </c>
      <c r="C16" s="5" t="n">
        <v>14693</v>
      </c>
    </row>
    <row r="17" spans="1:3">
      <c r="A17" s="4" t="s">
        <v>351</v>
      </c>
      <c r="B17" s="7" t="n">
        <v>889</v>
      </c>
      <c r="C17" s="7" t="n">
        <v>466</v>
      </c>
    </row>
    <row r="18" spans="1:3">
      <c r="A18" s="4" t="s">
        <v>306</v>
      </c>
      <c r="B18" s="5" t="n">
        <v>75</v>
      </c>
      <c r="C18" s="5" t="n">
        <v>74</v>
      </c>
    </row>
    <row r="19" spans="1:3">
      <c r="A19" s="4" t="s">
        <v>324</v>
      </c>
    </row>
    <row r="20" spans="1:3">
      <c r="A20" s="3" t="s">
        <v>345</v>
      </c>
    </row>
    <row r="21" spans="1:3">
      <c r="A21" s="4" t="s">
        <v>346</v>
      </c>
      <c r="C21" s="7" t="n">
        <v>143</v>
      </c>
    </row>
    <row r="22" spans="1:3">
      <c r="A22" s="4" t="s">
        <v>347</v>
      </c>
      <c r="C22" s="5" t="n">
        <v>1</v>
      </c>
    </row>
    <row r="23" spans="1:3">
      <c r="A23" s="4" t="s">
        <v>350</v>
      </c>
      <c r="C23" s="5" t="n">
        <v>143</v>
      </c>
    </row>
    <row r="24" spans="1:3">
      <c r="A24" s="4" t="s">
        <v>351</v>
      </c>
      <c r="C24" s="7" t="n">
        <v>1</v>
      </c>
    </row>
    <row r="25" spans="1:3">
      <c r="A25" s="4" t="s">
        <v>306</v>
      </c>
      <c r="C25" s="5" t="n">
        <v>3</v>
      </c>
    </row>
    <row r="26" spans="1:3">
      <c r="A26" s="4" t="s">
        <v>325</v>
      </c>
    </row>
    <row r="27" spans="1:3">
      <c r="A27" s="3" t="s">
        <v>345</v>
      </c>
    </row>
    <row r="28" spans="1:3">
      <c r="A28" s="4" t="s">
        <v>346</v>
      </c>
      <c r="B28" s="7" t="n">
        <v>6277</v>
      </c>
      <c r="C28" s="7" t="n">
        <v>5905</v>
      </c>
    </row>
    <row r="29" spans="1:3">
      <c r="A29" s="4" t="s">
        <v>347</v>
      </c>
      <c r="B29" s="5" t="n">
        <v>254</v>
      </c>
      <c r="C29" s="5" t="n">
        <v>342</v>
      </c>
    </row>
    <row r="30" spans="1:3">
      <c r="A30" s="4" t="s">
        <v>348</v>
      </c>
      <c r="B30" s="5" t="n">
        <v>4641</v>
      </c>
      <c r="C30" s="5" t="n">
        <v>1506</v>
      </c>
    </row>
    <row r="31" spans="1:3">
      <c r="A31" s="4" t="s">
        <v>349</v>
      </c>
      <c r="B31" s="5" t="n">
        <v>626</v>
      </c>
      <c r="C31" s="5" t="n">
        <v>105</v>
      </c>
    </row>
    <row r="32" spans="1:3">
      <c r="A32" s="4" t="s">
        <v>350</v>
      </c>
      <c r="B32" s="5" t="n">
        <v>10918</v>
      </c>
      <c r="C32" s="5" t="n">
        <v>7411</v>
      </c>
    </row>
    <row r="33" spans="1:3">
      <c r="A33" s="4" t="s">
        <v>351</v>
      </c>
      <c r="B33" s="7" t="n">
        <v>880</v>
      </c>
      <c r="C33" s="7" t="n">
        <v>447</v>
      </c>
    </row>
    <row r="34" spans="1:3">
      <c r="A34" s="4" t="s">
        <v>306</v>
      </c>
      <c r="B34" s="5" t="n">
        <v>64</v>
      </c>
      <c r="C34" s="5" t="n">
        <v>58</v>
      </c>
    </row>
    <row r="35" spans="1:3">
      <c r="A35" s="4" t="s">
        <v>326</v>
      </c>
    </row>
    <row r="36" spans="1:3">
      <c r="A36" s="3" t="s">
        <v>345</v>
      </c>
    </row>
    <row r="37" spans="1:3">
      <c r="A37" s="4" t="s">
        <v>346</v>
      </c>
      <c r="B37" s="7" t="n">
        <v>160</v>
      </c>
      <c r="C37" s="7" t="n">
        <v>2370</v>
      </c>
    </row>
    <row r="38" spans="1:3">
      <c r="A38" s="4" t="s">
        <v>347</v>
      </c>
      <c r="C38" s="5" t="n">
        <v>8</v>
      </c>
    </row>
    <row r="39" spans="1:3">
      <c r="A39" s="4" t="s">
        <v>348</v>
      </c>
      <c r="B39" s="5" t="n">
        <v>6374</v>
      </c>
      <c r="C39" s="5" t="n">
        <v>4769</v>
      </c>
    </row>
    <row r="40" spans="1:3">
      <c r="A40" s="4" t="s">
        <v>349</v>
      </c>
      <c r="B40" s="5" t="n">
        <v>9</v>
      </c>
      <c r="C40" s="5" t="n">
        <v>10</v>
      </c>
    </row>
    <row r="41" spans="1:3">
      <c r="A41" s="4" t="s">
        <v>350</v>
      </c>
      <c r="B41" s="5" t="n">
        <v>6534</v>
      </c>
      <c r="C41" s="5" t="n">
        <v>7139</v>
      </c>
    </row>
    <row r="42" spans="1:3">
      <c r="A42" s="4" t="s">
        <v>351</v>
      </c>
      <c r="B42" s="7" t="n">
        <v>9</v>
      </c>
      <c r="C42" s="7" t="n">
        <v>18</v>
      </c>
    </row>
    <row r="43" spans="1:3">
      <c r="A43" s="4" t="s">
        <v>306</v>
      </c>
      <c r="B43" s="5" t="n">
        <v>11</v>
      </c>
      <c r="C43" s="5" t="n">
        <v>13</v>
      </c>
    </row>
    <row r="44" spans="1:3">
      <c r="A44" s="4" t="s">
        <v>327</v>
      </c>
    </row>
    <row r="45" spans="1:3">
      <c r="A45" s="3" t="s">
        <v>345</v>
      </c>
    </row>
    <row r="46" spans="1:3">
      <c r="A46" s="4" t="s">
        <v>346</v>
      </c>
      <c r="B46" s="7" t="n">
        <v>20308</v>
      </c>
      <c r="C46" s="7" t="n">
        <v>32072</v>
      </c>
    </row>
    <row r="47" spans="1:3">
      <c r="A47" s="4" t="s">
        <v>347</v>
      </c>
      <c r="B47" s="5" t="n">
        <v>1896</v>
      </c>
      <c r="C47" s="5" t="n">
        <v>1039</v>
      </c>
    </row>
    <row r="48" spans="1:3">
      <c r="A48" s="4" t="s">
        <v>348</v>
      </c>
      <c r="B48" s="5" t="n">
        <v>208471</v>
      </c>
      <c r="C48" s="5" t="n">
        <v>95629</v>
      </c>
    </row>
    <row r="49" spans="1:3">
      <c r="A49" s="4" t="s">
        <v>349</v>
      </c>
      <c r="B49" s="5" t="n">
        <v>26770</v>
      </c>
      <c r="C49" s="5" t="n">
        <v>7627</v>
      </c>
    </row>
    <row r="50" spans="1:3">
      <c r="A50" s="4" t="s">
        <v>350</v>
      </c>
      <c r="B50" s="5" t="n">
        <v>228779</v>
      </c>
      <c r="C50" s="5" t="n">
        <v>127701</v>
      </c>
    </row>
    <row r="51" spans="1:3">
      <c r="A51" s="4" t="s">
        <v>351</v>
      </c>
      <c r="B51" s="7" t="n">
        <v>28666</v>
      </c>
      <c r="C51" s="7" t="n">
        <v>8666</v>
      </c>
    </row>
    <row r="52" spans="1:3">
      <c r="A52" s="4" t="s">
        <v>306</v>
      </c>
      <c r="B52" s="5" t="n">
        <v>45</v>
      </c>
      <c r="C52" s="5" t="n">
        <v>34</v>
      </c>
    </row>
    <row r="53" spans="1:3">
      <c r="A53" s="4" t="s">
        <v>328</v>
      </c>
    </row>
    <row r="54" spans="1:3">
      <c r="A54" s="3" t="s">
        <v>345</v>
      </c>
    </row>
    <row r="55" spans="1:3">
      <c r="A55" s="4" t="s">
        <v>346</v>
      </c>
      <c r="B55" s="7" t="n">
        <v>105814</v>
      </c>
      <c r="C55" s="7" t="n">
        <v>4147</v>
      </c>
    </row>
    <row r="56" spans="1:3">
      <c r="A56" s="4" t="s">
        <v>347</v>
      </c>
      <c r="B56" s="5" t="n">
        <v>24292</v>
      </c>
      <c r="C56" s="5" t="n">
        <v>463</v>
      </c>
    </row>
    <row r="57" spans="1:3">
      <c r="A57" s="4" t="s">
        <v>348</v>
      </c>
      <c r="B57" s="5" t="n">
        <v>12382</v>
      </c>
    </row>
    <row r="58" spans="1:3">
      <c r="A58" s="4" t="s">
        <v>349</v>
      </c>
      <c r="B58" s="5" t="n">
        <v>2719</v>
      </c>
    </row>
    <row r="59" spans="1:3">
      <c r="A59" s="4" t="s">
        <v>350</v>
      </c>
      <c r="B59" s="5" t="n">
        <v>118196</v>
      </c>
      <c r="C59" s="5" t="n">
        <v>4147</v>
      </c>
    </row>
    <row r="60" spans="1:3">
      <c r="A60" s="4" t="s">
        <v>351</v>
      </c>
      <c r="B60" s="7" t="n">
        <v>27011</v>
      </c>
      <c r="C60" s="7" t="n">
        <v>463</v>
      </c>
    </row>
    <row r="61" spans="1:3">
      <c r="A61" s="4" t="s">
        <v>306</v>
      </c>
      <c r="B61" s="5" t="n">
        <v>9</v>
      </c>
      <c r="C61" s="5" t="n">
        <v>2</v>
      </c>
    </row>
    <row r="62" spans="1:3">
      <c r="A62" s="4" t="s">
        <v>329</v>
      </c>
    </row>
    <row r="63" spans="1:3">
      <c r="A63" s="3" t="s">
        <v>345</v>
      </c>
    </row>
    <row r="64" spans="1:3">
      <c r="A64" s="4" t="s">
        <v>346</v>
      </c>
      <c r="B64" s="7" t="n">
        <v>22291</v>
      </c>
      <c r="C64" s="7" t="n">
        <v>44563</v>
      </c>
    </row>
    <row r="65" spans="1:3">
      <c r="A65" s="4" t="s">
        <v>347</v>
      </c>
      <c r="B65" s="5" t="n">
        <v>5088</v>
      </c>
      <c r="C65" s="5" t="n">
        <v>4641</v>
      </c>
    </row>
    <row r="66" spans="1:3">
      <c r="A66" s="4" t="s">
        <v>348</v>
      </c>
      <c r="B66" s="5" t="n">
        <v>20096</v>
      </c>
      <c r="C66" s="5" t="n">
        <v>3909</v>
      </c>
    </row>
    <row r="67" spans="1:3">
      <c r="A67" s="4" t="s">
        <v>349</v>
      </c>
      <c r="B67" s="5" t="n">
        <v>9708</v>
      </c>
      <c r="C67" s="5" t="n">
        <v>866</v>
      </c>
    </row>
    <row r="68" spans="1:3">
      <c r="A68" s="4" t="s">
        <v>350</v>
      </c>
      <c r="B68" s="5" t="n">
        <v>42387</v>
      </c>
      <c r="C68" s="5" t="n">
        <v>48472</v>
      </c>
    </row>
    <row r="69" spans="1:3">
      <c r="A69" s="4" t="s">
        <v>351</v>
      </c>
      <c r="B69" s="7" t="n">
        <v>14796</v>
      </c>
      <c r="C69" s="7" t="n">
        <v>5507</v>
      </c>
    </row>
    <row r="70" spans="1:3">
      <c r="A70" s="4" t="s">
        <v>306</v>
      </c>
      <c r="B70" s="5" t="n">
        <v>89</v>
      </c>
      <c r="C70" s="5" t="n">
        <v>60</v>
      </c>
    </row>
    <row r="71" spans="1:3">
      <c r="A71" s="4" t="s">
        <v>330</v>
      </c>
    </row>
    <row r="72" spans="1:3">
      <c r="A72" s="3" t="s">
        <v>345</v>
      </c>
    </row>
    <row r="73" spans="1:3">
      <c r="A73" s="4" t="s">
        <v>348</v>
      </c>
      <c r="C73" s="7" t="n">
        <v>4881</v>
      </c>
    </row>
    <row r="74" spans="1:3">
      <c r="A74" s="4" t="s">
        <v>349</v>
      </c>
      <c r="C74" s="5" t="n">
        <v>241</v>
      </c>
    </row>
    <row r="75" spans="1:3">
      <c r="A75" s="4" t="s">
        <v>350</v>
      </c>
      <c r="C75" s="5" t="n">
        <v>4881</v>
      </c>
    </row>
    <row r="76" spans="1:3">
      <c r="A76" s="4" t="s">
        <v>351</v>
      </c>
      <c r="C76" s="7" t="n">
        <v>241</v>
      </c>
    </row>
    <row r="77" spans="1:3">
      <c r="A77" s="4" t="s">
        <v>306</v>
      </c>
      <c r="C77" s="5"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s="1" t="s">
        <v>352</v>
      </c>
      <c r="B1" s="2" t="s">
        <v>1</v>
      </c>
    </row>
    <row r="2" spans="1:3">
      <c r="B2" s="2" t="s">
        <v>334</v>
      </c>
    </row>
    <row r="3" spans="1:3">
      <c r="A3" s="3" t="s">
        <v>304</v>
      </c>
    </row>
    <row r="4" spans="1:3">
      <c r="A4" s="4" t="s">
        <v>321</v>
      </c>
      <c r="B4" s="7" t="n">
        <v>484820</v>
      </c>
    </row>
    <row r="5" spans="1:3">
      <c r="A5" s="4" t="s">
        <v>321</v>
      </c>
      <c r="B5" s="5" t="n">
        <v>459320</v>
      </c>
    </row>
    <row r="6" spans="1:3">
      <c r="A6" s="4" t="s">
        <v>353</v>
      </c>
    </row>
    <row r="7" spans="1:3">
      <c r="A7" s="3" t="s">
        <v>304</v>
      </c>
    </row>
    <row r="8" spans="1:3">
      <c r="A8" s="4" t="s">
        <v>321</v>
      </c>
      <c r="B8" s="5" t="n">
        <v>484820</v>
      </c>
    </row>
    <row r="9" spans="1:3">
      <c r="A9" s="4" t="s">
        <v>354</v>
      </c>
      <c r="B9" s="5" t="n">
        <v>60875</v>
      </c>
    </row>
    <row r="10" spans="1:3">
      <c r="A10" s="4" t="s">
        <v>355</v>
      </c>
      <c r="B10" s="5" t="n">
        <v>-34477</v>
      </c>
    </row>
    <row r="11" spans="1:3">
      <c r="A11" s="4" t="s">
        <v>356</v>
      </c>
      <c r="B11" s="5" t="n">
        <v>13642</v>
      </c>
    </row>
    <row r="12" spans="1:3">
      <c r="A12" s="4" t="s">
        <v>357</v>
      </c>
      <c r="B12" s="5" t="n">
        <v>-738</v>
      </c>
    </row>
    <row r="13" spans="1:3">
      <c r="A13" s="4" t="s">
        <v>358</v>
      </c>
      <c r="B13" s="5" t="n">
        <v>14190</v>
      </c>
      <c r="C13" s="4" t="s">
        <v>359</v>
      </c>
    </row>
    <row r="14" spans="1:3">
      <c r="A14" s="4" t="s">
        <v>360</v>
      </c>
      <c r="B14" s="5" t="n">
        <v>-3441</v>
      </c>
    </row>
    <row r="15" spans="1:3">
      <c r="A15" s="4" t="s">
        <v>361</v>
      </c>
      <c r="B15" s="5" t="n">
        <v>-2474</v>
      </c>
    </row>
    <row r="16" spans="1:3">
      <c r="A16" s="4" t="s">
        <v>362</v>
      </c>
      <c r="B16" s="5" t="n">
        <v>-73077</v>
      </c>
    </row>
    <row r="17" spans="1:3">
      <c r="A17" s="4" t="s">
        <v>321</v>
      </c>
      <c r="B17" s="7" t="n">
        <v>459320</v>
      </c>
    </row>
    <row r="18" spans="1:3">
      <c r="A18" t="n"/>
    </row>
    <row r="19" spans="1:3">
      <c r="A19" s="4" t="s">
        <v>359</v>
      </c>
      <c r="B19" s="4" t="s">
        <v>363</v>
      </c>
    </row>
  </sheetData>
  <mergeCells count="5">
    <mergeCell ref="A1:A2"/>
    <mergeCell ref="B1:C1"/>
    <mergeCell ref="B2:C2"/>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64</v>
      </c>
      <c r="B1" s="2" t="s">
        <v>1</v>
      </c>
    </row>
    <row r="2" spans="1:2">
      <c r="B2" s="2" t="s">
        <v>334</v>
      </c>
    </row>
    <row r="3" spans="1:2">
      <c r="A3" s="4" t="s">
        <v>353</v>
      </c>
    </row>
    <row r="4" spans="1:2">
      <c r="A4" s="3" t="s">
        <v>304</v>
      </c>
    </row>
    <row r="5" spans="1:2">
      <c r="A5" s="4" t="s">
        <v>365</v>
      </c>
      <c r="B5" s="10" t="n">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304</v>
      </c>
    </row>
    <row r="3" spans="1:3">
      <c r="A3" s="4" t="s">
        <v>318</v>
      </c>
      <c r="B3" s="7" t="n">
        <v>341278</v>
      </c>
      <c r="C3" s="7" t="n">
        <v>314546</v>
      </c>
    </row>
    <row r="4" spans="1:3">
      <c r="A4" s="4" t="s">
        <v>319</v>
      </c>
      <c r="B4" s="5" t="n">
        <v>3178</v>
      </c>
      <c r="C4" s="5" t="n">
        <v>38207</v>
      </c>
    </row>
    <row r="5" spans="1:3">
      <c r="A5" s="4" t="s">
        <v>320</v>
      </c>
      <c r="B5" s="5" t="n">
        <v>-32675</v>
      </c>
      <c r="C5" s="5" t="n">
        <v>-7648</v>
      </c>
    </row>
    <row r="6" spans="1:3">
      <c r="A6" s="4" t="s">
        <v>321</v>
      </c>
      <c r="B6" s="5" t="n">
        <v>311781</v>
      </c>
      <c r="C6" s="5" t="n">
        <v>345105</v>
      </c>
    </row>
    <row r="7" spans="1:3">
      <c r="A7" s="4" t="s">
        <v>322</v>
      </c>
    </row>
    <row r="8" spans="1:3">
      <c r="A8" s="3" t="s">
        <v>304</v>
      </c>
    </row>
    <row r="9" spans="1:3">
      <c r="A9" s="4" t="s">
        <v>318</v>
      </c>
      <c r="B9" s="5" t="n">
        <v>14455</v>
      </c>
      <c r="C9" s="5" t="n">
        <v>26644</v>
      </c>
    </row>
    <row r="10" spans="1:3">
      <c r="A10" s="4" t="s">
        <v>321</v>
      </c>
      <c r="B10" s="5" t="n">
        <v>14455</v>
      </c>
      <c r="C10" s="5" t="n">
        <v>26644</v>
      </c>
    </row>
    <row r="11" spans="1:3">
      <c r="A11" s="4" t="s">
        <v>323</v>
      </c>
    </row>
    <row r="12" spans="1:3">
      <c r="A12" s="3" t="s">
        <v>304</v>
      </c>
    </row>
    <row r="13" spans="1:3">
      <c r="A13" s="4" t="s">
        <v>318</v>
      </c>
      <c r="B13" s="5" t="n">
        <v>24452</v>
      </c>
      <c r="C13" s="5" t="n">
        <v>24824</v>
      </c>
    </row>
    <row r="14" spans="1:3">
      <c r="A14" s="4" t="s">
        <v>319</v>
      </c>
      <c r="B14" s="5" t="n">
        <v>117</v>
      </c>
      <c r="C14" s="5" t="n">
        <v>121</v>
      </c>
    </row>
    <row r="15" spans="1:3">
      <c r="A15" s="4" t="s">
        <v>320</v>
      </c>
      <c r="B15" s="5" t="n">
        <v>-1381</v>
      </c>
      <c r="C15" s="5" t="n">
        <v>-913</v>
      </c>
    </row>
    <row r="16" spans="1:3">
      <c r="A16" s="4" t="s">
        <v>321</v>
      </c>
      <c r="B16" s="5" t="n">
        <v>23188</v>
      </c>
      <c r="C16" s="5" t="n">
        <v>24032</v>
      </c>
    </row>
    <row r="17" spans="1:3">
      <c r="A17" s="4" t="s">
        <v>367</v>
      </c>
    </row>
    <row r="18" spans="1:3">
      <c r="A18" s="3" t="s">
        <v>304</v>
      </c>
    </row>
    <row r="19" spans="1:3">
      <c r="A19" s="4" t="s">
        <v>318</v>
      </c>
      <c r="B19" s="5" t="n">
        <v>101</v>
      </c>
      <c r="C19" s="5" t="n">
        <v>100</v>
      </c>
    </row>
    <row r="20" spans="1:3">
      <c r="A20" s="4" t="s">
        <v>319</v>
      </c>
      <c r="B20" s="5" t="n">
        <v>12</v>
      </c>
      <c r="C20" s="5" t="n">
        <v>16</v>
      </c>
    </row>
    <row r="21" spans="1:3">
      <c r="A21" s="4" t="s">
        <v>321</v>
      </c>
      <c r="B21" s="5" t="n">
        <v>113</v>
      </c>
      <c r="C21" s="5" t="n">
        <v>116</v>
      </c>
    </row>
    <row r="22" spans="1:3">
      <c r="A22" s="4" t="s">
        <v>324</v>
      </c>
    </row>
    <row r="23" spans="1:3">
      <c r="A23" s="3" t="s">
        <v>304</v>
      </c>
    </row>
    <row r="24" spans="1:3">
      <c r="A24" s="4" t="s">
        <v>318</v>
      </c>
      <c r="B24" s="5" t="n">
        <v>27</v>
      </c>
      <c r="C24" s="5" t="n">
        <v>78</v>
      </c>
    </row>
    <row r="25" spans="1:3">
      <c r="A25" s="4" t="s">
        <v>319</v>
      </c>
      <c r="C25" s="5" t="n">
        <v>1</v>
      </c>
    </row>
    <row r="26" spans="1:3">
      <c r="A26" s="4" t="s">
        <v>321</v>
      </c>
      <c r="B26" s="5" t="n">
        <v>27</v>
      </c>
      <c r="C26" s="5" t="n">
        <v>79</v>
      </c>
    </row>
    <row r="27" spans="1:3">
      <c r="A27" s="4" t="s">
        <v>325</v>
      </c>
    </row>
    <row r="28" spans="1:3">
      <c r="A28" s="3" t="s">
        <v>304</v>
      </c>
    </row>
    <row r="29" spans="1:3">
      <c r="A29" s="4" t="s">
        <v>318</v>
      </c>
      <c r="B29" s="5" t="n">
        <v>23953</v>
      </c>
      <c r="C29" s="5" t="n">
        <v>24275</v>
      </c>
    </row>
    <row r="30" spans="1:3">
      <c r="A30" s="4" t="s">
        <v>319</v>
      </c>
      <c r="B30" s="5" t="n">
        <v>105</v>
      </c>
      <c r="C30" s="5" t="n">
        <v>104</v>
      </c>
    </row>
    <row r="31" spans="1:3">
      <c r="A31" s="4" t="s">
        <v>320</v>
      </c>
      <c r="B31" s="5" t="n">
        <v>-1381</v>
      </c>
      <c r="C31" s="5" t="n">
        <v>-913</v>
      </c>
    </row>
    <row r="32" spans="1:3">
      <c r="A32" s="4" t="s">
        <v>321</v>
      </c>
      <c r="B32" s="5" t="n">
        <v>22677</v>
      </c>
      <c r="C32" s="5" t="n">
        <v>23466</v>
      </c>
    </row>
    <row r="33" spans="1:3">
      <c r="A33" s="4" t="s">
        <v>326</v>
      </c>
    </row>
    <row r="34" spans="1:3">
      <c r="A34" s="3" t="s">
        <v>304</v>
      </c>
    </row>
    <row r="35" spans="1:3">
      <c r="A35" s="4" t="s">
        <v>318</v>
      </c>
      <c r="B35" s="5" t="n">
        <v>371</v>
      </c>
      <c r="C35" s="5" t="n">
        <v>371</v>
      </c>
    </row>
    <row r="36" spans="1:3">
      <c r="A36" s="4" t="s">
        <v>321</v>
      </c>
      <c r="B36" s="5" t="n">
        <v>371</v>
      </c>
      <c r="C36" s="5" t="n">
        <v>371</v>
      </c>
    </row>
    <row r="37" spans="1:3">
      <c r="A37" s="4" t="s">
        <v>327</v>
      </c>
    </row>
    <row r="38" spans="1:3">
      <c r="A38" s="3" t="s">
        <v>304</v>
      </c>
    </row>
    <row r="39" spans="1:3">
      <c r="A39" s="4" t="s">
        <v>318</v>
      </c>
      <c r="B39" s="5" t="n">
        <v>229047</v>
      </c>
      <c r="C39" s="5" t="n">
        <v>128735</v>
      </c>
    </row>
    <row r="40" spans="1:3">
      <c r="A40" s="4" t="s">
        <v>319</v>
      </c>
      <c r="B40" s="5" t="n">
        <v>1572</v>
      </c>
      <c r="C40" s="5" t="n">
        <v>379</v>
      </c>
    </row>
    <row r="41" spans="1:3">
      <c r="A41" s="4" t="s">
        <v>320</v>
      </c>
      <c r="B41" s="5" t="n">
        <v>-20282</v>
      </c>
      <c r="C41" s="5" t="n">
        <v>-5220</v>
      </c>
    </row>
    <row r="42" spans="1:3">
      <c r="A42" s="4" t="s">
        <v>321</v>
      </c>
      <c r="B42" s="5" t="n">
        <v>210337</v>
      </c>
      <c r="C42" s="5" t="n">
        <v>123894</v>
      </c>
    </row>
    <row r="43" spans="1:3">
      <c r="A43" s="4" t="s">
        <v>328</v>
      </c>
    </row>
    <row r="44" spans="1:3">
      <c r="A44" s="3" t="s">
        <v>304</v>
      </c>
    </row>
    <row r="45" spans="1:3">
      <c r="A45" s="4" t="s">
        <v>318</v>
      </c>
      <c r="B45" s="5" t="n">
        <v>71177</v>
      </c>
      <c r="C45" s="5" t="n">
        <v>103701</v>
      </c>
    </row>
    <row r="46" spans="1:3">
      <c r="A46" s="4" t="s">
        <v>319</v>
      </c>
      <c r="B46" s="5" t="n">
        <v>1082</v>
      </c>
      <c r="C46" s="5" t="n">
        <v>23003</v>
      </c>
    </row>
    <row r="47" spans="1:3">
      <c r="A47" s="4" t="s">
        <v>320</v>
      </c>
      <c r="B47" s="5" t="n">
        <v>-10965</v>
      </c>
      <c r="C47" s="5" t="n">
        <v>-1268</v>
      </c>
    </row>
    <row r="48" spans="1:3">
      <c r="A48" s="4" t="s">
        <v>321</v>
      </c>
      <c r="B48" s="5" t="n">
        <v>61294</v>
      </c>
      <c r="C48" s="5" t="n">
        <v>125436</v>
      </c>
    </row>
    <row r="49" spans="1:3">
      <c r="A49" s="4" t="s">
        <v>329</v>
      </c>
    </row>
    <row r="50" spans="1:3">
      <c r="A50" s="3" t="s">
        <v>304</v>
      </c>
    </row>
    <row r="51" spans="1:3">
      <c r="A51" s="4" t="s">
        <v>318</v>
      </c>
      <c r="B51" s="5" t="n">
        <v>1927</v>
      </c>
      <c r="C51" s="5" t="n">
        <v>30617</v>
      </c>
    </row>
    <row r="52" spans="1:3">
      <c r="A52" s="4" t="s">
        <v>319</v>
      </c>
      <c r="B52" s="5" t="n">
        <v>407</v>
      </c>
      <c r="C52" s="5" t="n">
        <v>14704</v>
      </c>
    </row>
    <row r="53" spans="1:3">
      <c r="A53" s="4" t="s">
        <v>320</v>
      </c>
      <c r="B53" s="5" t="n">
        <v>-47</v>
      </c>
      <c r="C53" s="5" t="n">
        <v>-247</v>
      </c>
    </row>
    <row r="54" spans="1:3">
      <c r="A54" s="4" t="s">
        <v>321</v>
      </c>
      <c r="B54" s="5" t="n">
        <v>2287</v>
      </c>
      <c r="C54" s="5" t="n">
        <v>45074</v>
      </c>
    </row>
    <row r="55" spans="1:3">
      <c r="A55" s="4" t="s">
        <v>330</v>
      </c>
    </row>
    <row r="56" spans="1:3">
      <c r="A56" s="3" t="s">
        <v>304</v>
      </c>
    </row>
    <row r="57" spans="1:3">
      <c r="A57" s="4" t="s">
        <v>318</v>
      </c>
      <c r="B57" s="5" t="n">
        <v>220</v>
      </c>
      <c r="C57" s="5" t="n">
        <v>25</v>
      </c>
    </row>
    <row r="58" spans="1:3">
      <c r="A58" s="4" t="s">
        <v>321</v>
      </c>
      <c r="B58" s="7" t="n">
        <v>220</v>
      </c>
      <c r="C58" s="7" t="n">
        <v>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68</v>
      </c>
      <c r="B1" s="2" t="s">
        <v>334</v>
      </c>
    </row>
    <row r="2" spans="1:2">
      <c r="A2" s="3" t="s">
        <v>335</v>
      </c>
    </row>
    <row r="3" spans="1:2">
      <c r="A3" s="4" t="s">
        <v>336</v>
      </c>
      <c r="B3" s="7" t="n">
        <v>654</v>
      </c>
    </row>
    <row r="4" spans="1:2">
      <c r="A4" s="4" t="s">
        <v>337</v>
      </c>
      <c r="B4" s="5" t="n">
        <v>16001</v>
      </c>
    </row>
    <row r="5" spans="1:2">
      <c r="A5" s="4" t="s">
        <v>338</v>
      </c>
      <c r="B5" s="5" t="n">
        <v>6515</v>
      </c>
    </row>
    <row r="6" spans="1:2">
      <c r="A6" s="4" t="s">
        <v>339</v>
      </c>
      <c r="B6" s="5" t="n">
        <v>18</v>
      </c>
    </row>
    <row r="7" spans="1:2">
      <c r="A7" s="4" t="s">
        <v>369</v>
      </c>
    </row>
    <row r="8" spans="1:2">
      <c r="A8" s="3" t="s">
        <v>335</v>
      </c>
    </row>
    <row r="9" spans="1:2">
      <c r="A9" s="4" t="s">
        <v>337</v>
      </c>
      <c r="B9" s="5" t="n">
        <v>113</v>
      </c>
    </row>
    <row r="10" spans="1:2">
      <c r="A10" s="4" t="s">
        <v>340</v>
      </c>
    </row>
    <row r="11" spans="1:2">
      <c r="A11" s="3" t="s">
        <v>335</v>
      </c>
    </row>
    <row r="12" spans="1:2">
      <c r="A12" s="4" t="s">
        <v>336</v>
      </c>
      <c r="B12" s="5" t="n">
        <v>27</v>
      </c>
    </row>
    <row r="13" spans="1:2">
      <c r="A13" s="4" t="s">
        <v>341</v>
      </c>
    </row>
    <row r="14" spans="1:2">
      <c r="A14" s="3" t="s">
        <v>335</v>
      </c>
    </row>
    <row r="15" spans="1:2">
      <c r="A15" s="4" t="s">
        <v>336</v>
      </c>
      <c r="B15" s="5" t="n">
        <v>256</v>
      </c>
    </row>
    <row r="16" spans="1:2">
      <c r="A16" s="4" t="s">
        <v>337</v>
      </c>
      <c r="B16" s="5" t="n">
        <v>15888</v>
      </c>
    </row>
    <row r="17" spans="1:2">
      <c r="A17" s="4" t="s">
        <v>338</v>
      </c>
      <c r="B17" s="5" t="n">
        <v>6515</v>
      </c>
    </row>
    <row r="18" spans="1:2">
      <c r="A18" s="4" t="s">
        <v>339</v>
      </c>
      <c r="B18" s="5" t="n">
        <v>18</v>
      </c>
    </row>
    <row r="19" spans="1:2">
      <c r="A19" s="4" t="s">
        <v>342</v>
      </c>
    </row>
    <row r="20" spans="1:2">
      <c r="A20" s="3" t="s">
        <v>335</v>
      </c>
    </row>
    <row r="21" spans="1:2">
      <c r="A21" s="4" t="s">
        <v>336</v>
      </c>
      <c r="B21" s="7" t="n">
        <v>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70</v>
      </c>
      <c r="B1" s="2" t="s">
        <v>344</v>
      </c>
      <c r="C1" s="2" t="s">
        <v>303</v>
      </c>
    </row>
    <row r="2" spans="1:3">
      <c r="A2" s="3" t="s">
        <v>345</v>
      </c>
    </row>
    <row r="3" spans="1:3">
      <c r="A3" s="4" t="s">
        <v>346</v>
      </c>
      <c r="B3" s="7" t="n">
        <v>149070</v>
      </c>
      <c r="C3" s="7" t="n">
        <v>61680</v>
      </c>
    </row>
    <row r="4" spans="1:3">
      <c r="A4" s="4" t="s">
        <v>347</v>
      </c>
      <c r="B4" s="5" t="n">
        <v>16565</v>
      </c>
      <c r="C4" s="5" t="n">
        <v>3079</v>
      </c>
    </row>
    <row r="5" spans="1:3">
      <c r="A5" s="4" t="s">
        <v>348</v>
      </c>
      <c r="B5" s="5" t="n">
        <v>120422</v>
      </c>
      <c r="C5" s="5" t="n">
        <v>89953</v>
      </c>
    </row>
    <row r="6" spans="1:3">
      <c r="A6" s="4" t="s">
        <v>349</v>
      </c>
      <c r="B6" s="5" t="n">
        <v>16110</v>
      </c>
      <c r="C6" s="5" t="n">
        <v>4569</v>
      </c>
    </row>
    <row r="7" spans="1:3">
      <c r="A7" s="4" t="s">
        <v>350</v>
      </c>
      <c r="B7" s="5" t="n">
        <v>269492</v>
      </c>
      <c r="C7" s="5" t="n">
        <v>151633</v>
      </c>
    </row>
    <row r="8" spans="1:3">
      <c r="A8" s="4" t="s">
        <v>351</v>
      </c>
      <c r="B8" s="7" t="n">
        <v>32675</v>
      </c>
      <c r="C8" s="7" t="n">
        <v>7648</v>
      </c>
    </row>
    <row r="9" spans="1:3">
      <c r="A9" s="4" t="s">
        <v>306</v>
      </c>
      <c r="B9" s="5" t="n">
        <v>118</v>
      </c>
      <c r="C9" s="5" t="n">
        <v>148</v>
      </c>
    </row>
    <row r="10" spans="1:3">
      <c r="A10" s="4" t="s">
        <v>323</v>
      </c>
    </row>
    <row r="11" spans="1:3">
      <c r="A11" s="3" t="s">
        <v>345</v>
      </c>
    </row>
    <row r="12" spans="1:3">
      <c r="A12" s="4" t="s">
        <v>346</v>
      </c>
      <c r="B12" s="7" t="n">
        <v>9916</v>
      </c>
      <c r="C12" s="7" t="n">
        <v>14434</v>
      </c>
    </row>
    <row r="13" spans="1:3">
      <c r="A13" s="4" t="s">
        <v>347</v>
      </c>
      <c r="B13" s="5" t="n">
        <v>455</v>
      </c>
      <c r="C13" s="5" t="n">
        <v>798</v>
      </c>
    </row>
    <row r="14" spans="1:3">
      <c r="A14" s="4" t="s">
        <v>348</v>
      </c>
      <c r="B14" s="5" t="n">
        <v>7549</v>
      </c>
      <c r="C14" s="5" t="n">
        <v>2519</v>
      </c>
    </row>
    <row r="15" spans="1:3">
      <c r="A15" s="4" t="s">
        <v>349</v>
      </c>
      <c r="B15" s="5" t="n">
        <v>926</v>
      </c>
      <c r="C15" s="5" t="n">
        <v>115</v>
      </c>
    </row>
    <row r="16" spans="1:3">
      <c r="A16" s="4" t="s">
        <v>350</v>
      </c>
      <c r="B16" s="5" t="n">
        <v>17465</v>
      </c>
      <c r="C16" s="5" t="n">
        <v>16953</v>
      </c>
    </row>
    <row r="17" spans="1:3">
      <c r="A17" s="4" t="s">
        <v>351</v>
      </c>
      <c r="B17" s="7" t="n">
        <v>1381</v>
      </c>
      <c r="C17" s="7" t="n">
        <v>913</v>
      </c>
    </row>
    <row r="18" spans="1:3">
      <c r="A18" s="4" t="s">
        <v>306</v>
      </c>
      <c r="B18" s="5" t="n">
        <v>68</v>
      </c>
      <c r="C18" s="5" t="n">
        <v>83</v>
      </c>
    </row>
    <row r="19" spans="1:3">
      <c r="A19" s="4" t="s">
        <v>325</v>
      </c>
    </row>
    <row r="20" spans="1:3">
      <c r="A20" s="3" t="s">
        <v>345</v>
      </c>
    </row>
    <row r="21" spans="1:3">
      <c r="A21" s="4" t="s">
        <v>346</v>
      </c>
      <c r="B21" s="7" t="n">
        <v>9916</v>
      </c>
      <c r="C21" s="7" t="n">
        <v>14434</v>
      </c>
    </row>
    <row r="22" spans="1:3">
      <c r="A22" s="4" t="s">
        <v>347</v>
      </c>
      <c r="B22" s="5" t="n">
        <v>455</v>
      </c>
      <c r="C22" s="5" t="n">
        <v>798</v>
      </c>
    </row>
    <row r="23" spans="1:3">
      <c r="A23" s="4" t="s">
        <v>348</v>
      </c>
      <c r="B23" s="5" t="n">
        <v>7549</v>
      </c>
      <c r="C23" s="5" t="n">
        <v>2519</v>
      </c>
    </row>
    <row r="24" spans="1:3">
      <c r="A24" s="4" t="s">
        <v>349</v>
      </c>
      <c r="B24" s="5" t="n">
        <v>926</v>
      </c>
      <c r="C24" s="5" t="n">
        <v>115</v>
      </c>
    </row>
    <row r="25" spans="1:3">
      <c r="A25" s="4" t="s">
        <v>350</v>
      </c>
      <c r="B25" s="5" t="n">
        <v>17465</v>
      </c>
      <c r="C25" s="5" t="n">
        <v>16953</v>
      </c>
    </row>
    <row r="26" spans="1:3">
      <c r="A26" s="4" t="s">
        <v>351</v>
      </c>
      <c r="B26" s="7" t="n">
        <v>1381</v>
      </c>
      <c r="C26" s="7" t="n">
        <v>913</v>
      </c>
    </row>
    <row r="27" spans="1:3">
      <c r="A27" s="4" t="s">
        <v>306</v>
      </c>
      <c r="B27" s="5" t="n">
        <v>68</v>
      </c>
      <c r="C27" s="5" t="n">
        <v>83</v>
      </c>
    </row>
    <row r="28" spans="1:3">
      <c r="A28" s="4" t="s">
        <v>327</v>
      </c>
    </row>
    <row r="29" spans="1:3">
      <c r="A29" s="3" t="s">
        <v>345</v>
      </c>
    </row>
    <row r="30" spans="1:3">
      <c r="A30" s="4" t="s">
        <v>346</v>
      </c>
      <c r="B30" s="7" t="n">
        <v>95075</v>
      </c>
      <c r="C30" s="7" t="n">
        <v>30345</v>
      </c>
    </row>
    <row r="31" spans="1:3">
      <c r="A31" s="4" t="s">
        <v>347</v>
      </c>
      <c r="B31" s="5" t="n">
        <v>5115</v>
      </c>
      <c r="C31" s="5" t="n">
        <v>768</v>
      </c>
    </row>
    <row r="32" spans="1:3">
      <c r="A32" s="4" t="s">
        <v>348</v>
      </c>
      <c r="B32" s="5" t="n">
        <v>112826</v>
      </c>
      <c r="C32" s="5" t="n">
        <v>86814</v>
      </c>
    </row>
    <row r="33" spans="1:3">
      <c r="A33" s="4" t="s">
        <v>349</v>
      </c>
      <c r="B33" s="5" t="n">
        <v>15167</v>
      </c>
      <c r="C33" s="5" t="n">
        <v>4452</v>
      </c>
    </row>
    <row r="34" spans="1:3">
      <c r="A34" s="4" t="s">
        <v>350</v>
      </c>
      <c r="B34" s="5" t="n">
        <v>207901</v>
      </c>
      <c r="C34" s="5" t="n">
        <v>117159</v>
      </c>
    </row>
    <row r="35" spans="1:3">
      <c r="A35" s="4" t="s">
        <v>351</v>
      </c>
      <c r="B35" s="7" t="n">
        <v>20282</v>
      </c>
      <c r="C35" s="7" t="n">
        <v>5220</v>
      </c>
    </row>
    <row r="36" spans="1:3">
      <c r="A36" s="4" t="s">
        <v>306</v>
      </c>
      <c r="B36" s="5" t="n">
        <v>40</v>
      </c>
      <c r="C36" s="5" t="n">
        <v>31</v>
      </c>
    </row>
    <row r="37" spans="1:3">
      <c r="A37" s="4" t="s">
        <v>328</v>
      </c>
    </row>
    <row r="38" spans="1:3">
      <c r="A38" s="3" t="s">
        <v>345</v>
      </c>
    </row>
    <row r="39" spans="1:3">
      <c r="A39" s="4" t="s">
        <v>346</v>
      </c>
      <c r="B39" s="7" t="n">
        <v>43893</v>
      </c>
      <c r="C39" s="7" t="n">
        <v>13035</v>
      </c>
    </row>
    <row r="40" spans="1:3">
      <c r="A40" s="4" t="s">
        <v>347</v>
      </c>
      <c r="B40" s="5" t="n">
        <v>10965</v>
      </c>
      <c r="C40" s="5" t="n">
        <v>1268</v>
      </c>
    </row>
    <row r="41" spans="1:3">
      <c r="A41" s="4" t="s">
        <v>350</v>
      </c>
      <c r="B41" s="5" t="n">
        <v>43893</v>
      </c>
      <c r="C41" s="5" t="n">
        <v>13035</v>
      </c>
    </row>
    <row r="42" spans="1:3">
      <c r="A42" s="4" t="s">
        <v>351</v>
      </c>
      <c r="B42" s="7" t="n">
        <v>10965</v>
      </c>
      <c r="C42" s="7" t="n">
        <v>1268</v>
      </c>
    </row>
    <row r="43" spans="1:3">
      <c r="A43" s="4" t="s">
        <v>306</v>
      </c>
      <c r="B43" s="5" t="n">
        <v>4</v>
      </c>
      <c r="C43" s="5" t="n">
        <v>5</v>
      </c>
    </row>
    <row r="44" spans="1:3">
      <c r="A44" s="4" t="s">
        <v>329</v>
      </c>
    </row>
    <row r="45" spans="1:3">
      <c r="A45" s="3" t="s">
        <v>345</v>
      </c>
    </row>
    <row r="46" spans="1:3">
      <c r="A46" s="4" t="s">
        <v>346</v>
      </c>
      <c r="B46" s="7" t="n">
        <v>186</v>
      </c>
      <c r="C46" s="7" t="n">
        <v>3866</v>
      </c>
    </row>
    <row r="47" spans="1:3">
      <c r="A47" s="4" t="s">
        <v>347</v>
      </c>
      <c r="B47" s="5" t="n">
        <v>30</v>
      </c>
      <c r="C47" s="5" t="n">
        <v>245</v>
      </c>
    </row>
    <row r="48" spans="1:3">
      <c r="A48" s="4" t="s">
        <v>348</v>
      </c>
      <c r="B48" s="5" t="n">
        <v>47</v>
      </c>
      <c r="C48" s="5" t="n">
        <v>620</v>
      </c>
    </row>
    <row r="49" spans="1:3">
      <c r="A49" s="4" t="s">
        <v>349</v>
      </c>
      <c r="B49" s="5" t="n">
        <v>17</v>
      </c>
      <c r="C49" s="5" t="n">
        <v>2</v>
      </c>
    </row>
    <row r="50" spans="1:3">
      <c r="A50" s="4" t="s">
        <v>350</v>
      </c>
      <c r="B50" s="5" t="n">
        <v>233</v>
      </c>
      <c r="C50" s="5" t="n">
        <v>4486</v>
      </c>
    </row>
    <row r="51" spans="1:3">
      <c r="A51" s="4" t="s">
        <v>351</v>
      </c>
      <c r="B51" s="7" t="n">
        <v>47</v>
      </c>
      <c r="C51" s="7" t="n">
        <v>247</v>
      </c>
    </row>
    <row r="52" spans="1:3">
      <c r="A52" s="4" t="s">
        <v>306</v>
      </c>
      <c r="B52" s="5" t="n">
        <v>6</v>
      </c>
      <c r="C52" s="5" t="n">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4" t="s">
        <v>101</v>
      </c>
      <c r="B3" s="7" t="n">
        <v>277</v>
      </c>
      <c r="C3" s="7" t="n">
        <v>265</v>
      </c>
      <c r="D3" s="7" t="n">
        <v>824</v>
      </c>
      <c r="E3" s="7" t="n">
        <v>8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31"/>
  </cols>
  <sheetData>
    <row r="1" spans="1:6">
      <c r="A1" s="1" t="s">
        <v>371</v>
      </c>
      <c r="B1" s="2" t="s">
        <v>67</v>
      </c>
      <c r="D1" s="2" t="s">
        <v>1</v>
      </c>
    </row>
    <row r="2" spans="1:6">
      <c r="B2" s="2" t="s">
        <v>344</v>
      </c>
      <c r="C2" s="2" t="s">
        <v>372</v>
      </c>
      <c r="D2" s="2" t="s">
        <v>344</v>
      </c>
      <c r="E2" s="2" t="s">
        <v>373</v>
      </c>
      <c r="F2" s="2" t="s">
        <v>303</v>
      </c>
    </row>
    <row r="3" spans="1:6">
      <c r="A3" s="3" t="s">
        <v>304</v>
      </c>
    </row>
    <row r="4" spans="1:6">
      <c r="A4" s="4" t="s">
        <v>306</v>
      </c>
      <c r="B4" s="5" t="n">
        <v>118</v>
      </c>
      <c r="D4" s="5" t="n">
        <v>118</v>
      </c>
      <c r="F4" s="5" t="n">
        <v>148</v>
      </c>
    </row>
    <row r="5" spans="1:6">
      <c r="A5" s="4" t="s">
        <v>307</v>
      </c>
      <c r="B5" s="5" t="n">
        <v>55</v>
      </c>
      <c r="D5" s="5" t="n">
        <v>55</v>
      </c>
      <c r="F5" s="5" t="n">
        <v>20</v>
      </c>
    </row>
    <row r="6" spans="1:6">
      <c r="A6" s="4" t="s">
        <v>308</v>
      </c>
      <c r="B6" s="7" t="n">
        <v>341278000</v>
      </c>
      <c r="D6" s="7" t="n">
        <v>341278000</v>
      </c>
      <c r="F6" s="7" t="n">
        <v>314546000</v>
      </c>
    </row>
    <row r="7" spans="1:6">
      <c r="A7" s="4" t="s">
        <v>305</v>
      </c>
      <c r="B7" s="5" t="n">
        <v>311781000</v>
      </c>
      <c r="D7" s="5" t="n">
        <v>311781000</v>
      </c>
      <c r="F7" s="7" t="n">
        <v>345105000</v>
      </c>
    </row>
    <row r="8" spans="1:6">
      <c r="A8" s="4" t="s">
        <v>309</v>
      </c>
      <c r="D8" s="5" t="n">
        <v>1800000</v>
      </c>
    </row>
    <row r="9" spans="1:6">
      <c r="A9" s="4" t="s">
        <v>310</v>
      </c>
      <c r="D9" s="5" t="n">
        <v>326900000</v>
      </c>
    </row>
    <row r="10" spans="1:6">
      <c r="A10" s="4" t="s">
        <v>311</v>
      </c>
      <c r="D10" s="5" t="n">
        <v>320200000</v>
      </c>
    </row>
    <row r="11" spans="1:6">
      <c r="A11" s="4" t="s">
        <v>312</v>
      </c>
      <c r="D11" s="5" t="n">
        <v>3600000</v>
      </c>
    </row>
    <row r="12" spans="1:6">
      <c r="A12" s="4" t="s">
        <v>313</v>
      </c>
    </row>
    <row r="13" spans="1:6">
      <c r="A13" s="3" t="s">
        <v>304</v>
      </c>
    </row>
    <row r="14" spans="1:6">
      <c r="A14" s="4" t="s">
        <v>315</v>
      </c>
      <c r="B14" s="7" t="n">
        <v>0</v>
      </c>
      <c r="C14" s="7" t="n">
        <v>0</v>
      </c>
      <c r="D14" s="7" t="n">
        <v>0</v>
      </c>
      <c r="E14" s="7" t="n">
        <v>500000</v>
      </c>
    </row>
    <row r="15" spans="1:6">
      <c r="A15" s="4" t="s">
        <v>374</v>
      </c>
      <c r="E15" s="5" t="n">
        <v>2</v>
      </c>
    </row>
    <row r="16" spans="1:6">
      <c r="A16" s="4" t="s">
        <v>308</v>
      </c>
      <c r="C16" s="5" t="n">
        <v>1300000</v>
      </c>
      <c r="E16" s="7" t="n">
        <v>1300000</v>
      </c>
    </row>
    <row r="17" spans="1:6">
      <c r="A17" s="4" t="s">
        <v>305</v>
      </c>
      <c r="C17" s="7" t="n">
        <v>800000</v>
      </c>
      <c r="E17" s="7" t="n">
        <v>8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80"/>
    <col customWidth="1" max="3" min="3" width="4"/>
  </cols>
  <sheetData>
    <row r="1" spans="1:3">
      <c r="A1" s="1" t="s">
        <v>375</v>
      </c>
      <c r="B1" s="2" t="s">
        <v>1</v>
      </c>
    </row>
    <row r="2" spans="1:3">
      <c r="B2" s="2" t="s">
        <v>334</v>
      </c>
    </row>
    <row r="3" spans="1:3">
      <c r="A3" s="3" t="s">
        <v>304</v>
      </c>
    </row>
    <row r="4" spans="1:3">
      <c r="A4" s="4" t="s">
        <v>321</v>
      </c>
      <c r="B4" s="7" t="n">
        <v>345105</v>
      </c>
    </row>
    <row r="5" spans="1:3">
      <c r="A5" s="4" t="s">
        <v>321</v>
      </c>
      <c r="B5" s="5" t="n">
        <v>311781</v>
      </c>
    </row>
    <row r="6" spans="1:3">
      <c r="A6" s="4" t="s">
        <v>376</v>
      </c>
    </row>
    <row r="7" spans="1:3">
      <c r="A7" s="3" t="s">
        <v>304</v>
      </c>
    </row>
    <row r="8" spans="1:3">
      <c r="A8" s="4" t="s">
        <v>321</v>
      </c>
      <c r="B8" s="5" t="n">
        <v>345105</v>
      </c>
    </row>
    <row r="9" spans="1:3">
      <c r="A9" s="4" t="s">
        <v>354</v>
      </c>
      <c r="B9" s="5" t="n">
        <v>12058</v>
      </c>
    </row>
    <row r="10" spans="1:3">
      <c r="A10" s="4" t="s">
        <v>355</v>
      </c>
      <c r="B10" s="5" t="n">
        <v>-10254</v>
      </c>
    </row>
    <row r="11" spans="1:3">
      <c r="A11" s="4" t="s">
        <v>356</v>
      </c>
      <c r="B11" s="5" t="n">
        <v>13236</v>
      </c>
    </row>
    <row r="12" spans="1:3">
      <c r="A12" s="4" t="s">
        <v>357</v>
      </c>
      <c r="B12" s="5" t="n">
        <v>41</v>
      </c>
    </row>
    <row r="13" spans="1:3">
      <c r="A13" s="4" t="s">
        <v>358</v>
      </c>
      <c r="B13" s="5" t="n">
        <v>13942</v>
      </c>
      <c r="C13" s="4" t="s">
        <v>359</v>
      </c>
    </row>
    <row r="14" spans="1:3">
      <c r="A14" s="4" t="s">
        <v>360</v>
      </c>
      <c r="B14" s="5" t="n">
        <v>-637</v>
      </c>
    </row>
    <row r="15" spans="1:3">
      <c r="A15" s="4" t="s">
        <v>361</v>
      </c>
      <c r="B15" s="5" t="n">
        <v>-1654</v>
      </c>
    </row>
    <row r="16" spans="1:3">
      <c r="A16" s="4" t="s">
        <v>362</v>
      </c>
      <c r="B16" s="5" t="n">
        <v>-60056</v>
      </c>
    </row>
    <row r="17" spans="1:3">
      <c r="A17" s="4" t="s">
        <v>321</v>
      </c>
      <c r="B17" s="7" t="n">
        <v>311781</v>
      </c>
    </row>
    <row r="18" spans="1:3">
      <c r="A18" t="n"/>
    </row>
    <row r="19" spans="1:3">
      <c r="A19" s="4" t="s">
        <v>359</v>
      </c>
      <c r="B19" s="4" t="s">
        <v>377</v>
      </c>
    </row>
  </sheetData>
  <mergeCells count="5">
    <mergeCell ref="A1:A2"/>
    <mergeCell ref="B1:C1"/>
    <mergeCell ref="B2:C2"/>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8</v>
      </c>
      <c r="B1" s="2" t="s">
        <v>1</v>
      </c>
    </row>
    <row r="2" spans="1:2">
      <c r="B2" s="2" t="s">
        <v>334</v>
      </c>
    </row>
    <row r="3" spans="1:2">
      <c r="A3" s="4" t="s">
        <v>376</v>
      </c>
    </row>
    <row r="4" spans="1:2">
      <c r="A4" s="3" t="s">
        <v>304</v>
      </c>
    </row>
    <row r="5" spans="1:2">
      <c r="A5" s="4" t="s">
        <v>365</v>
      </c>
      <c r="B5" s="7"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9</v>
      </c>
      <c r="B1" s="2" t="s">
        <v>1</v>
      </c>
      <c r="C1" s="2" t="s">
        <v>380</v>
      </c>
    </row>
    <row r="2" spans="1:3">
      <c r="B2" s="2" t="s">
        <v>2</v>
      </c>
      <c r="C2" s="2" t="s">
        <v>25</v>
      </c>
    </row>
    <row r="3" spans="1:3">
      <c r="A3" s="3" t="s">
        <v>381</v>
      </c>
    </row>
    <row r="4" spans="1:3">
      <c r="A4" s="4" t="s">
        <v>382</v>
      </c>
      <c r="B4" s="7" t="n">
        <v>58836</v>
      </c>
    </row>
    <row r="5" spans="1:3">
      <c r="A5" s="4" t="s">
        <v>383</v>
      </c>
      <c r="B5" s="5" t="n">
        <v>5212</v>
      </c>
    </row>
    <row r="6" spans="1:3">
      <c r="A6" s="4" t="s">
        <v>384</v>
      </c>
      <c r="B6" s="5" t="n">
        <v>64048</v>
      </c>
      <c r="C6" s="7" t="n">
        <v>58836</v>
      </c>
    </row>
    <row r="7" spans="1:3">
      <c r="A7" s="4" t="s">
        <v>385</v>
      </c>
    </row>
    <row r="8" spans="1:3">
      <c r="A8" s="3" t="s">
        <v>381</v>
      </c>
    </row>
    <row r="9" spans="1:3">
      <c r="A9" s="4" t="s">
        <v>382</v>
      </c>
      <c r="B9" s="5" t="n">
        <v>8950</v>
      </c>
    </row>
    <row r="10" spans="1:3">
      <c r="A10" s="4" t="s">
        <v>383</v>
      </c>
      <c r="C10" s="5" t="n">
        <v>2800</v>
      </c>
    </row>
    <row r="11" spans="1:3">
      <c r="A11" s="4" t="s">
        <v>384</v>
      </c>
      <c r="B11" s="5" t="n">
        <v>8950</v>
      </c>
      <c r="C11" s="5" t="n">
        <v>8950</v>
      </c>
    </row>
    <row r="12" spans="1:3">
      <c r="A12" s="4" t="s">
        <v>386</v>
      </c>
    </row>
    <row r="13" spans="1:3">
      <c r="A13" s="3" t="s">
        <v>381</v>
      </c>
    </row>
    <row r="14" spans="1:3">
      <c r="A14" s="4" t="s">
        <v>382</v>
      </c>
      <c r="B14" s="5" t="n">
        <v>3288</v>
      </c>
    </row>
    <row r="15" spans="1:3">
      <c r="A15" s="4" t="s">
        <v>383</v>
      </c>
      <c r="C15" s="5" t="n">
        <v>3300</v>
      </c>
    </row>
    <row r="16" spans="1:3">
      <c r="A16" s="4" t="s">
        <v>384</v>
      </c>
      <c r="B16" s="5" t="n">
        <v>3288</v>
      </c>
      <c r="C16" s="5" t="n">
        <v>3288</v>
      </c>
    </row>
    <row r="17" spans="1:3">
      <c r="A17" s="4" t="s">
        <v>387</v>
      </c>
    </row>
    <row r="18" spans="1:3">
      <c r="A18" s="3" t="s">
        <v>381</v>
      </c>
    </row>
    <row r="19" spans="1:3">
      <c r="A19" s="4" t="s">
        <v>382</v>
      </c>
      <c r="B19" s="5" t="n">
        <v>11948</v>
      </c>
    </row>
    <row r="20" spans="1:3">
      <c r="A20" s="4" t="s">
        <v>384</v>
      </c>
      <c r="B20" s="5" t="n">
        <v>11948</v>
      </c>
      <c r="C20" s="5" t="n">
        <v>11948</v>
      </c>
    </row>
    <row r="21" spans="1:3">
      <c r="A21" s="4" t="s">
        <v>97</v>
      </c>
    </row>
    <row r="22" spans="1:3">
      <c r="A22" s="3" t="s">
        <v>381</v>
      </c>
    </row>
    <row r="23" spans="1:3">
      <c r="A23" s="4" t="s">
        <v>382</v>
      </c>
      <c r="B23" s="5" t="n">
        <v>34650</v>
      </c>
    </row>
    <row r="24" spans="1:3">
      <c r="A24" s="4" t="s">
        <v>383</v>
      </c>
      <c r="B24" s="5" t="n">
        <v>5212</v>
      </c>
      <c r="C24" s="5" t="n">
        <v>2400</v>
      </c>
    </row>
    <row r="25" spans="1:3">
      <c r="A25" s="4" t="s">
        <v>384</v>
      </c>
      <c r="B25" s="7" t="n">
        <v>39862</v>
      </c>
      <c r="C25" s="7" t="n">
        <v>34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88</v>
      </c>
      <c r="B1" s="2" t="s">
        <v>2</v>
      </c>
      <c r="C1" s="2" t="s">
        <v>25</v>
      </c>
    </row>
    <row r="2" spans="1:3">
      <c r="A2" s="3" t="s">
        <v>389</v>
      </c>
    </row>
    <row r="3" spans="1:3">
      <c r="A3" s="4" t="s">
        <v>390</v>
      </c>
      <c r="B3" s="7" t="n">
        <v>73012</v>
      </c>
      <c r="C3" s="7" t="n">
        <v>72686</v>
      </c>
    </row>
    <row r="4" spans="1:3">
      <c r="A4" s="4" t="s">
        <v>391</v>
      </c>
      <c r="B4" s="5" t="n">
        <v>-5331</v>
      </c>
      <c r="C4" s="5" t="n">
        <v>-3696</v>
      </c>
    </row>
    <row r="5" spans="1:3">
      <c r="A5" s="4" t="s">
        <v>392</v>
      </c>
      <c r="B5" s="5" t="n">
        <v>67681</v>
      </c>
      <c r="C5" s="5" t="n">
        <v>68990</v>
      </c>
    </row>
    <row r="6" spans="1:3">
      <c r="A6" s="4" t="s">
        <v>393</v>
      </c>
    </row>
    <row r="7" spans="1:3">
      <c r="A7" s="3" t="s">
        <v>389</v>
      </c>
    </row>
    <row r="8" spans="1:3">
      <c r="A8" s="4" t="s">
        <v>390</v>
      </c>
      <c r="B8" s="5" t="n">
        <v>59758</v>
      </c>
      <c r="C8" s="5" t="n">
        <v>59758</v>
      </c>
    </row>
    <row r="9" spans="1:3">
      <c r="A9" s="4" t="s">
        <v>391</v>
      </c>
      <c r="B9" s="5" t="n">
        <v>-1328</v>
      </c>
      <c r="C9" s="5" t="n">
        <v>-581</v>
      </c>
    </row>
    <row r="10" spans="1:3">
      <c r="A10" s="4" t="s">
        <v>392</v>
      </c>
      <c r="B10" s="5" t="n">
        <v>58430</v>
      </c>
      <c r="C10" s="5" t="n">
        <v>59177</v>
      </c>
    </row>
    <row r="11" spans="1:3">
      <c r="A11" s="4" t="s">
        <v>394</v>
      </c>
    </row>
    <row r="12" spans="1:3">
      <c r="A12" s="3" t="s">
        <v>389</v>
      </c>
    </row>
    <row r="13" spans="1:3">
      <c r="A13" s="4" t="s">
        <v>390</v>
      </c>
      <c r="B13" s="5" t="n">
        <v>6239</v>
      </c>
      <c r="C13" s="5" t="n">
        <v>6239</v>
      </c>
    </row>
    <row r="14" spans="1:3">
      <c r="A14" s="4" t="s">
        <v>391</v>
      </c>
      <c r="B14" s="5" t="n">
        <v>-975</v>
      </c>
      <c r="C14" s="5" t="n">
        <v>-858</v>
      </c>
    </row>
    <row r="15" spans="1:3">
      <c r="A15" s="4" t="s">
        <v>392</v>
      </c>
      <c r="B15" s="5" t="n">
        <v>5264</v>
      </c>
      <c r="C15" s="5" t="n">
        <v>5381</v>
      </c>
    </row>
    <row r="16" spans="1:3">
      <c r="A16" s="4" t="s">
        <v>395</v>
      </c>
    </row>
    <row r="17" spans="1:3">
      <c r="A17" s="3" t="s">
        <v>389</v>
      </c>
    </row>
    <row r="18" spans="1:3">
      <c r="A18" s="4" t="s">
        <v>390</v>
      </c>
      <c r="B18" s="5" t="n">
        <v>5576</v>
      </c>
      <c r="C18" s="5" t="n">
        <v>5250</v>
      </c>
    </row>
    <row r="19" spans="1:3">
      <c r="A19" s="4" t="s">
        <v>391</v>
      </c>
      <c r="B19" s="5" t="n">
        <v>-2860</v>
      </c>
      <c r="C19" s="5" t="n">
        <v>-2126</v>
      </c>
    </row>
    <row r="20" spans="1:3">
      <c r="A20" s="4" t="s">
        <v>392</v>
      </c>
      <c r="B20" s="5" t="n">
        <v>2716</v>
      </c>
      <c r="C20" s="5" t="n">
        <v>3124</v>
      </c>
    </row>
    <row r="21" spans="1:3">
      <c r="A21" s="4" t="s">
        <v>396</v>
      </c>
    </row>
    <row r="22" spans="1:3">
      <c r="A22" s="3" t="s">
        <v>389</v>
      </c>
    </row>
    <row r="23" spans="1:3">
      <c r="A23" s="4" t="s">
        <v>390</v>
      </c>
      <c r="B23" s="5" t="n">
        <v>1439</v>
      </c>
      <c r="C23" s="5" t="n">
        <v>1439</v>
      </c>
    </row>
    <row r="24" spans="1:3">
      <c r="A24" s="4" t="s">
        <v>391</v>
      </c>
      <c r="B24" s="5" t="n">
        <v>-168</v>
      </c>
      <c r="C24" s="5" t="n">
        <v>-131</v>
      </c>
    </row>
    <row r="25" spans="1:3">
      <c r="A25" s="4" t="s">
        <v>392</v>
      </c>
      <c r="B25" s="7" t="n">
        <v>1271</v>
      </c>
      <c r="C25" s="7" t="n">
        <v>1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397</v>
      </c>
      <c r="B1" s="2" t="s">
        <v>2</v>
      </c>
      <c r="C1" s="2" t="s">
        <v>25</v>
      </c>
      <c r="D1" s="2" t="s">
        <v>398</v>
      </c>
    </row>
    <row r="2" spans="1:4">
      <c r="A2" s="3" t="s">
        <v>399</v>
      </c>
    </row>
    <row r="3" spans="1:4">
      <c r="A3" s="4" t="s">
        <v>400</v>
      </c>
      <c r="B3" s="7" t="n">
        <v>294132</v>
      </c>
      <c r="C3" s="7" t="n">
        <v>291160</v>
      </c>
    </row>
    <row r="4" spans="1:4">
      <c r="A4" s="4" t="s">
        <v>401</v>
      </c>
      <c r="B4" s="5" t="n">
        <v>3294</v>
      </c>
      <c r="C4" s="5" t="n">
        <v>2251</v>
      </c>
    </row>
    <row r="5" spans="1:4">
      <c r="A5" s="4" t="s">
        <v>402</v>
      </c>
      <c r="B5" s="5" t="n">
        <v>3114</v>
      </c>
      <c r="C5" s="5" t="n">
        <v>3531</v>
      </c>
    </row>
    <row r="6" spans="1:4">
      <c r="A6" s="4" t="s">
        <v>403</v>
      </c>
      <c r="B6" s="5" t="n">
        <v>287724</v>
      </c>
      <c r="C6" s="5" t="n">
        <v>285378</v>
      </c>
    </row>
    <row r="7" spans="1:4">
      <c r="A7" s="4" t="s">
        <v>404</v>
      </c>
    </row>
    <row r="8" spans="1:4">
      <c r="A8" s="3" t="s">
        <v>399</v>
      </c>
    </row>
    <row r="9" spans="1:4">
      <c r="A9" s="4" t="s">
        <v>400</v>
      </c>
      <c r="B9" s="5" t="n">
        <v>175000</v>
      </c>
      <c r="C9" s="5" t="n">
        <v>175000</v>
      </c>
    </row>
    <row r="10" spans="1:4">
      <c r="A10" s="4" t="s">
        <v>402</v>
      </c>
      <c r="D10" s="7" t="n">
        <v>3800</v>
      </c>
    </row>
    <row r="11" spans="1:4">
      <c r="A11" s="4" t="s">
        <v>405</v>
      </c>
    </row>
    <row r="12" spans="1:4">
      <c r="A12" s="3" t="s">
        <v>399</v>
      </c>
    </row>
    <row r="13" spans="1:4">
      <c r="A13" s="4" t="s">
        <v>400</v>
      </c>
      <c r="B13" s="5" t="n">
        <v>75000</v>
      </c>
      <c r="C13" s="5" t="n">
        <v>85902</v>
      </c>
    </row>
    <row r="14" spans="1:4">
      <c r="A14" s="4" t="s">
        <v>406</v>
      </c>
    </row>
    <row r="15" spans="1:4">
      <c r="A15" s="3" t="s">
        <v>399</v>
      </c>
    </row>
    <row r="16" spans="1:4">
      <c r="A16" s="4" t="s">
        <v>400</v>
      </c>
      <c r="B16" s="5" t="n">
        <v>38500</v>
      </c>
      <c r="C16" s="5" t="n">
        <v>25000</v>
      </c>
    </row>
    <row r="17" spans="1:4">
      <c r="A17" s="4" t="s">
        <v>407</v>
      </c>
    </row>
    <row r="18" spans="1:4">
      <c r="A18" s="3" t="s">
        <v>399</v>
      </c>
    </row>
    <row r="19" spans="1:4">
      <c r="A19" s="4" t="s">
        <v>400</v>
      </c>
      <c r="B19" s="5" t="n">
        <v>732</v>
      </c>
      <c r="C19" s="5" t="n">
        <v>861</v>
      </c>
    </row>
    <row r="20" spans="1:4">
      <c r="A20" s="4" t="s">
        <v>408</v>
      </c>
    </row>
    <row r="21" spans="1:4">
      <c r="A21" s="3" t="s">
        <v>399</v>
      </c>
    </row>
    <row r="22" spans="1:4">
      <c r="A22" s="4" t="s">
        <v>400</v>
      </c>
      <c r="B22" s="5" t="n">
        <v>1894</v>
      </c>
      <c r="C22" s="5" t="n">
        <v>2765</v>
      </c>
    </row>
    <row r="23" spans="1:4">
      <c r="A23" s="4" t="s">
        <v>409</v>
      </c>
    </row>
    <row r="24" spans="1:4">
      <c r="A24" s="3" t="s">
        <v>399</v>
      </c>
    </row>
    <row r="25" spans="1:4">
      <c r="A25" s="4" t="s">
        <v>400</v>
      </c>
      <c r="B25" s="7" t="n">
        <v>3006</v>
      </c>
      <c r="C25" s="7" t="n">
        <v>16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410</v>
      </c>
      <c r="B1" s="2" t="s">
        <v>1</v>
      </c>
      <c r="C1" s="2" t="s">
        <v>380</v>
      </c>
    </row>
    <row r="2" spans="1:4">
      <c r="B2" s="2" t="s">
        <v>2</v>
      </c>
      <c r="C2" s="2" t="s">
        <v>25</v>
      </c>
      <c r="D2" s="2" t="s">
        <v>398</v>
      </c>
    </row>
    <row r="3" spans="1:4">
      <c r="A3" s="4" t="s">
        <v>404</v>
      </c>
    </row>
    <row r="4" spans="1:4">
      <c r="A4" s="3" t="s">
        <v>399</v>
      </c>
    </row>
    <row r="5" spans="1:4">
      <c r="A5" s="4" t="s">
        <v>411</v>
      </c>
      <c r="B5" s="4" t="s">
        <v>412</v>
      </c>
      <c r="C5" s="4" t="s">
        <v>412</v>
      </c>
      <c r="D5" s="4" t="s">
        <v>412</v>
      </c>
    </row>
    <row r="6" spans="1:4">
      <c r="A6" s="4" t="s">
        <v>413</v>
      </c>
      <c r="B6" s="4" t="s">
        <v>414</v>
      </c>
      <c r="C6" s="4" t="s">
        <v>414</v>
      </c>
    </row>
    <row r="7" spans="1:4">
      <c r="A7" s="4" t="s">
        <v>405</v>
      </c>
    </row>
    <row r="8" spans="1:4">
      <c r="A8" s="3" t="s">
        <v>399</v>
      </c>
    </row>
    <row r="9" spans="1:4">
      <c r="A9" s="4" t="s">
        <v>413</v>
      </c>
      <c r="B9" s="4" t="s">
        <v>415</v>
      </c>
      <c r="C9" s="4" t="s">
        <v>415</v>
      </c>
    </row>
    <row r="10" spans="1:4">
      <c r="A10" s="4" t="s">
        <v>406</v>
      </c>
    </row>
    <row r="11" spans="1:4">
      <c r="A11" s="3" t="s">
        <v>399</v>
      </c>
    </row>
    <row r="12" spans="1:4">
      <c r="A12" s="4" t="s">
        <v>413</v>
      </c>
      <c r="B12" s="4" t="s">
        <v>415</v>
      </c>
      <c r="C12"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416</v>
      </c>
      <c r="B1" s="2" t="s">
        <v>398</v>
      </c>
      <c r="C1" s="2" t="s">
        <v>2</v>
      </c>
      <c r="D1" s="2" t="s">
        <v>25</v>
      </c>
    </row>
    <row r="2" spans="1:4">
      <c r="A2" s="3" t="s">
        <v>417</v>
      </c>
    </row>
    <row r="3" spans="1:4">
      <c r="A3" s="4" t="s">
        <v>418</v>
      </c>
      <c r="C3" s="7" t="n">
        <v>3114000</v>
      </c>
      <c r="D3" s="7" t="n">
        <v>3531000</v>
      </c>
    </row>
    <row r="4" spans="1:4">
      <c r="A4" s="4" t="s">
        <v>419</v>
      </c>
    </row>
    <row r="5" spans="1:4">
      <c r="A5" s="3" t="s">
        <v>417</v>
      </c>
    </row>
    <row r="6" spans="1:4">
      <c r="A6" s="4" t="s">
        <v>420</v>
      </c>
      <c r="C6" s="5" t="n">
        <v>180000000</v>
      </c>
    </row>
    <row r="7" spans="1:4">
      <c r="A7" s="4" t="s">
        <v>421</v>
      </c>
      <c r="C7" s="7" t="n">
        <v>70000000</v>
      </c>
    </row>
    <row r="8" spans="1:4">
      <c r="A8" s="4" t="s">
        <v>422</v>
      </c>
      <c r="C8" s="4" t="s">
        <v>423</v>
      </c>
    </row>
    <row r="9" spans="1:4">
      <c r="A9" s="4" t="s">
        <v>424</v>
      </c>
      <c r="C9" s="7" t="n">
        <v>80000000</v>
      </c>
    </row>
    <row r="10" spans="1:4">
      <c r="A10" s="4" t="s">
        <v>425</v>
      </c>
      <c r="C10" s="4" t="s">
        <v>426</v>
      </c>
    </row>
    <row r="11" spans="1:4">
      <c r="A11" s="4" t="s">
        <v>427</v>
      </c>
      <c r="C11" s="4" t="s">
        <v>428</v>
      </c>
    </row>
    <row r="12" spans="1:4">
      <c r="A12" s="4" t="s">
        <v>429</v>
      </c>
    </row>
    <row r="13" spans="1:4">
      <c r="A13" s="3" t="s">
        <v>417</v>
      </c>
    </row>
    <row r="14" spans="1:4">
      <c r="A14" s="4" t="s">
        <v>430</v>
      </c>
      <c r="C14" s="4" t="s">
        <v>431</v>
      </c>
    </row>
    <row r="15" spans="1:4">
      <c r="A15" s="4" t="s">
        <v>432</v>
      </c>
    </row>
    <row r="16" spans="1:4">
      <c r="A16" s="3" t="s">
        <v>417</v>
      </c>
    </row>
    <row r="17" spans="1:4">
      <c r="A17" s="4" t="s">
        <v>420</v>
      </c>
      <c r="C17" s="7" t="n">
        <v>135500000</v>
      </c>
    </row>
    <row r="18" spans="1:4">
      <c r="A18" s="4" t="s">
        <v>433</v>
      </c>
      <c r="C18" s="4" t="s">
        <v>434</v>
      </c>
    </row>
    <row r="19" spans="1:4">
      <c r="A19" s="4" t="s">
        <v>435</v>
      </c>
      <c r="C19" s="4" t="s">
        <v>436</v>
      </c>
    </row>
    <row r="20" spans="1:4">
      <c r="A20" s="4" t="s">
        <v>437</v>
      </c>
      <c r="C20" s="7" t="n">
        <v>113500000</v>
      </c>
    </row>
    <row r="21" spans="1:4">
      <c r="A21" s="4" t="s">
        <v>438</v>
      </c>
    </row>
    <row r="22" spans="1:4">
      <c r="A22" s="3" t="s">
        <v>417</v>
      </c>
    </row>
    <row r="23" spans="1:4">
      <c r="A23" s="4" t="s">
        <v>439</v>
      </c>
      <c r="C23" s="4" t="s">
        <v>440</v>
      </c>
    </row>
    <row r="24" spans="1:4">
      <c r="A24" s="4" t="s">
        <v>441</v>
      </c>
    </row>
    <row r="25" spans="1:4">
      <c r="A25" s="3" t="s">
        <v>417</v>
      </c>
    </row>
    <row r="26" spans="1:4">
      <c r="A26" s="4" t="s">
        <v>439</v>
      </c>
      <c r="C26" s="4" t="s">
        <v>442</v>
      </c>
    </row>
    <row r="27" spans="1:4">
      <c r="A27" s="4" t="s">
        <v>443</v>
      </c>
    </row>
    <row r="28" spans="1:4">
      <c r="A28" s="3" t="s">
        <v>417</v>
      </c>
    </row>
    <row r="29" spans="1:4">
      <c r="A29" s="4" t="s">
        <v>439</v>
      </c>
      <c r="C29" s="4" t="s">
        <v>444</v>
      </c>
    </row>
    <row r="30" spans="1:4">
      <c r="A30" s="4" t="s">
        <v>445</v>
      </c>
    </row>
    <row r="31" spans="1:4">
      <c r="A31" s="3" t="s">
        <v>417</v>
      </c>
    </row>
    <row r="32" spans="1:4">
      <c r="A32" s="4" t="s">
        <v>439</v>
      </c>
      <c r="C32" s="4" t="s">
        <v>440</v>
      </c>
    </row>
    <row r="33" spans="1:4">
      <c r="A33" s="4" t="s">
        <v>446</v>
      </c>
    </row>
    <row r="34" spans="1:4">
      <c r="A34" s="3" t="s">
        <v>417</v>
      </c>
    </row>
    <row r="35" spans="1:4">
      <c r="A35" s="4" t="s">
        <v>439</v>
      </c>
      <c r="C35" s="4" t="s">
        <v>447</v>
      </c>
    </row>
    <row r="36" spans="1:4">
      <c r="A36" s="4" t="s">
        <v>448</v>
      </c>
    </row>
    <row r="37" spans="1:4">
      <c r="A37" s="3" t="s">
        <v>417</v>
      </c>
    </row>
    <row r="38" spans="1:4">
      <c r="A38" s="4" t="s">
        <v>439</v>
      </c>
      <c r="C38" s="4" t="s">
        <v>449</v>
      </c>
    </row>
    <row r="39" spans="1:4">
      <c r="A39" s="4" t="s">
        <v>450</v>
      </c>
    </row>
    <row r="40" spans="1:4">
      <c r="A40" s="3" t="s">
        <v>417</v>
      </c>
    </row>
    <row r="41" spans="1:4">
      <c r="A41" s="4" t="s">
        <v>451</v>
      </c>
      <c r="B41" s="7" t="n">
        <v>175000000</v>
      </c>
    </row>
    <row r="42" spans="1:4">
      <c r="A42" s="4" t="s">
        <v>411</v>
      </c>
      <c r="B42" s="4" t="s">
        <v>412</v>
      </c>
      <c r="C42" s="4" t="s">
        <v>412</v>
      </c>
      <c r="D42" s="4" t="s">
        <v>412</v>
      </c>
    </row>
    <row r="43" spans="1:4">
      <c r="A43" s="4" t="s">
        <v>452</v>
      </c>
      <c r="B43" s="4" t="s">
        <v>453</v>
      </c>
    </row>
    <row r="44" spans="1:4">
      <c r="A44" s="4" t="s">
        <v>454</v>
      </c>
      <c r="B44" s="7" t="n">
        <v>171200000</v>
      </c>
    </row>
    <row r="45" spans="1:4">
      <c r="A45" s="4" t="s">
        <v>418</v>
      </c>
      <c r="B45" s="5" t="n">
        <v>3800000</v>
      </c>
    </row>
    <row r="46" spans="1:4">
      <c r="A46" s="4" t="s">
        <v>455</v>
      </c>
      <c r="B46" s="7" t="n">
        <v>4600000</v>
      </c>
    </row>
    <row r="47" spans="1:4">
      <c r="A47" s="4" t="s">
        <v>456</v>
      </c>
      <c r="C47" s="4" t="s">
        <v>447</v>
      </c>
    </row>
    <row r="48" spans="1:4">
      <c r="A48" s="4" t="s">
        <v>457</v>
      </c>
      <c r="C48" s="7" t="n">
        <v>180300000</v>
      </c>
    </row>
    <row r="49" spans="1:4">
      <c r="A49" s="4" t="s">
        <v>458</v>
      </c>
    </row>
    <row r="50" spans="1:4">
      <c r="A50" s="3" t="s">
        <v>417</v>
      </c>
    </row>
    <row r="51" spans="1:4">
      <c r="A51" s="4" t="s">
        <v>451</v>
      </c>
      <c r="C51" s="7" t="n">
        <v>150000000</v>
      </c>
    </row>
    <row r="52" spans="1:4">
      <c r="A52" s="4" t="s">
        <v>411</v>
      </c>
      <c r="B52" s="4" t="s">
        <v>4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460</v>
      </c>
      <c r="B1" s="2" t="s">
        <v>1</v>
      </c>
    </row>
    <row r="2" spans="1:2">
      <c r="B2" s="2" t="s">
        <v>334</v>
      </c>
    </row>
    <row r="3" spans="1:2">
      <c r="A3" s="4" t="s">
        <v>461</v>
      </c>
    </row>
    <row r="4" spans="1:2">
      <c r="A4" s="3" t="s">
        <v>462</v>
      </c>
    </row>
    <row r="5" spans="1:2">
      <c r="A5" s="4" t="s">
        <v>463</v>
      </c>
      <c r="B5" s="7" t="n">
        <v>272</v>
      </c>
    </row>
    <row r="6" spans="1:2">
      <c r="A6" s="4" t="s">
        <v>464</v>
      </c>
    </row>
    <row r="7" spans="1:2">
      <c r="A7" s="3" t="s">
        <v>462</v>
      </c>
    </row>
    <row r="8" spans="1:2">
      <c r="A8" s="4" t="s">
        <v>463</v>
      </c>
      <c r="B8" s="10" t="n">
        <v>223.1</v>
      </c>
    </row>
    <row r="9" spans="1:2">
      <c r="A9" s="4" t="s">
        <v>465</v>
      </c>
      <c r="B9" s="5" t="n">
        <v>20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66</v>
      </c>
      <c r="B1" s="2" t="s">
        <v>2</v>
      </c>
      <c r="C1" s="2" t="s">
        <v>25</v>
      </c>
    </row>
    <row r="2" spans="1:3">
      <c r="A2" s="3" t="s">
        <v>467</v>
      </c>
    </row>
    <row r="3" spans="1:3">
      <c r="A3" s="4" t="s">
        <v>468</v>
      </c>
      <c r="B3" s="7" t="n">
        <v>-70793</v>
      </c>
      <c r="C3" s="7" t="n">
        <v>2284</v>
      </c>
    </row>
    <row r="4" spans="1:3">
      <c r="A4" s="4" t="s">
        <v>469</v>
      </c>
      <c r="B4" s="5" t="n">
        <v>-70982</v>
      </c>
      <c r="C4" s="5" t="n">
        <v>-60603</v>
      </c>
    </row>
    <row r="5" spans="1:3">
      <c r="A5" s="4" t="s">
        <v>52</v>
      </c>
      <c r="B5" s="5" t="n">
        <v>645233</v>
      </c>
      <c r="C5" s="5" t="n">
        <v>643408</v>
      </c>
    </row>
    <row r="6" spans="1:3">
      <c r="A6" s="4" t="s">
        <v>38</v>
      </c>
      <c r="B6" s="5" t="n">
        <v>108754</v>
      </c>
      <c r="C6" s="5" t="n">
        <v>97795</v>
      </c>
    </row>
    <row r="7" spans="1:3">
      <c r="A7" s="4" t="s">
        <v>470</v>
      </c>
    </row>
    <row r="8" spans="1:3">
      <c r="A8" s="3" t="s">
        <v>467</v>
      </c>
    </row>
    <row r="9" spans="1:3">
      <c r="A9" s="4" t="s">
        <v>52</v>
      </c>
      <c r="B9" s="5" t="n">
        <v>140389</v>
      </c>
      <c r="C9" s="5" t="n">
        <v>140378</v>
      </c>
    </row>
    <row r="10" spans="1:3">
      <c r="A10" s="4" t="s">
        <v>200</v>
      </c>
    </row>
    <row r="11" spans="1:3">
      <c r="A11" s="3" t="s">
        <v>467</v>
      </c>
    </row>
    <row r="12" spans="1:3">
      <c r="A12" s="4" t="s">
        <v>52</v>
      </c>
      <c r="B12" s="5" t="n">
        <v>128779</v>
      </c>
      <c r="C12" s="5" t="n">
        <v>104717</v>
      </c>
    </row>
    <row r="13" spans="1:3">
      <c r="A13" s="4" t="s">
        <v>92</v>
      </c>
    </row>
    <row r="14" spans="1:3">
      <c r="A14" s="3" t="s">
        <v>467</v>
      </c>
    </row>
    <row r="15" spans="1:3">
      <c r="A15" s="4" t="s">
        <v>52</v>
      </c>
      <c r="B15" s="7" t="n">
        <v>517840</v>
      </c>
      <c r="C15" s="7" t="n">
        <v>456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16"/>
  </cols>
  <sheetData>
    <row r="1" spans="1:4">
      <c r="A1" s="1" t="s">
        <v>102</v>
      </c>
      <c r="B1" s="2" t="s">
        <v>103</v>
      </c>
      <c r="C1" s="2" t="s">
        <v>104</v>
      </c>
      <c r="D1" s="2" t="s">
        <v>105</v>
      </c>
    </row>
    <row r="2" spans="1:4">
      <c r="A2" s="4" t="s">
        <v>106</v>
      </c>
      <c r="B2" s="7" t="n">
        <v>208762</v>
      </c>
      <c r="C2" s="7" t="n">
        <v>213875</v>
      </c>
      <c r="D2" s="7" t="n">
        <v>-5113</v>
      </c>
    </row>
    <row r="3" spans="1:4">
      <c r="A3" s="4" t="s">
        <v>107</v>
      </c>
      <c r="B3" s="5" t="n">
        <v>67871</v>
      </c>
      <c r="C3" s="5" t="n">
        <v>67871</v>
      </c>
    </row>
    <row r="4" spans="1:4">
      <c r="A4" s="4" t="s">
        <v>108</v>
      </c>
      <c r="B4" s="5" t="n">
        <v>4331</v>
      </c>
      <c r="C4" s="5" t="n">
        <v>4331</v>
      </c>
    </row>
    <row r="5" spans="1:4">
      <c r="A5" s="4" t="s">
        <v>109</v>
      </c>
      <c r="B5" s="5" t="n">
        <v>824</v>
      </c>
      <c r="C5" s="5" t="n">
        <v>824</v>
      </c>
    </row>
    <row r="6" spans="1:4">
      <c r="A6" s="4" t="s">
        <v>86</v>
      </c>
      <c r="B6" s="5" t="n">
        <v>-17133</v>
      </c>
      <c r="C6" s="5" t="n">
        <v>-16906</v>
      </c>
      <c r="D6" s="5" t="n">
        <v>-227</v>
      </c>
    </row>
    <row r="7" spans="1:4">
      <c r="A7" s="4" t="s">
        <v>110</v>
      </c>
      <c r="B7" s="5" t="n">
        <v>-56689</v>
      </c>
      <c r="C7" s="5" t="n">
        <v>-53417</v>
      </c>
      <c r="D7" s="5" t="n">
        <v>-3272</v>
      </c>
    </row>
    <row r="8" spans="1:4">
      <c r="A8" s="4" t="s">
        <v>111</v>
      </c>
      <c r="B8" s="5" t="n">
        <v>-4331</v>
      </c>
      <c r="C8" s="5" t="n">
        <v>-4331</v>
      </c>
    </row>
    <row r="9" spans="1:4">
      <c r="A9" s="4" t="s">
        <v>112</v>
      </c>
      <c r="B9" s="7" t="n">
        <v>203635</v>
      </c>
      <c r="C9" s="7" t="n">
        <v>212247</v>
      </c>
      <c r="D9" s="7" t="n">
        <v>-86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71</v>
      </c>
      <c r="B1" s="2" t="s">
        <v>472</v>
      </c>
      <c r="C1" s="2" t="s">
        <v>2</v>
      </c>
      <c r="D1" s="2" t="s">
        <v>68</v>
      </c>
      <c r="E1" s="2" t="s">
        <v>2</v>
      </c>
      <c r="F1" s="2" t="s">
        <v>68</v>
      </c>
    </row>
    <row r="2" spans="1:6">
      <c r="A2" s="3" t="s">
        <v>473</v>
      </c>
    </row>
    <row r="3" spans="1:6">
      <c r="A3" s="4" t="s">
        <v>80</v>
      </c>
      <c r="C3" s="7" t="n">
        <v>3000</v>
      </c>
      <c r="E3" s="7" t="n">
        <v>3000</v>
      </c>
    </row>
    <row r="4" spans="1:6">
      <c r="A4" s="4" t="s">
        <v>474</v>
      </c>
      <c r="C4" s="7" t="n">
        <v>900</v>
      </c>
      <c r="D4" s="7" t="n">
        <v>500</v>
      </c>
      <c r="E4" s="7" t="n">
        <v>2400</v>
      </c>
      <c r="F4" s="7" t="n">
        <v>1700</v>
      </c>
    </row>
    <row r="5" spans="1:6">
      <c r="A5" s="4" t="s">
        <v>475</v>
      </c>
      <c r="B5" s="4" t="s">
        <v>476</v>
      </c>
    </row>
    <row r="6" spans="1:6">
      <c r="A6" s="4" t="s">
        <v>477</v>
      </c>
      <c r="B6" s="4" t="s">
        <v>478</v>
      </c>
    </row>
    <row r="7" spans="1:6">
      <c r="A7" s="4" t="s">
        <v>479</v>
      </c>
    </row>
    <row r="8" spans="1:6">
      <c r="A8" s="3" t="s">
        <v>473</v>
      </c>
    </row>
    <row r="9" spans="1:6">
      <c r="A9" s="4" t="s">
        <v>480</v>
      </c>
      <c r="E9" s="4" t="s">
        <v>481</v>
      </c>
    </row>
    <row r="10" spans="1:6">
      <c r="A10" s="4" t="s">
        <v>482</v>
      </c>
    </row>
    <row r="11" spans="1:6">
      <c r="A11" s="3" t="s">
        <v>473</v>
      </c>
    </row>
    <row r="12" spans="1:6">
      <c r="A12" s="4" t="s">
        <v>480</v>
      </c>
      <c r="E12" s="4" t="s">
        <v>4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r="A1" s="1" t="s">
        <v>484</v>
      </c>
      <c r="B1" s="2" t="s">
        <v>334</v>
      </c>
    </row>
    <row r="2" spans="1:2">
      <c r="A2" s="3" t="s">
        <v>485</v>
      </c>
    </row>
    <row r="3" spans="1:2">
      <c r="A3" s="5" t="n">
        <v>2015</v>
      </c>
      <c r="B3" s="7" t="n">
        <v>812</v>
      </c>
    </row>
    <row r="4" spans="1:2">
      <c r="A4" s="5" t="n">
        <v>2016</v>
      </c>
      <c r="B4" s="5" t="n">
        <v>3087</v>
      </c>
    </row>
    <row r="5" spans="1:2">
      <c r="A5" s="5" t="n">
        <v>2017</v>
      </c>
      <c r="B5" s="5" t="n">
        <v>3292</v>
      </c>
    </row>
    <row r="6" spans="1:2">
      <c r="A6" s="5" t="n">
        <v>2018</v>
      </c>
      <c r="B6" s="5" t="n">
        <v>3205</v>
      </c>
    </row>
    <row r="7" spans="1:2">
      <c r="A7" s="5" t="n">
        <v>2019</v>
      </c>
      <c r="B7" s="5" t="n">
        <v>2885</v>
      </c>
    </row>
    <row r="8" spans="1:2">
      <c r="A8" s="5" t="n">
        <v>2020</v>
      </c>
      <c r="B8" s="5" t="n">
        <v>1691</v>
      </c>
    </row>
    <row r="9" spans="1:2">
      <c r="A9" s="4" t="s">
        <v>486</v>
      </c>
      <c r="B9" s="5" t="n">
        <v>10471</v>
      </c>
    </row>
    <row r="10" spans="1:2">
      <c r="A10" s="4" t="s">
        <v>103</v>
      </c>
      <c r="B10" s="7" t="n">
        <v>254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487</v>
      </c>
      <c r="B1" s="2" t="s">
        <v>488</v>
      </c>
      <c r="C1" s="2" t="s">
        <v>489</v>
      </c>
      <c r="D1" s="2" t="s">
        <v>490</v>
      </c>
      <c r="E1" s="2" t="s">
        <v>491</v>
      </c>
      <c r="F1" s="2" t="s">
        <v>2</v>
      </c>
    </row>
    <row r="2" spans="1:6">
      <c r="A2" s="3" t="s">
        <v>492</v>
      </c>
    </row>
    <row r="3" spans="1:6">
      <c r="A3" s="4" t="s">
        <v>493</v>
      </c>
      <c r="F3" s="5" t="n">
        <v>29203595</v>
      </c>
    </row>
    <row r="4" spans="1:6">
      <c r="A4" s="4" t="s">
        <v>494</v>
      </c>
      <c r="C4" s="5" t="n">
        <v>2415000</v>
      </c>
      <c r="F4" s="5" t="n">
        <v>2415000</v>
      </c>
    </row>
    <row r="5" spans="1:6">
      <c r="A5" s="4" t="s">
        <v>111</v>
      </c>
      <c r="B5" s="5" t="n">
        <v>48346</v>
      </c>
      <c r="D5" s="5" t="n">
        <v>49911</v>
      </c>
      <c r="E5" s="5" t="n">
        <v>54622</v>
      </c>
      <c r="F5" s="5" t="n">
        <v>152879</v>
      </c>
    </row>
    <row r="6" spans="1:6">
      <c r="A6" s="4" t="s">
        <v>117</v>
      </c>
      <c r="F6" s="5" t="n">
        <v>7631</v>
      </c>
    </row>
    <row r="7" spans="1:6">
      <c r="A7" s="4" t="s">
        <v>495</v>
      </c>
      <c r="F7" s="5" t="n">
        <v>317791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67</v>
      </c>
      <c r="D1" s="2" t="s">
        <v>1</v>
      </c>
    </row>
    <row r="2" spans="1:5">
      <c r="B2" s="2" t="s">
        <v>2</v>
      </c>
      <c r="C2" s="2" t="s">
        <v>68</v>
      </c>
      <c r="D2" s="2" t="s">
        <v>2</v>
      </c>
      <c r="E2" s="2" t="s">
        <v>68</v>
      </c>
    </row>
    <row r="3" spans="1:5">
      <c r="A3" s="3" t="s">
        <v>497</v>
      </c>
    </row>
    <row r="4" spans="1:5">
      <c r="A4" s="4" t="s">
        <v>498</v>
      </c>
      <c r="B4" s="7" t="n">
        <v>277</v>
      </c>
      <c r="C4" s="7" t="n">
        <v>265</v>
      </c>
      <c r="D4" s="7" t="n">
        <v>824</v>
      </c>
      <c r="E4" s="7" t="n">
        <v>802</v>
      </c>
    </row>
    <row r="5" spans="1:5">
      <c r="A5" s="4" t="s">
        <v>499</v>
      </c>
    </row>
    <row r="6" spans="1:5">
      <c r="A6" s="3" t="s">
        <v>497</v>
      </c>
    </row>
    <row r="7" spans="1:5">
      <c r="A7" s="4" t="s">
        <v>498</v>
      </c>
      <c r="B7" s="5" t="n">
        <v>15</v>
      </c>
      <c r="C7" s="5" t="n">
        <v>21</v>
      </c>
      <c r="D7" s="5" t="n">
        <v>55</v>
      </c>
      <c r="E7" s="5" t="n">
        <v>60</v>
      </c>
    </row>
    <row r="8" spans="1:5">
      <c r="A8" s="4" t="s">
        <v>500</v>
      </c>
    </row>
    <row r="9" spans="1:5">
      <c r="A9" s="3" t="s">
        <v>497</v>
      </c>
    </row>
    <row r="10" spans="1:5">
      <c r="A10" s="4" t="s">
        <v>498</v>
      </c>
      <c r="B10" s="7" t="n">
        <v>262</v>
      </c>
      <c r="C10" s="7" t="n">
        <v>244</v>
      </c>
      <c r="D10" s="7" t="n">
        <v>769</v>
      </c>
      <c r="E10" s="7" t="n">
        <v>7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1</v>
      </c>
      <c r="B1" s="2" t="s">
        <v>488</v>
      </c>
      <c r="C1" s="2" t="s">
        <v>489</v>
      </c>
      <c r="D1" s="2" t="s">
        <v>490</v>
      </c>
      <c r="E1" s="2" t="s">
        <v>491</v>
      </c>
      <c r="F1" s="2" t="s">
        <v>2</v>
      </c>
      <c r="G1" s="2" t="s">
        <v>68</v>
      </c>
      <c r="H1" s="2" t="s">
        <v>2</v>
      </c>
      <c r="I1" s="2" t="s">
        <v>68</v>
      </c>
    </row>
    <row r="2" spans="1:9">
      <c r="A2" s="3" t="s">
        <v>492</v>
      </c>
    </row>
    <row r="3" spans="1:9">
      <c r="A3" s="4" t="s">
        <v>502</v>
      </c>
      <c r="F3" s="5" t="n">
        <v>192482</v>
      </c>
      <c r="G3" s="5" t="n">
        <v>180959</v>
      </c>
      <c r="H3" s="5" t="n">
        <v>187640</v>
      </c>
      <c r="I3" s="5" t="n">
        <v>179929</v>
      </c>
    </row>
    <row r="4" spans="1:9">
      <c r="A4" s="4" t="s">
        <v>503</v>
      </c>
      <c r="F4" s="5" t="n">
        <v>7631</v>
      </c>
      <c r="H4" s="5" t="n">
        <v>7631</v>
      </c>
    </row>
    <row r="5" spans="1:9">
      <c r="A5" s="4" t="s">
        <v>504</v>
      </c>
      <c r="C5" s="5" t="n">
        <v>2415000</v>
      </c>
      <c r="H5" s="5" t="n">
        <v>2415000</v>
      </c>
    </row>
    <row r="6" spans="1:9">
      <c r="A6" s="4" t="s">
        <v>505</v>
      </c>
      <c r="C6" s="8" t="n">
        <v>29.63</v>
      </c>
    </row>
    <row r="7" spans="1:9">
      <c r="A7" s="4" t="s">
        <v>506</v>
      </c>
      <c r="C7" s="10" t="n">
        <v>67.90000000000001</v>
      </c>
    </row>
    <row r="8" spans="1:9">
      <c r="A8" s="4" t="s">
        <v>507</v>
      </c>
      <c r="B8" s="5" t="n">
        <v>48346</v>
      </c>
      <c r="D8" s="5" t="n">
        <v>49911</v>
      </c>
      <c r="E8" s="5" t="n">
        <v>54622</v>
      </c>
      <c r="H8" s="5" t="n">
        <v>152879</v>
      </c>
    </row>
    <row r="9" spans="1:9">
      <c r="A9" s="4" t="s">
        <v>508</v>
      </c>
      <c r="B9" s="10" t="n">
        <v>1.5</v>
      </c>
      <c r="D9" s="10" t="n">
        <v>1.4</v>
      </c>
      <c r="E9" s="10" t="n">
        <v>1.4</v>
      </c>
    </row>
    <row r="10" spans="1:9">
      <c r="A10" s="4" t="s">
        <v>499</v>
      </c>
    </row>
    <row r="11" spans="1:9">
      <c r="A11" s="3" t="s">
        <v>492</v>
      </c>
    </row>
    <row r="12" spans="1:9">
      <c r="A12" s="4" t="s">
        <v>509</v>
      </c>
      <c r="F12" s="10" t="n">
        <v>0.1</v>
      </c>
      <c r="H12" s="10" t="n">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1"/>
    <col customWidth="1" max="10" min="10" width="21"/>
    <col customWidth="1" max="11" min="11" width="21"/>
    <col customWidth="1" max="12" min="12" width="21"/>
    <col customWidth="1" max="13" min="13" width="21"/>
  </cols>
  <sheetData>
    <row r="1" spans="1:13">
      <c r="A1" s="1" t="s">
        <v>510</v>
      </c>
      <c r="B1" s="2" t="s">
        <v>511</v>
      </c>
      <c r="C1" s="2" t="s">
        <v>512</v>
      </c>
      <c r="D1" s="2" t="s">
        <v>513</v>
      </c>
      <c r="E1" s="2" t="s">
        <v>514</v>
      </c>
      <c r="F1" s="2" t="s">
        <v>515</v>
      </c>
      <c r="G1" s="2" t="s">
        <v>516</v>
      </c>
      <c r="H1" s="2" t="s">
        <v>517</v>
      </c>
      <c r="I1" s="2" t="s">
        <v>334</v>
      </c>
      <c r="J1" s="2" t="s">
        <v>372</v>
      </c>
      <c r="K1" s="2" t="s">
        <v>334</v>
      </c>
      <c r="L1" s="2" t="s">
        <v>372</v>
      </c>
      <c r="M1" s="2" t="s">
        <v>518</v>
      </c>
    </row>
    <row r="2" spans="1:13">
      <c r="A2" s="3" t="s">
        <v>519</v>
      </c>
    </row>
    <row r="3" spans="1:13">
      <c r="A3" s="4" t="s">
        <v>520</v>
      </c>
      <c r="B3" s="7" t="n">
        <v>876</v>
      </c>
    </row>
    <row r="4" spans="1:13">
      <c r="A4" s="4" t="s">
        <v>521</v>
      </c>
      <c r="K4" s="7" t="n">
        <v>5212</v>
      </c>
    </row>
    <row r="5" spans="1:13">
      <c r="A5" s="4" t="s">
        <v>522</v>
      </c>
      <c r="I5" s="7" t="n">
        <v>25443</v>
      </c>
      <c r="K5" s="5" t="n">
        <v>25443</v>
      </c>
    </row>
    <row r="6" spans="1:13">
      <c r="A6" s="4" t="s">
        <v>97</v>
      </c>
    </row>
    <row r="7" spans="1:13">
      <c r="A7" s="3" t="s">
        <v>519</v>
      </c>
    </row>
    <row r="8" spans="1:13">
      <c r="A8" s="4" t="s">
        <v>521</v>
      </c>
      <c r="K8" s="5" t="n">
        <v>5212</v>
      </c>
      <c r="M8" s="7" t="n">
        <v>2400</v>
      </c>
    </row>
    <row r="9" spans="1:13">
      <c r="A9" s="4" t="s">
        <v>385</v>
      </c>
    </row>
    <row r="10" spans="1:13">
      <c r="A10" s="3" t="s">
        <v>519</v>
      </c>
    </row>
    <row r="11" spans="1:13">
      <c r="A11" s="4" t="s">
        <v>521</v>
      </c>
      <c r="M11" s="5" t="n">
        <v>2800</v>
      </c>
    </row>
    <row r="12" spans="1:13">
      <c r="A12" s="4" t="s">
        <v>386</v>
      </c>
    </row>
    <row r="13" spans="1:13">
      <c r="A13" s="3" t="s">
        <v>519</v>
      </c>
    </row>
    <row r="14" spans="1:13">
      <c r="A14" s="4" t="s">
        <v>521</v>
      </c>
      <c r="M14" s="5" t="n">
        <v>3300</v>
      </c>
    </row>
    <row r="15" spans="1:13">
      <c r="A15" s="4" t="s">
        <v>244</v>
      </c>
    </row>
    <row r="16" spans="1:13">
      <c r="A16" s="3" t="s">
        <v>519</v>
      </c>
    </row>
    <row r="17" spans="1:13">
      <c r="A17" s="4" t="s">
        <v>523</v>
      </c>
      <c r="E17" s="7" t="n">
        <v>900</v>
      </c>
    </row>
    <row r="18" spans="1:13">
      <c r="A18" s="4" t="s">
        <v>524</v>
      </c>
    </row>
    <row r="19" spans="1:13">
      <c r="A19" s="3" t="s">
        <v>519</v>
      </c>
    </row>
    <row r="20" spans="1:13">
      <c r="A20" s="4" t="s">
        <v>525</v>
      </c>
      <c r="E20" s="5" t="n">
        <v>1</v>
      </c>
    </row>
    <row r="21" spans="1:13">
      <c r="A21" s="4" t="s">
        <v>246</v>
      </c>
    </row>
    <row r="22" spans="1:13">
      <c r="A22" s="3" t="s">
        <v>519</v>
      </c>
    </row>
    <row r="23" spans="1:13">
      <c r="A23" s="4" t="s">
        <v>523</v>
      </c>
      <c r="D23" s="7" t="n">
        <v>5700</v>
      </c>
    </row>
    <row r="24" spans="1:13">
      <c r="A24" s="4" t="s">
        <v>526</v>
      </c>
      <c r="D24" s="7" t="n">
        <v>150</v>
      </c>
    </row>
    <row r="25" spans="1:13">
      <c r="A25" s="4" t="s">
        <v>527</v>
      </c>
    </row>
    <row r="26" spans="1:13">
      <c r="A26" s="3" t="s">
        <v>519</v>
      </c>
    </row>
    <row r="27" spans="1:13">
      <c r="A27" s="4" t="s">
        <v>525</v>
      </c>
      <c r="D27" s="5" t="n">
        <v>1</v>
      </c>
    </row>
    <row r="28" spans="1:13">
      <c r="A28" s="4" t="s">
        <v>528</v>
      </c>
    </row>
    <row r="29" spans="1:13">
      <c r="A29" s="3" t="s">
        <v>519</v>
      </c>
    </row>
    <row r="30" spans="1:13">
      <c r="A30" s="4" t="s">
        <v>525</v>
      </c>
      <c r="D30" s="5" t="n">
        <v>3</v>
      </c>
    </row>
    <row r="31" spans="1:13">
      <c r="A31" s="4" t="s">
        <v>248</v>
      </c>
    </row>
    <row r="32" spans="1:13">
      <c r="A32" s="3" t="s">
        <v>519</v>
      </c>
    </row>
    <row r="33" spans="1:13">
      <c r="A33" s="4" t="s">
        <v>523</v>
      </c>
      <c r="C33" s="7" t="n">
        <v>1500</v>
      </c>
    </row>
    <row r="34" spans="1:13">
      <c r="A34" s="4" t="s">
        <v>526</v>
      </c>
      <c r="C34" s="7" t="n">
        <v>33</v>
      </c>
    </row>
    <row r="35" spans="1:13">
      <c r="A35" s="4" t="s">
        <v>529</v>
      </c>
    </row>
    <row r="36" spans="1:13">
      <c r="A36" s="3" t="s">
        <v>519</v>
      </c>
    </row>
    <row r="37" spans="1:13">
      <c r="A37" s="4" t="s">
        <v>525</v>
      </c>
      <c r="C37" s="5" t="n">
        <v>2</v>
      </c>
    </row>
    <row r="38" spans="1:13">
      <c r="A38" s="4" t="s">
        <v>242</v>
      </c>
    </row>
    <row r="39" spans="1:13">
      <c r="A39" s="3" t="s">
        <v>519</v>
      </c>
    </row>
    <row r="40" spans="1:13">
      <c r="A40" s="4" t="s">
        <v>523</v>
      </c>
      <c r="H40" s="7" t="n">
        <v>200</v>
      </c>
    </row>
    <row r="41" spans="1:13">
      <c r="A41" s="4" t="s">
        <v>530</v>
      </c>
    </row>
    <row r="42" spans="1:13">
      <c r="A42" s="3" t="s">
        <v>519</v>
      </c>
    </row>
    <row r="43" spans="1:13">
      <c r="A43" s="4" t="s">
        <v>525</v>
      </c>
      <c r="H43" s="5" t="n">
        <v>1</v>
      </c>
    </row>
    <row r="44" spans="1:13">
      <c r="A44" s="4" t="s">
        <v>531</v>
      </c>
    </row>
    <row r="45" spans="1:13">
      <c r="A45" s="3" t="s">
        <v>519</v>
      </c>
    </row>
    <row r="46" spans="1:13">
      <c r="A46" s="4" t="s">
        <v>523</v>
      </c>
      <c r="F46" s="7" t="n">
        <v>53800</v>
      </c>
      <c r="M46" s="5" t="n">
        <v>53800</v>
      </c>
    </row>
    <row r="47" spans="1:13">
      <c r="A47" s="4" t="s">
        <v>526</v>
      </c>
      <c r="G47" s="7" t="n">
        <v>59758</v>
      </c>
      <c r="M47" s="5" t="n">
        <v>1170</v>
      </c>
    </row>
    <row r="48" spans="1:13">
      <c r="A48" s="4" t="s">
        <v>532</v>
      </c>
      <c r="G48" s="5" t="n">
        <v>53000</v>
      </c>
    </row>
    <row r="49" spans="1:13">
      <c r="A49" s="4" t="s">
        <v>522</v>
      </c>
      <c r="G49" s="7" t="n">
        <v>36000</v>
      </c>
    </row>
    <row r="50" spans="1:13">
      <c r="A50" s="4" t="s">
        <v>533</v>
      </c>
      <c r="M50" s="7" t="n">
        <v>53000</v>
      </c>
    </row>
    <row r="51" spans="1:13">
      <c r="A51" s="4" t="s">
        <v>534</v>
      </c>
      <c r="G51" s="4" t="s">
        <v>535</v>
      </c>
    </row>
    <row r="52" spans="1:13">
      <c r="A52" s="4" t="s">
        <v>536</v>
      </c>
      <c r="G52" s="7" t="n">
        <v>8368</v>
      </c>
    </row>
    <row r="53" spans="1:13">
      <c r="A53" s="4" t="s">
        <v>537</v>
      </c>
      <c r="G53" s="5" t="n">
        <v>36000</v>
      </c>
    </row>
    <row r="54" spans="1:13">
      <c r="A54" s="4" t="s">
        <v>538</v>
      </c>
      <c r="G54" s="7" t="n">
        <v>27632</v>
      </c>
    </row>
    <row r="55" spans="1:13">
      <c r="A55" s="4" t="s">
        <v>539</v>
      </c>
      <c r="G55" s="4" t="s">
        <v>540</v>
      </c>
    </row>
    <row r="56" spans="1:13">
      <c r="A56" s="4" t="s">
        <v>541</v>
      </c>
    </row>
    <row r="57" spans="1:13">
      <c r="A57" s="3" t="s">
        <v>519</v>
      </c>
    </row>
    <row r="58" spans="1:13">
      <c r="A58" s="4" t="s">
        <v>526</v>
      </c>
      <c r="F58" s="7" t="n">
        <v>1200</v>
      </c>
    </row>
    <row r="59" spans="1:13">
      <c r="A59" s="4" t="s">
        <v>542</v>
      </c>
    </row>
    <row r="60" spans="1:13">
      <c r="A60" s="3" t="s">
        <v>519</v>
      </c>
    </row>
    <row r="61" spans="1:13">
      <c r="A61" s="4" t="s">
        <v>543</v>
      </c>
      <c r="F61" s="4" t="s">
        <v>544</v>
      </c>
    </row>
    <row r="62" spans="1:13">
      <c r="A62" s="4" t="s">
        <v>545</v>
      </c>
    </row>
    <row r="63" spans="1:13">
      <c r="A63" s="3" t="s">
        <v>519</v>
      </c>
    </row>
    <row r="64" spans="1:13">
      <c r="A64" s="4" t="s">
        <v>546</v>
      </c>
      <c r="M64" s="4" t="s">
        <v>547</v>
      </c>
    </row>
    <row r="65" spans="1:13">
      <c r="A65" s="4" t="s">
        <v>548</v>
      </c>
    </row>
    <row r="66" spans="1:13">
      <c r="A66" s="3" t="s">
        <v>519</v>
      </c>
    </row>
    <row r="67" spans="1:13">
      <c r="A67" s="4" t="s">
        <v>546</v>
      </c>
      <c r="M67" s="4" t="s">
        <v>549</v>
      </c>
    </row>
    <row r="68" spans="1:13">
      <c r="A68" s="4" t="s">
        <v>550</v>
      </c>
    </row>
    <row r="69" spans="1:13">
      <c r="A69" s="3" t="s">
        <v>519</v>
      </c>
    </row>
    <row r="70" spans="1:13">
      <c r="A70" s="4" t="s">
        <v>551</v>
      </c>
      <c r="G70" s="4" t="s">
        <v>552</v>
      </c>
    </row>
    <row r="71" spans="1:13">
      <c r="A71" s="4" t="s">
        <v>553</v>
      </c>
    </row>
    <row r="72" spans="1:13">
      <c r="A72" s="3" t="s">
        <v>519</v>
      </c>
    </row>
    <row r="73" spans="1:13">
      <c r="A73" s="4" t="s">
        <v>551</v>
      </c>
      <c r="G73" s="4" t="s">
        <v>554</v>
      </c>
    </row>
    <row r="74" spans="1:13">
      <c r="A74" s="4" t="s">
        <v>555</v>
      </c>
    </row>
    <row r="75" spans="1:13">
      <c r="A75" s="3" t="s">
        <v>519</v>
      </c>
    </row>
    <row r="76" spans="1:13">
      <c r="A76" s="4" t="s">
        <v>525</v>
      </c>
      <c r="F76" s="5" t="n">
        <v>12</v>
      </c>
      <c r="G76" s="5" t="n">
        <v>13</v>
      </c>
    </row>
    <row r="77" spans="1:13">
      <c r="A77" s="4" t="s">
        <v>543</v>
      </c>
      <c r="G77" s="4" t="s">
        <v>547</v>
      </c>
    </row>
    <row r="78" spans="1:13">
      <c r="A78" s="4" t="s">
        <v>556</v>
      </c>
    </row>
    <row r="79" spans="1:13">
      <c r="A79" s="3" t="s">
        <v>519</v>
      </c>
    </row>
    <row r="80" spans="1:13">
      <c r="A80" s="4" t="s">
        <v>525</v>
      </c>
      <c r="G80" s="5" t="n">
        <v>8</v>
      </c>
    </row>
    <row r="81" spans="1:13">
      <c r="A81" s="4" t="s">
        <v>557</v>
      </c>
    </row>
    <row r="82" spans="1:13">
      <c r="A82" s="3" t="s">
        <v>519</v>
      </c>
    </row>
    <row r="83" spans="1:13">
      <c r="A83" s="4" t="s">
        <v>525</v>
      </c>
      <c r="G83" s="5" t="n">
        <v>5</v>
      </c>
    </row>
    <row r="84" spans="1:13">
      <c r="A84" s="4" t="s">
        <v>558</v>
      </c>
    </row>
    <row r="85" spans="1:13">
      <c r="A85" s="3" t="s">
        <v>519</v>
      </c>
    </row>
    <row r="86" spans="1:13">
      <c r="A86" s="4" t="s">
        <v>525</v>
      </c>
      <c r="F86" s="5" t="n">
        <v>9</v>
      </c>
    </row>
    <row r="87" spans="1:13">
      <c r="A87" s="4" t="s">
        <v>250</v>
      </c>
    </row>
    <row r="88" spans="1:13">
      <c r="A88" s="3" t="s">
        <v>519</v>
      </c>
    </row>
    <row r="89" spans="1:13">
      <c r="A89" s="4" t="s">
        <v>523</v>
      </c>
      <c r="B89" s="5" t="n">
        <v>5000</v>
      </c>
    </row>
    <row r="90" spans="1:13">
      <c r="A90" s="4" t="s">
        <v>520</v>
      </c>
      <c r="B90" s="5" t="n">
        <v>876</v>
      </c>
    </row>
    <row r="91" spans="1:13">
      <c r="A91" s="4" t="s">
        <v>526</v>
      </c>
      <c r="B91" s="7" t="n">
        <v>143</v>
      </c>
    </row>
    <row r="92" spans="1:13">
      <c r="A92" s="4" t="s">
        <v>559</v>
      </c>
    </row>
    <row r="93" spans="1:13">
      <c r="A93" s="3" t="s">
        <v>519</v>
      </c>
    </row>
    <row r="94" spans="1:13">
      <c r="A94" s="4" t="s">
        <v>525</v>
      </c>
      <c r="B94" s="5" t="n">
        <v>1</v>
      </c>
    </row>
    <row r="95" spans="1:13">
      <c r="A95" s="4" t="s">
        <v>560</v>
      </c>
    </row>
    <row r="96" spans="1:13">
      <c r="A96" s="3" t="s">
        <v>519</v>
      </c>
    </row>
    <row r="97" spans="1:13">
      <c r="A97" s="4" t="s">
        <v>561</v>
      </c>
      <c r="I97" s="5" t="n">
        <v>600</v>
      </c>
      <c r="K97" s="5" t="n">
        <v>600</v>
      </c>
    </row>
    <row r="98" spans="1:13">
      <c r="A98" s="4" t="s">
        <v>562</v>
      </c>
      <c r="I98" s="5" t="n">
        <v>200</v>
      </c>
      <c r="K98" s="5" t="n">
        <v>200</v>
      </c>
    </row>
    <row r="99" spans="1:13">
      <c r="A99" s="4" t="s">
        <v>563</v>
      </c>
    </row>
    <row r="100" spans="1:13">
      <c r="A100" s="3" t="s">
        <v>519</v>
      </c>
    </row>
    <row r="101" spans="1:13">
      <c r="A101" s="4" t="s">
        <v>561</v>
      </c>
      <c r="I101" s="5" t="n">
        <v>10800</v>
      </c>
      <c r="J101" s="7" t="n">
        <v>8000</v>
      </c>
      <c r="K101" s="5" t="n">
        <v>31600</v>
      </c>
      <c r="L101" s="7" t="n">
        <v>10300</v>
      </c>
    </row>
    <row r="102" spans="1:13">
      <c r="A102" s="4" t="s">
        <v>562</v>
      </c>
      <c r="I102" s="7" t="n">
        <v>1800</v>
      </c>
      <c r="J102" s="7" t="n">
        <v>400</v>
      </c>
      <c r="K102" s="7" t="n">
        <v>4800</v>
      </c>
      <c r="L102" s="7" t="n">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4</v>
      </c>
      <c r="B1" s="2" t="s">
        <v>565</v>
      </c>
      <c r="C1" s="2" t="s">
        <v>566</v>
      </c>
      <c r="D1" s="2" t="s">
        <v>567</v>
      </c>
      <c r="E1" s="2" t="s">
        <v>568</v>
      </c>
      <c r="F1" s="2" t="s">
        <v>569</v>
      </c>
      <c r="G1" s="2" t="s">
        <v>570</v>
      </c>
      <c r="H1" s="2" t="s">
        <v>2</v>
      </c>
      <c r="I1" s="2" t="s">
        <v>2</v>
      </c>
      <c r="J1" s="2" t="s">
        <v>68</v>
      </c>
      <c r="K1" s="2" t="s">
        <v>25</v>
      </c>
      <c r="L1" s="2" t="s">
        <v>571</v>
      </c>
    </row>
    <row r="2" spans="1:12">
      <c r="A2" s="3" t="s">
        <v>519</v>
      </c>
    </row>
    <row r="3" spans="1:12">
      <c r="A3" s="4" t="s">
        <v>520</v>
      </c>
      <c r="B3" s="7" t="n">
        <v>876</v>
      </c>
    </row>
    <row r="4" spans="1:12">
      <c r="A4" s="4" t="s">
        <v>572</v>
      </c>
      <c r="H4" s="7" t="n">
        <v>1540</v>
      </c>
      <c r="I4" s="7" t="n">
        <v>1540</v>
      </c>
      <c r="J4" s="7" t="n">
        <v>412</v>
      </c>
    </row>
    <row r="5" spans="1:12">
      <c r="A5" s="4" t="s">
        <v>573</v>
      </c>
      <c r="H5" s="7" t="n">
        <v>64048</v>
      </c>
      <c r="I5" s="7" t="n">
        <v>64048</v>
      </c>
      <c r="J5" s="7" t="n">
        <v>57210</v>
      </c>
      <c r="K5" s="7" t="n">
        <v>58836</v>
      </c>
    </row>
    <row r="6" spans="1:12">
      <c r="A6" s="4" t="s">
        <v>242</v>
      </c>
    </row>
    <row r="7" spans="1:12">
      <c r="A7" s="3" t="s">
        <v>519</v>
      </c>
    </row>
    <row r="8" spans="1:12">
      <c r="A8" s="4" t="s">
        <v>43</v>
      </c>
      <c r="G8" s="7" t="n">
        <v>3955</v>
      </c>
    </row>
    <row r="9" spans="1:12">
      <c r="A9" s="4" t="s">
        <v>56</v>
      </c>
      <c r="G9" s="5" t="n">
        <v>3343</v>
      </c>
    </row>
    <row r="10" spans="1:12">
      <c r="A10" s="4" t="s">
        <v>574</v>
      </c>
      <c r="G10" s="5" t="n">
        <v>612</v>
      </c>
    </row>
    <row r="11" spans="1:12">
      <c r="A11" s="4" t="s">
        <v>523</v>
      </c>
      <c r="G11" s="5" t="n">
        <v>200</v>
      </c>
    </row>
    <row r="12" spans="1:12">
      <c r="A12" s="4" t="s">
        <v>572</v>
      </c>
      <c r="G12" s="5" t="n">
        <v>412</v>
      </c>
    </row>
    <row r="13" spans="1:12">
      <c r="A13" s="4" t="s">
        <v>575</v>
      </c>
    </row>
    <row r="14" spans="1:12">
      <c r="A14" s="3" t="s">
        <v>519</v>
      </c>
    </row>
    <row r="15" spans="1:12">
      <c r="A15" s="4" t="s">
        <v>576</v>
      </c>
      <c r="G15" s="5" t="n">
        <v>20</v>
      </c>
    </row>
    <row r="16" spans="1:12">
      <c r="A16" s="4" t="s">
        <v>577</v>
      </c>
    </row>
    <row r="17" spans="1:12">
      <c r="A17" s="3" t="s">
        <v>519</v>
      </c>
    </row>
    <row r="18" spans="1:12">
      <c r="A18" s="4" t="s">
        <v>578</v>
      </c>
      <c r="G18" s="5" t="n">
        <v>47</v>
      </c>
    </row>
    <row r="19" spans="1:12">
      <c r="A19" s="4" t="s">
        <v>579</v>
      </c>
    </row>
    <row r="20" spans="1:12">
      <c r="A20" s="3" t="s">
        <v>519</v>
      </c>
    </row>
    <row r="21" spans="1:12">
      <c r="A21" s="4" t="s">
        <v>578</v>
      </c>
      <c r="G21" s="5" t="n">
        <v>2607</v>
      </c>
    </row>
    <row r="22" spans="1:12">
      <c r="A22" s="4" t="s">
        <v>580</v>
      </c>
    </row>
    <row r="23" spans="1:12">
      <c r="A23" s="3" t="s">
        <v>519</v>
      </c>
    </row>
    <row r="24" spans="1:12">
      <c r="A24" s="4" t="s">
        <v>578</v>
      </c>
      <c r="G24" s="5" t="n">
        <v>691</v>
      </c>
    </row>
    <row r="25" spans="1:12">
      <c r="A25" s="4" t="s">
        <v>581</v>
      </c>
    </row>
    <row r="26" spans="1:12">
      <c r="A26" s="3" t="s">
        <v>519</v>
      </c>
    </row>
    <row r="27" spans="1:12">
      <c r="A27" s="4" t="s">
        <v>576</v>
      </c>
      <c r="G27" s="5" t="n">
        <v>1035</v>
      </c>
    </row>
    <row r="28" spans="1:12">
      <c r="A28" s="4" t="s">
        <v>582</v>
      </c>
    </row>
    <row r="29" spans="1:12">
      <c r="A29" s="3" t="s">
        <v>519</v>
      </c>
    </row>
    <row r="30" spans="1:12">
      <c r="A30" s="4" t="s">
        <v>576</v>
      </c>
      <c r="G30" s="5" t="n">
        <v>956</v>
      </c>
    </row>
    <row r="31" spans="1:12">
      <c r="A31" s="4" t="s">
        <v>583</v>
      </c>
    </row>
    <row r="32" spans="1:12">
      <c r="A32" s="3" t="s">
        <v>519</v>
      </c>
    </row>
    <row r="33" spans="1:12">
      <c r="A33" s="4" t="s">
        <v>576</v>
      </c>
      <c r="G33" s="5" t="n">
        <v>641</v>
      </c>
    </row>
    <row r="34" spans="1:12">
      <c r="A34" s="4" t="s">
        <v>584</v>
      </c>
    </row>
    <row r="35" spans="1:12">
      <c r="A35" s="3" t="s">
        <v>519</v>
      </c>
    </row>
    <row r="36" spans="1:12">
      <c r="A36" s="4" t="s">
        <v>576</v>
      </c>
      <c r="G36" s="5" t="n">
        <v>691</v>
      </c>
    </row>
    <row r="37" spans="1:12">
      <c r="A37" s="4" t="s">
        <v>585</v>
      </c>
    </row>
    <row r="38" spans="1:12">
      <c r="A38" s="3" t="s">
        <v>519</v>
      </c>
    </row>
    <row r="39" spans="1:12">
      <c r="A39" s="4" t="s">
        <v>586</v>
      </c>
      <c r="G39" s="5" t="n">
        <v>140</v>
      </c>
    </row>
    <row r="40" spans="1:12">
      <c r="A40" s="4" t="s">
        <v>530</v>
      </c>
    </row>
    <row r="41" spans="1:12">
      <c r="A41" s="3" t="s">
        <v>519</v>
      </c>
    </row>
    <row r="42" spans="1:12">
      <c r="A42" s="4" t="s">
        <v>586</v>
      </c>
      <c r="G42" s="7" t="n">
        <v>470</v>
      </c>
    </row>
    <row r="43" spans="1:12">
      <c r="A43" s="4" t="s">
        <v>531</v>
      </c>
    </row>
    <row r="44" spans="1:12">
      <c r="A44" s="3" t="s">
        <v>519</v>
      </c>
    </row>
    <row r="45" spans="1:12">
      <c r="A45" s="4" t="s">
        <v>578</v>
      </c>
      <c r="K45" s="5" t="n">
        <v>1170</v>
      </c>
      <c r="L45" s="7" t="n">
        <v>59758</v>
      </c>
    </row>
    <row r="46" spans="1:12">
      <c r="A46" s="4" t="s">
        <v>43</v>
      </c>
      <c r="K46" s="5" t="n">
        <v>97788</v>
      </c>
      <c r="L46" s="5" t="n">
        <v>61368</v>
      </c>
    </row>
    <row r="47" spans="1:12">
      <c r="A47" s="4" t="s">
        <v>56</v>
      </c>
      <c r="K47" s="5" t="n">
        <v>52461</v>
      </c>
      <c r="L47" s="5" t="n">
        <v>8368</v>
      </c>
    </row>
    <row r="48" spans="1:12">
      <c r="A48" s="4" t="s">
        <v>574</v>
      </c>
      <c r="K48" s="5" t="n">
        <v>45327</v>
      </c>
      <c r="L48" s="7" t="n">
        <v>53000</v>
      </c>
    </row>
    <row r="49" spans="1:12">
      <c r="A49" s="4" t="s">
        <v>523</v>
      </c>
      <c r="F49" s="7" t="n">
        <v>53800</v>
      </c>
      <c r="K49" s="5" t="n">
        <v>53800</v>
      </c>
    </row>
    <row r="50" spans="1:12">
      <c r="A50" s="4" t="s">
        <v>573</v>
      </c>
      <c r="K50" s="5" t="n">
        <v>8473</v>
      </c>
    </row>
    <row r="51" spans="1:12">
      <c r="A51" s="4" t="s">
        <v>587</v>
      </c>
    </row>
    <row r="52" spans="1:12">
      <c r="A52" s="3" t="s">
        <v>519</v>
      </c>
    </row>
    <row r="53" spans="1:12">
      <c r="A53" s="4" t="s">
        <v>576</v>
      </c>
      <c r="K53" s="5" t="n">
        <v>63</v>
      </c>
    </row>
    <row r="54" spans="1:12">
      <c r="A54" s="4" t="s">
        <v>588</v>
      </c>
    </row>
    <row r="55" spans="1:12">
      <c r="A55" s="3" t="s">
        <v>519</v>
      </c>
    </row>
    <row r="56" spans="1:12">
      <c r="A56" s="4" t="s">
        <v>578</v>
      </c>
      <c r="K56" s="5" t="n">
        <v>178</v>
      </c>
    </row>
    <row r="57" spans="1:12">
      <c r="A57" s="4" t="s">
        <v>589</v>
      </c>
    </row>
    <row r="58" spans="1:12">
      <c r="A58" s="3" t="s">
        <v>519</v>
      </c>
    </row>
    <row r="59" spans="1:12">
      <c r="A59" s="4" t="s">
        <v>578</v>
      </c>
      <c r="K59" s="5" t="n">
        <v>6188</v>
      </c>
    </row>
    <row r="60" spans="1:12">
      <c r="A60" s="4" t="s">
        <v>590</v>
      </c>
    </row>
    <row r="61" spans="1:12">
      <c r="A61" s="3" t="s">
        <v>519</v>
      </c>
    </row>
    <row r="62" spans="1:12">
      <c r="A62" s="4" t="s">
        <v>578</v>
      </c>
      <c r="K62" s="5" t="n">
        <v>31534</v>
      </c>
    </row>
    <row r="63" spans="1:12">
      <c r="A63" s="4" t="s">
        <v>591</v>
      </c>
    </row>
    <row r="64" spans="1:12">
      <c r="A64" s="3" t="s">
        <v>519</v>
      </c>
    </row>
    <row r="65" spans="1:12">
      <c r="A65" s="4" t="s">
        <v>578</v>
      </c>
      <c r="K65" s="5" t="n">
        <v>16913</v>
      </c>
    </row>
    <row r="66" spans="1:12">
      <c r="A66" s="4" t="s">
        <v>592</v>
      </c>
    </row>
    <row r="67" spans="1:12">
      <c r="A67" s="3" t="s">
        <v>519</v>
      </c>
    </row>
    <row r="68" spans="1:12">
      <c r="A68" s="4" t="s">
        <v>576</v>
      </c>
      <c r="K68" s="5" t="n">
        <v>13570</v>
      </c>
    </row>
    <row r="69" spans="1:12">
      <c r="A69" s="4" t="s">
        <v>593</v>
      </c>
    </row>
    <row r="70" spans="1:12">
      <c r="A70" s="3" t="s">
        <v>519</v>
      </c>
    </row>
    <row r="71" spans="1:12">
      <c r="A71" s="4" t="s">
        <v>576</v>
      </c>
      <c r="K71" s="5" t="n">
        <v>19905</v>
      </c>
    </row>
    <row r="72" spans="1:12">
      <c r="A72" s="4" t="s">
        <v>594</v>
      </c>
    </row>
    <row r="73" spans="1:12">
      <c r="A73" s="3" t="s">
        <v>519</v>
      </c>
    </row>
    <row r="74" spans="1:12">
      <c r="A74" s="4" t="s">
        <v>576</v>
      </c>
      <c r="K74" s="5" t="n">
        <v>2010</v>
      </c>
    </row>
    <row r="75" spans="1:12">
      <c r="A75" s="4" t="s">
        <v>595</v>
      </c>
    </row>
    <row r="76" spans="1:12">
      <c r="A76" s="3" t="s">
        <v>519</v>
      </c>
    </row>
    <row r="77" spans="1:12">
      <c r="A77" s="4" t="s">
        <v>576</v>
      </c>
      <c r="K77" s="5" t="n">
        <v>16913</v>
      </c>
    </row>
    <row r="78" spans="1:12">
      <c r="A78" s="4" t="s">
        <v>596</v>
      </c>
    </row>
    <row r="79" spans="1:12">
      <c r="A79" s="3" t="s">
        <v>519</v>
      </c>
    </row>
    <row r="80" spans="1:12">
      <c r="A80" s="4" t="s">
        <v>586</v>
      </c>
      <c r="K80" s="5" t="n">
        <v>15776</v>
      </c>
    </row>
    <row r="81" spans="1:12">
      <c r="A81" s="4" t="s">
        <v>555</v>
      </c>
    </row>
    <row r="82" spans="1:12">
      <c r="A82" s="3" t="s">
        <v>519</v>
      </c>
    </row>
    <row r="83" spans="1:12">
      <c r="A83" s="4" t="s">
        <v>586</v>
      </c>
      <c r="K83" s="7" t="n">
        <v>26029</v>
      </c>
    </row>
    <row r="84" spans="1:12">
      <c r="A84" s="4" t="s">
        <v>246</v>
      </c>
    </row>
    <row r="85" spans="1:12">
      <c r="A85" s="3" t="s">
        <v>519</v>
      </c>
    </row>
    <row r="86" spans="1:12">
      <c r="A86" s="4" t="s">
        <v>578</v>
      </c>
      <c r="D86" s="7" t="n">
        <v>150</v>
      </c>
    </row>
    <row r="87" spans="1:12">
      <c r="A87" s="4" t="s">
        <v>43</v>
      </c>
      <c r="D87" s="5" t="n">
        <v>8252</v>
      </c>
    </row>
    <row r="88" spans="1:12">
      <c r="A88" s="4" t="s">
        <v>56</v>
      </c>
      <c r="D88" s="5" t="n">
        <v>2299</v>
      </c>
    </row>
    <row r="89" spans="1:12">
      <c r="A89" s="4" t="s">
        <v>574</v>
      </c>
      <c r="D89" s="5" t="n">
        <v>5953</v>
      </c>
    </row>
    <row r="90" spans="1:12">
      <c r="A90" s="4" t="s">
        <v>523</v>
      </c>
      <c r="D90" s="5" t="n">
        <v>5700</v>
      </c>
    </row>
    <row r="91" spans="1:12">
      <c r="A91" s="4" t="s">
        <v>572</v>
      </c>
      <c r="D91" s="5" t="n">
        <v>253</v>
      </c>
    </row>
    <row r="92" spans="1:12">
      <c r="A92" s="4" t="s">
        <v>597</v>
      </c>
    </row>
    <row r="93" spans="1:12">
      <c r="A93" s="3" t="s">
        <v>519</v>
      </c>
    </row>
    <row r="94" spans="1:12">
      <c r="A94" s="4" t="s">
        <v>578</v>
      </c>
      <c r="D94" s="5" t="n">
        <v>62</v>
      </c>
    </row>
    <row r="95" spans="1:12">
      <c r="A95" s="4" t="s">
        <v>598</v>
      </c>
    </row>
    <row r="96" spans="1:12">
      <c r="A96" s="3" t="s">
        <v>519</v>
      </c>
    </row>
    <row r="97" spans="1:12">
      <c r="A97" s="4" t="s">
        <v>578</v>
      </c>
      <c r="D97" s="5" t="n">
        <v>511</v>
      </c>
    </row>
    <row r="98" spans="1:12">
      <c r="A98" s="4" t="s">
        <v>599</v>
      </c>
    </row>
    <row r="99" spans="1:12">
      <c r="A99" s="3" t="s">
        <v>519</v>
      </c>
    </row>
    <row r="100" spans="1:12">
      <c r="A100" s="4" t="s">
        <v>578</v>
      </c>
      <c r="D100" s="5" t="n">
        <v>2032</v>
      </c>
    </row>
    <row r="101" spans="1:12">
      <c r="A101" s="4" t="s">
        <v>600</v>
      </c>
    </row>
    <row r="102" spans="1:12">
      <c r="A102" s="3" t="s">
        <v>519</v>
      </c>
    </row>
    <row r="103" spans="1:12">
      <c r="A103" s="4" t="s">
        <v>576</v>
      </c>
      <c r="D103" s="5" t="n">
        <v>139</v>
      </c>
    </row>
    <row r="104" spans="1:12">
      <c r="A104" s="4" t="s">
        <v>601</v>
      </c>
    </row>
    <row r="105" spans="1:12">
      <c r="A105" s="3" t="s">
        <v>519</v>
      </c>
    </row>
    <row r="106" spans="1:12">
      <c r="A106" s="4" t="s">
        <v>576</v>
      </c>
      <c r="D106" s="5" t="n">
        <v>128</v>
      </c>
    </row>
    <row r="107" spans="1:12">
      <c r="A107" s="4" t="s">
        <v>602</v>
      </c>
    </row>
    <row r="108" spans="1:12">
      <c r="A108" s="3" t="s">
        <v>519</v>
      </c>
    </row>
    <row r="109" spans="1:12">
      <c r="A109" s="4" t="s">
        <v>576</v>
      </c>
      <c r="D109" s="5" t="n">
        <v>2032</v>
      </c>
    </row>
    <row r="110" spans="1:12">
      <c r="A110" s="4" t="s">
        <v>603</v>
      </c>
    </row>
    <row r="111" spans="1:12">
      <c r="A111" s="3" t="s">
        <v>519</v>
      </c>
    </row>
    <row r="112" spans="1:12">
      <c r="A112" s="4" t="s">
        <v>586</v>
      </c>
      <c r="D112" s="5" t="n">
        <v>2317</v>
      </c>
    </row>
    <row r="113" spans="1:12">
      <c r="A113" s="4" t="s">
        <v>604</v>
      </c>
    </row>
    <row r="114" spans="1:12">
      <c r="A114" s="3" t="s">
        <v>519</v>
      </c>
    </row>
    <row r="115" spans="1:12">
      <c r="A115" s="4" t="s">
        <v>578</v>
      </c>
      <c r="D115" s="7" t="n">
        <v>3180</v>
      </c>
    </row>
    <row r="116" spans="1:12">
      <c r="A116" s="4" t="s">
        <v>248</v>
      </c>
    </row>
    <row r="117" spans="1:12">
      <c r="A117" s="3" t="s">
        <v>519</v>
      </c>
    </row>
    <row r="118" spans="1:12">
      <c r="A118" s="4" t="s">
        <v>578</v>
      </c>
      <c r="C118" s="7" t="n">
        <v>33</v>
      </c>
    </row>
    <row r="119" spans="1:12">
      <c r="A119" s="4" t="s">
        <v>43</v>
      </c>
      <c r="C119" s="5" t="n">
        <v>5486</v>
      </c>
    </row>
    <row r="120" spans="1:12">
      <c r="A120" s="4" t="s">
        <v>56</v>
      </c>
      <c r="C120" s="5" t="n">
        <v>2699</v>
      </c>
    </row>
    <row r="121" spans="1:12">
      <c r="A121" s="4" t="s">
        <v>574</v>
      </c>
      <c r="C121" s="5" t="n">
        <v>2787</v>
      </c>
    </row>
    <row r="122" spans="1:12">
      <c r="A122" s="4" t="s">
        <v>523</v>
      </c>
      <c r="C122" s="5" t="n">
        <v>1500</v>
      </c>
    </row>
    <row r="123" spans="1:12">
      <c r="A123" s="4" t="s">
        <v>572</v>
      </c>
      <c r="C123" s="5" t="n">
        <v>1287</v>
      </c>
    </row>
    <row r="124" spans="1:12">
      <c r="A124" s="4" t="s">
        <v>605</v>
      </c>
    </row>
    <row r="125" spans="1:12">
      <c r="A125" s="3" t="s">
        <v>519</v>
      </c>
    </row>
    <row r="126" spans="1:12">
      <c r="A126" s="4" t="s">
        <v>578</v>
      </c>
      <c r="C126" s="5" t="n">
        <v>158</v>
      </c>
    </row>
    <row r="127" spans="1:12">
      <c r="A127" s="4" t="s">
        <v>606</v>
      </c>
    </row>
    <row r="128" spans="1:12">
      <c r="A128" s="3" t="s">
        <v>519</v>
      </c>
    </row>
    <row r="129" spans="1:12">
      <c r="A129" s="4" t="s">
        <v>578</v>
      </c>
      <c r="C129" s="5" t="n">
        <v>1999</v>
      </c>
    </row>
    <row r="130" spans="1:12">
      <c r="A130" s="4" t="s">
        <v>607</v>
      </c>
    </row>
    <row r="131" spans="1:12">
      <c r="A131" s="3" t="s">
        <v>519</v>
      </c>
    </row>
    <row r="132" spans="1:12">
      <c r="A132" s="4" t="s">
        <v>578</v>
      </c>
      <c r="C132" s="5" t="n">
        <v>1541</v>
      </c>
    </row>
    <row r="133" spans="1:12">
      <c r="A133" s="4" t="s">
        <v>608</v>
      </c>
    </row>
    <row r="134" spans="1:12">
      <c r="A134" s="3" t="s">
        <v>519</v>
      </c>
    </row>
    <row r="135" spans="1:12">
      <c r="A135" s="4" t="s">
        <v>576</v>
      </c>
      <c r="C135" s="5" t="n">
        <v>602</v>
      </c>
    </row>
    <row r="136" spans="1:12">
      <c r="A136" s="4" t="s">
        <v>609</v>
      </c>
    </row>
    <row r="137" spans="1:12">
      <c r="A137" s="3" t="s">
        <v>519</v>
      </c>
    </row>
    <row r="138" spans="1:12">
      <c r="A138" s="4" t="s">
        <v>576</v>
      </c>
      <c r="C138" s="5" t="n">
        <v>556</v>
      </c>
    </row>
    <row r="139" spans="1:12">
      <c r="A139" s="4" t="s">
        <v>610</v>
      </c>
    </row>
    <row r="140" spans="1:12">
      <c r="A140" s="3" t="s">
        <v>519</v>
      </c>
    </row>
    <row r="141" spans="1:12">
      <c r="A141" s="4" t="s">
        <v>576</v>
      </c>
      <c r="C141" s="5" t="n">
        <v>1541</v>
      </c>
    </row>
    <row r="142" spans="1:12">
      <c r="A142" s="4" t="s">
        <v>611</v>
      </c>
    </row>
    <row r="143" spans="1:12">
      <c r="A143" s="3" t="s">
        <v>519</v>
      </c>
    </row>
    <row r="144" spans="1:12">
      <c r="A144" s="4" t="s">
        <v>586</v>
      </c>
      <c r="C144" s="5" t="n">
        <v>400</v>
      </c>
    </row>
    <row r="145" spans="1:12">
      <c r="A145" s="4" t="s">
        <v>529</v>
      </c>
    </row>
    <row r="146" spans="1:12">
      <c r="A146" s="3" t="s">
        <v>519</v>
      </c>
    </row>
    <row r="147" spans="1:12">
      <c r="A147" s="4" t="s">
        <v>586</v>
      </c>
      <c r="C147" s="7" t="n">
        <v>1355</v>
      </c>
    </row>
    <row r="148" spans="1:12">
      <c r="A148" s="4" t="s">
        <v>244</v>
      </c>
    </row>
    <row r="149" spans="1:12">
      <c r="A149" s="3" t="s">
        <v>519</v>
      </c>
    </row>
    <row r="150" spans="1:12">
      <c r="A150" s="4" t="s">
        <v>43</v>
      </c>
      <c r="E150" s="7" t="n">
        <v>1548</v>
      </c>
    </row>
    <row r="151" spans="1:12">
      <c r="A151" s="4" t="s">
        <v>56</v>
      </c>
      <c r="E151" s="5" t="n">
        <v>1624</v>
      </c>
    </row>
    <row r="152" spans="1:12">
      <c r="A152" s="4" t="s">
        <v>574</v>
      </c>
      <c r="E152" s="5" t="n">
        <v>-76</v>
      </c>
    </row>
    <row r="153" spans="1:12">
      <c r="A153" s="4" t="s">
        <v>523</v>
      </c>
      <c r="E153" s="5" t="n">
        <v>900</v>
      </c>
    </row>
    <row r="154" spans="1:12">
      <c r="A154" s="4" t="s">
        <v>573</v>
      </c>
      <c r="E154" s="5" t="n">
        <v>976</v>
      </c>
    </row>
    <row r="155" spans="1:12">
      <c r="A155" s="4" t="s">
        <v>612</v>
      </c>
    </row>
    <row r="156" spans="1:12">
      <c r="A156" s="3" t="s">
        <v>519</v>
      </c>
    </row>
    <row r="157" spans="1:12">
      <c r="A157" s="4" t="s">
        <v>578</v>
      </c>
      <c r="E157" s="5" t="n">
        <v>313</v>
      </c>
    </row>
    <row r="158" spans="1:12">
      <c r="A158" s="4" t="s">
        <v>613</v>
      </c>
    </row>
    <row r="159" spans="1:12">
      <c r="A159" s="3" t="s">
        <v>519</v>
      </c>
    </row>
    <row r="160" spans="1:12">
      <c r="A160" s="4" t="s">
        <v>578</v>
      </c>
      <c r="E160" s="5" t="n">
        <v>1211</v>
      </c>
    </row>
    <row r="161" spans="1:12">
      <c r="A161" s="4" t="s">
        <v>614</v>
      </c>
    </row>
    <row r="162" spans="1:12">
      <c r="A162" s="3" t="s">
        <v>519</v>
      </c>
    </row>
    <row r="163" spans="1:12">
      <c r="A163" s="4" t="s">
        <v>576</v>
      </c>
      <c r="E163" s="5" t="n">
        <v>200</v>
      </c>
    </row>
    <row r="164" spans="1:12">
      <c r="A164" s="4" t="s">
        <v>615</v>
      </c>
    </row>
    <row r="165" spans="1:12">
      <c r="A165" s="3" t="s">
        <v>519</v>
      </c>
    </row>
    <row r="166" spans="1:12">
      <c r="A166" s="4" t="s">
        <v>576</v>
      </c>
      <c r="E166" s="5" t="n">
        <v>1424</v>
      </c>
    </row>
    <row r="167" spans="1:12">
      <c r="A167" s="4" t="s">
        <v>616</v>
      </c>
    </row>
    <row r="168" spans="1:12">
      <c r="A168" s="3" t="s">
        <v>519</v>
      </c>
    </row>
    <row r="169" spans="1:12">
      <c r="A169" s="4" t="s">
        <v>586</v>
      </c>
      <c r="E169" s="7" t="n">
        <v>24</v>
      </c>
    </row>
    <row r="170" spans="1:12">
      <c r="A170" s="4" t="s">
        <v>250</v>
      </c>
    </row>
    <row r="171" spans="1:12">
      <c r="A171" s="3" t="s">
        <v>519</v>
      </c>
    </row>
    <row r="172" spans="1:12">
      <c r="A172" s="4" t="s">
        <v>578</v>
      </c>
      <c r="B172" s="5" t="n">
        <v>143</v>
      </c>
    </row>
    <row r="173" spans="1:12">
      <c r="A173" s="4" t="s">
        <v>43</v>
      </c>
      <c r="B173" s="5" t="n">
        <v>12604</v>
      </c>
    </row>
    <row r="174" spans="1:12">
      <c r="A174" s="4" t="s">
        <v>56</v>
      </c>
      <c r="B174" s="5" t="n">
        <v>10964</v>
      </c>
    </row>
    <row r="175" spans="1:12">
      <c r="A175" s="4" t="s">
        <v>574</v>
      </c>
      <c r="B175" s="5" t="n">
        <v>1640</v>
      </c>
    </row>
    <row r="176" spans="1:12">
      <c r="A176" s="4" t="s">
        <v>523</v>
      </c>
      <c r="B176" s="5" t="n">
        <v>5000</v>
      </c>
    </row>
    <row r="177" spans="1:12">
      <c r="A177" s="4" t="s">
        <v>520</v>
      </c>
      <c r="B177" s="5" t="n">
        <v>876</v>
      </c>
    </row>
    <row r="178" spans="1:12">
      <c r="A178" s="4" t="s">
        <v>573</v>
      </c>
      <c r="B178" s="5" t="n">
        <v>4236</v>
      </c>
    </row>
    <row r="179" spans="1:12">
      <c r="A179" s="4" t="s">
        <v>617</v>
      </c>
    </row>
    <row r="180" spans="1:12">
      <c r="A180" s="3" t="s">
        <v>519</v>
      </c>
    </row>
    <row r="181" spans="1:12">
      <c r="A181" s="4" t="s">
        <v>578</v>
      </c>
      <c r="B181" s="5" t="n">
        <v>56</v>
      </c>
    </row>
    <row r="182" spans="1:12">
      <c r="A182" s="4" t="s">
        <v>618</v>
      </c>
    </row>
    <row r="183" spans="1:12">
      <c r="A183" s="3" t="s">
        <v>519</v>
      </c>
    </row>
    <row r="184" spans="1:12">
      <c r="A184" s="4" t="s">
        <v>578</v>
      </c>
      <c r="B184" s="5" t="n">
        <v>1961</v>
      </c>
    </row>
    <row r="185" spans="1:12">
      <c r="A185" s="4" t="s">
        <v>619</v>
      </c>
    </row>
    <row r="186" spans="1:12">
      <c r="A186" s="3" t="s">
        <v>519</v>
      </c>
    </row>
    <row r="187" spans="1:12">
      <c r="A187" s="4" t="s">
        <v>578</v>
      </c>
      <c r="B187" s="5" t="n">
        <v>8380</v>
      </c>
    </row>
    <row r="188" spans="1:12">
      <c r="A188" s="4" t="s">
        <v>620</v>
      </c>
    </row>
    <row r="189" spans="1:12">
      <c r="A189" s="3" t="s">
        <v>519</v>
      </c>
    </row>
    <row r="190" spans="1:12">
      <c r="A190" s="4" t="s">
        <v>576</v>
      </c>
      <c r="B190" s="5" t="n">
        <v>2275</v>
      </c>
    </row>
    <row r="191" spans="1:12">
      <c r="A191" s="4" t="s">
        <v>621</v>
      </c>
    </row>
    <row r="192" spans="1:12">
      <c r="A192" s="3" t="s">
        <v>519</v>
      </c>
    </row>
    <row r="193" spans="1:12">
      <c r="A193" s="4" t="s">
        <v>576</v>
      </c>
      <c r="B193" s="5" t="n">
        <v>8689</v>
      </c>
    </row>
    <row r="194" spans="1:12">
      <c r="A194" s="4" t="s">
        <v>622</v>
      </c>
    </row>
    <row r="195" spans="1:12">
      <c r="A195" s="3" t="s">
        <v>519</v>
      </c>
    </row>
    <row r="196" spans="1:12">
      <c r="A196" s="4" t="s">
        <v>586</v>
      </c>
      <c r="B196" s="5" t="n">
        <v>1464</v>
      </c>
    </row>
    <row r="197" spans="1:12">
      <c r="A197" s="4" t="s">
        <v>623</v>
      </c>
    </row>
    <row r="198" spans="1:12">
      <c r="A198" s="3" t="s">
        <v>519</v>
      </c>
    </row>
    <row r="199" spans="1:12">
      <c r="A199" s="4" t="s">
        <v>586</v>
      </c>
      <c r="B199" s="7" t="n">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9"/>
    <col customWidth="1" max="2" min="2" width="21"/>
  </cols>
  <sheetData>
    <row r="1" spans="1:2">
      <c r="A1" s="1" t="s">
        <v>624</v>
      </c>
      <c r="B1" s="2" t="s">
        <v>625</v>
      </c>
    </row>
    <row r="2" spans="1:2">
      <c r="A2" s="4" t="s">
        <v>626</v>
      </c>
    </row>
    <row r="3" spans="1:2">
      <c r="A3" s="3" t="s">
        <v>627</v>
      </c>
    </row>
    <row r="4" spans="1:2">
      <c r="A4" s="4" t="s">
        <v>628</v>
      </c>
      <c r="B4" s="7" t="n">
        <v>0</v>
      </c>
    </row>
    <row r="5" spans="1:2">
      <c r="A5" s="4" t="s">
        <v>629</v>
      </c>
    </row>
    <row r="6" spans="1:2">
      <c r="A6" s="3" t="s">
        <v>627</v>
      </c>
    </row>
    <row r="7" spans="1:2">
      <c r="A7" s="4" t="s">
        <v>628</v>
      </c>
      <c r="B7" s="5" t="n">
        <v>1000000</v>
      </c>
    </row>
    <row r="8" spans="1:2">
      <c r="A8" s="4" t="s">
        <v>630</v>
      </c>
    </row>
    <row r="9" spans="1:2">
      <c r="A9" s="3" t="s">
        <v>627</v>
      </c>
    </row>
    <row r="10" spans="1:2">
      <c r="A10" s="4" t="s">
        <v>628</v>
      </c>
      <c r="B10" s="5" t="n">
        <v>1200000</v>
      </c>
    </row>
    <row r="11" spans="1:2">
      <c r="A11" s="4" t="s">
        <v>631</v>
      </c>
    </row>
    <row r="12" spans="1:2">
      <c r="A12" s="3" t="s">
        <v>627</v>
      </c>
    </row>
    <row r="13" spans="1:2">
      <c r="A13" s="4" t="s">
        <v>628</v>
      </c>
      <c r="B13" s="5" t="n">
        <v>1500000</v>
      </c>
    </row>
    <row r="14" spans="1:2">
      <c r="A14" s="4" t="s">
        <v>632</v>
      </c>
    </row>
    <row r="15" spans="1:2">
      <c r="A15" s="3" t="s">
        <v>627</v>
      </c>
    </row>
    <row r="16" spans="1:2">
      <c r="A16" s="4" t="s">
        <v>628</v>
      </c>
      <c r="B16" s="7" t="n">
        <v>0</v>
      </c>
    </row>
    <row r="17" spans="1:2">
      <c r="A17" s="4" t="s">
        <v>633</v>
      </c>
    </row>
    <row r="18" spans="1:2">
      <c r="A18" s="3" t="s">
        <v>627</v>
      </c>
    </row>
    <row r="19" spans="1:2">
      <c r="A19" s="4" t="s">
        <v>634</v>
      </c>
      <c r="B19" s="4" t="s">
        <v>481</v>
      </c>
    </row>
    <row r="20" spans="1:2">
      <c r="A20" s="4" t="s">
        <v>635</v>
      </c>
    </row>
    <row r="21" spans="1:2">
      <c r="A21" s="3" t="s">
        <v>627</v>
      </c>
    </row>
    <row r="22" spans="1:2">
      <c r="A22" s="4" t="s">
        <v>634</v>
      </c>
      <c r="B22" s="4" t="s">
        <v>552</v>
      </c>
    </row>
    <row r="23" spans="1:2">
      <c r="A23" s="4" t="s">
        <v>636</v>
      </c>
    </row>
    <row r="24" spans="1:2">
      <c r="A24" s="3" t="s">
        <v>627</v>
      </c>
    </row>
    <row r="25" spans="1:2">
      <c r="A25" s="4" t="s">
        <v>634</v>
      </c>
      <c r="B25" s="4" t="s">
        <v>637</v>
      </c>
    </row>
    <row r="26" spans="1:2">
      <c r="A26" s="4" t="s">
        <v>638</v>
      </c>
    </row>
    <row r="27" spans="1:2">
      <c r="A27" s="3" t="s">
        <v>627</v>
      </c>
    </row>
    <row r="28" spans="1:2">
      <c r="A28" s="4" t="s">
        <v>634</v>
      </c>
      <c r="B28" s="4" t="s">
        <v>639</v>
      </c>
    </row>
    <row r="29" spans="1:2">
      <c r="A29" s="4" t="s">
        <v>640</v>
      </c>
    </row>
    <row r="30" spans="1:2">
      <c r="A30" s="3" t="s">
        <v>627</v>
      </c>
    </row>
    <row r="31" spans="1:2">
      <c r="A31" s="4" t="s">
        <v>634</v>
      </c>
      <c r="B31" s="4" t="s">
        <v>544</v>
      </c>
    </row>
    <row r="32" spans="1:2">
      <c r="A32" s="4" t="s">
        <v>641</v>
      </c>
    </row>
    <row r="33" spans="1:2">
      <c r="A33" s="3" t="s">
        <v>627</v>
      </c>
    </row>
    <row r="34" spans="1:2">
      <c r="A34" s="4" t="s">
        <v>634</v>
      </c>
      <c r="B34" s="4" t="s">
        <v>642</v>
      </c>
    </row>
    <row r="35" spans="1:2">
      <c r="A35" s="4" t="s">
        <v>643</v>
      </c>
    </row>
    <row r="36" spans="1:2">
      <c r="A36" s="3" t="s">
        <v>627</v>
      </c>
    </row>
    <row r="37" spans="1:2">
      <c r="A37" s="4" t="s">
        <v>634</v>
      </c>
      <c r="B37" s="4" t="s">
        <v>644</v>
      </c>
    </row>
    <row r="38" spans="1:2">
      <c r="A38" s="4" t="s">
        <v>645</v>
      </c>
    </row>
    <row r="39" spans="1:2">
      <c r="A39" s="3" t="s">
        <v>627</v>
      </c>
    </row>
    <row r="40" spans="1:2">
      <c r="A40" s="4" t="s">
        <v>634</v>
      </c>
      <c r="B40" s="4" t="s">
        <v>483</v>
      </c>
    </row>
    <row r="41" spans="1:2">
      <c r="A41" s="4" t="s">
        <v>646</v>
      </c>
    </row>
    <row r="42" spans="1:2">
      <c r="A42" s="3" t="s">
        <v>627</v>
      </c>
    </row>
    <row r="43" spans="1:2">
      <c r="A43" s="4" t="s">
        <v>634</v>
      </c>
      <c r="B43" s="4" t="s">
        <v>647</v>
      </c>
    </row>
    <row r="44" spans="1:2">
      <c r="A44" s="4" t="s">
        <v>648</v>
      </c>
    </row>
    <row r="45" spans="1:2">
      <c r="A45" s="3" t="s">
        <v>627</v>
      </c>
    </row>
    <row r="46" spans="1:2">
      <c r="A46" s="4" t="s">
        <v>634</v>
      </c>
      <c r="B46" s="4" t="s">
        <v>5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5</v>
      </c>
      <c r="C1" s="2" t="s">
        <v>571</v>
      </c>
    </row>
    <row r="2" spans="1:3">
      <c r="A2" s="3" t="s">
        <v>519</v>
      </c>
    </row>
    <row r="3" spans="1:3">
      <c r="A3" s="4" t="s">
        <v>120</v>
      </c>
      <c r="C3" s="7" t="n">
        <v>1610</v>
      </c>
    </row>
    <row r="4" spans="1:3">
      <c r="A4" s="4" t="s">
        <v>526</v>
      </c>
      <c r="B4" s="7" t="n">
        <v>1170</v>
      </c>
      <c r="C4" s="5" t="n">
        <v>59758</v>
      </c>
    </row>
    <row r="5" spans="1:3">
      <c r="A5" s="4" t="s">
        <v>43</v>
      </c>
      <c r="B5" s="5" t="n">
        <v>97788</v>
      </c>
      <c r="C5" s="5" t="n">
        <v>61368</v>
      </c>
    </row>
    <row r="6" spans="1:3">
      <c r="A6" s="4" t="s">
        <v>650</v>
      </c>
      <c r="C6" s="5" t="n">
        <v>36000</v>
      </c>
    </row>
    <row r="7" spans="1:3">
      <c r="A7" s="4" t="s">
        <v>651</v>
      </c>
      <c r="C7" s="5" t="n">
        <v>-27632</v>
      </c>
    </row>
    <row r="8" spans="1:3">
      <c r="A8" s="4" t="s">
        <v>50</v>
      </c>
      <c r="C8" s="5" t="n">
        <v>8368</v>
      </c>
    </row>
    <row r="9" spans="1:3">
      <c r="A9" s="4" t="s">
        <v>56</v>
      </c>
      <c r="B9" s="5" t="n">
        <v>52461</v>
      </c>
      <c r="C9" s="5" t="n">
        <v>8368</v>
      </c>
    </row>
    <row r="10" spans="1:3">
      <c r="A10" s="4" t="s">
        <v>652</v>
      </c>
      <c r="B10" s="7" t="n">
        <v>45327</v>
      </c>
      <c r="C10" s="7" t="n">
        <v>5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3</v>
      </c>
      <c r="B1" s="2" t="s">
        <v>67</v>
      </c>
      <c r="D1" s="2" t="s">
        <v>1</v>
      </c>
    </row>
    <row r="2" spans="1:5">
      <c r="B2" s="2" t="s">
        <v>2</v>
      </c>
      <c r="C2" s="2" t="s">
        <v>68</v>
      </c>
      <c r="D2" s="2" t="s">
        <v>2</v>
      </c>
      <c r="E2" s="2" t="s">
        <v>68</v>
      </c>
    </row>
    <row r="3" spans="1:5">
      <c r="A3" s="3" t="s">
        <v>654</v>
      </c>
    </row>
    <row r="4" spans="1:5">
      <c r="A4" s="4" t="s">
        <v>655</v>
      </c>
      <c r="B4" s="7" t="n">
        <v>78972</v>
      </c>
      <c r="C4" s="7" t="n">
        <v>79576</v>
      </c>
      <c r="D4" s="7" t="n">
        <v>229971</v>
      </c>
      <c r="E4" s="7" t="n">
        <v>231752</v>
      </c>
    </row>
    <row r="5" spans="1:5">
      <c r="A5" s="4" t="s">
        <v>656</v>
      </c>
      <c r="B5" s="7" t="n">
        <v>-4606</v>
      </c>
      <c r="C5" s="7" t="n">
        <v>-2770</v>
      </c>
      <c r="D5" s="7" t="n">
        <v>-17358</v>
      </c>
      <c r="E5" s="7" t="n">
        <v>393</v>
      </c>
    </row>
    <row r="6" spans="1:5">
      <c r="A6" s="4" t="s">
        <v>657</v>
      </c>
      <c r="B6" s="8" t="n">
        <v>-0.14</v>
      </c>
      <c r="C6" s="8" t="n">
        <v>-0.09</v>
      </c>
      <c r="D6" s="8" t="n">
        <v>-0.57</v>
      </c>
      <c r="E6" s="8" t="n">
        <v>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6</v>
      </c>
      <c r="B4" s="7" t="n">
        <v>-17133</v>
      </c>
      <c r="C4" s="7" t="n">
        <v>-2977</v>
      </c>
    </row>
    <row r="5" spans="1:3">
      <c r="A5" s="3" t="s">
        <v>115</v>
      </c>
    </row>
    <row r="6" spans="1:3">
      <c r="A6" s="4" t="s">
        <v>116</v>
      </c>
      <c r="B6" s="5" t="n">
        <v>7506</v>
      </c>
      <c r="C6" s="5" t="n">
        <v>7181</v>
      </c>
    </row>
    <row r="7" spans="1:3">
      <c r="A7" s="4" t="s">
        <v>76</v>
      </c>
      <c r="B7" s="5" t="n">
        <v>9207</v>
      </c>
      <c r="C7" s="5" t="n">
        <v>7993</v>
      </c>
    </row>
    <row r="8" spans="1:3">
      <c r="A8" s="4" t="s">
        <v>117</v>
      </c>
      <c r="B8" s="5" t="n">
        <v>824</v>
      </c>
      <c r="C8" s="5" t="n">
        <v>802</v>
      </c>
    </row>
    <row r="9" spans="1:3">
      <c r="A9" s="4" t="s">
        <v>118</v>
      </c>
      <c r="B9" s="5" t="n">
        <v>2207</v>
      </c>
      <c r="C9" s="5" t="n">
        <v>2127</v>
      </c>
    </row>
    <row r="10" spans="1:3">
      <c r="A10" s="4" t="s">
        <v>81</v>
      </c>
      <c r="B10" s="5" t="n">
        <v>-1540</v>
      </c>
      <c r="C10" s="5" t="n">
        <v>-412</v>
      </c>
    </row>
    <row r="11" spans="1:3">
      <c r="A11" s="3" t="s">
        <v>119</v>
      </c>
    </row>
    <row r="12" spans="1:3">
      <c r="A12" s="4" t="s">
        <v>120</v>
      </c>
      <c r="B12" s="5" t="n">
        <v>-6403</v>
      </c>
      <c r="C12" s="5" t="n">
        <v>-2958</v>
      </c>
    </row>
    <row r="13" spans="1:3">
      <c r="A13" s="4" t="s">
        <v>121</v>
      </c>
      <c r="B13" s="5" t="n">
        <v>1565</v>
      </c>
      <c r="C13" s="5" t="n">
        <v>2647</v>
      </c>
    </row>
    <row r="14" spans="1:3">
      <c r="A14" s="4" t="s">
        <v>122</v>
      </c>
      <c r="B14" s="5" t="n">
        <v>-33403</v>
      </c>
      <c r="C14" s="5" t="n">
        <v>-26547</v>
      </c>
    </row>
    <row r="15" spans="1:3">
      <c r="A15" s="4" t="s">
        <v>29</v>
      </c>
      <c r="B15" s="5" t="n">
        <v>-2356</v>
      </c>
      <c r="C15" s="5" t="n">
        <v>-2913</v>
      </c>
    </row>
    <row r="16" spans="1:3">
      <c r="A16" s="4" t="s">
        <v>30</v>
      </c>
      <c r="B16" s="5" t="n">
        <v>-9128</v>
      </c>
      <c r="C16" s="5" t="n">
        <v>-1019</v>
      </c>
    </row>
    <row r="17" spans="1:3">
      <c r="A17" s="4" t="s">
        <v>42</v>
      </c>
      <c r="B17" s="5" t="n">
        <v>-67</v>
      </c>
      <c r="C17" s="5" t="n">
        <v>-1397</v>
      </c>
    </row>
    <row r="18" spans="1:3">
      <c r="A18" s="4" t="s">
        <v>123</v>
      </c>
      <c r="B18" s="5" t="n">
        <v>5550</v>
      </c>
      <c r="C18" s="5" t="n">
        <v>7382</v>
      </c>
    </row>
    <row r="19" spans="1:3">
      <c r="A19" s="4" t="s">
        <v>38</v>
      </c>
      <c r="B19" s="5" t="n">
        <v>-10959</v>
      </c>
      <c r="C19" s="5" t="n">
        <v>-6855</v>
      </c>
    </row>
    <row r="20" spans="1:3">
      <c r="A20" s="4" t="s">
        <v>124</v>
      </c>
      <c r="B20" s="5" t="n">
        <v>60572</v>
      </c>
      <c r="C20" s="5" t="n">
        <v>45475</v>
      </c>
    </row>
    <row r="21" spans="1:3">
      <c r="A21" s="4" t="s">
        <v>125</v>
      </c>
      <c r="B21" s="5" t="n">
        <v>106</v>
      </c>
      <c r="C21" s="5" t="n">
        <v>-1254</v>
      </c>
    </row>
    <row r="22" spans="1:3">
      <c r="A22" s="4" t="s">
        <v>54</v>
      </c>
      <c r="B22" s="5" t="n">
        <v>5482</v>
      </c>
      <c r="C22" s="5" t="n">
        <v>-3793</v>
      </c>
    </row>
    <row r="23" spans="1:3">
      <c r="A23" s="4" t="s">
        <v>126</v>
      </c>
      <c r="B23" s="5" t="n">
        <v>12030</v>
      </c>
      <c r="C23" s="5" t="n">
        <v>23238</v>
      </c>
    </row>
    <row r="24" spans="1:3">
      <c r="A24" s="3" t="s">
        <v>127</v>
      </c>
    </row>
    <row r="25" spans="1:3">
      <c r="A25" s="4" t="s">
        <v>128</v>
      </c>
      <c r="B25" s="5" t="n">
        <v>-6022</v>
      </c>
      <c r="C25" s="5" t="n">
        <v>-4692</v>
      </c>
    </row>
    <row r="26" spans="1:3">
      <c r="A26" s="4" t="s">
        <v>129</v>
      </c>
      <c r="B26" s="5" t="n">
        <v>-13100</v>
      </c>
      <c r="C26" s="5" t="n">
        <v>-54000</v>
      </c>
    </row>
    <row r="27" spans="1:3">
      <c r="A27" s="4" t="s">
        <v>130</v>
      </c>
      <c r="C27" s="5" t="n">
        <v>-53000</v>
      </c>
    </row>
    <row r="28" spans="1:3">
      <c r="A28" s="4" t="s">
        <v>131</v>
      </c>
      <c r="B28" s="5" t="n">
        <v>-5011</v>
      </c>
      <c r="C28" s="5" t="n">
        <v>-6430</v>
      </c>
    </row>
    <row r="29" spans="1:3">
      <c r="A29" s="4" t="s">
        <v>132</v>
      </c>
      <c r="B29" s="5" t="n">
        <v>-24133</v>
      </c>
      <c r="C29" s="5" t="n">
        <v>-117825</v>
      </c>
    </row>
    <row r="30" spans="1:3">
      <c r="A30" s="3" t="s">
        <v>133</v>
      </c>
    </row>
    <row r="31" spans="1:3">
      <c r="A31" s="4" t="s">
        <v>110</v>
      </c>
      <c r="B31" s="5" t="n">
        <v>-56689</v>
      </c>
      <c r="C31" s="5" t="n">
        <v>-45297</v>
      </c>
    </row>
    <row r="32" spans="1:3">
      <c r="A32" s="4" t="s">
        <v>134</v>
      </c>
      <c r="B32" s="5" t="n">
        <v>102323</v>
      </c>
      <c r="C32" s="5" t="n">
        <v>63365</v>
      </c>
    </row>
    <row r="33" spans="1:3">
      <c r="A33" s="4" t="s">
        <v>135</v>
      </c>
      <c r="B33" s="5" t="n">
        <v>-99945</v>
      </c>
      <c r="C33" s="5" t="n">
        <v>-86788</v>
      </c>
    </row>
    <row r="34" spans="1:3">
      <c r="A34" s="4" t="s">
        <v>107</v>
      </c>
      <c r="B34" s="5" t="n">
        <v>67871</v>
      </c>
      <c r="C34" s="5" t="n">
        <v>120345</v>
      </c>
    </row>
    <row r="35" spans="1:3">
      <c r="A35" s="4" t="s">
        <v>136</v>
      </c>
      <c r="C35" s="5" t="n">
        <v>53237</v>
      </c>
    </row>
    <row r="36" spans="1:3">
      <c r="A36" s="4" t="s">
        <v>137</v>
      </c>
      <c r="B36" s="5" t="n">
        <v>-66</v>
      </c>
      <c r="C36" s="5" t="n">
        <v>-275</v>
      </c>
    </row>
    <row r="37" spans="1:3">
      <c r="A37" s="4" t="s">
        <v>138</v>
      </c>
      <c r="B37" s="5" t="n">
        <v>13494</v>
      </c>
      <c r="C37" s="5" t="n">
        <v>104587</v>
      </c>
    </row>
    <row r="38" spans="1:3">
      <c r="A38" s="4" t="s">
        <v>139</v>
      </c>
      <c r="B38" s="5" t="n">
        <v>1391</v>
      </c>
      <c r="C38" s="5" t="n">
        <v>10000</v>
      </c>
    </row>
    <row r="39" spans="1:3">
      <c r="A39" s="4" t="s">
        <v>140</v>
      </c>
      <c r="B39" s="5" t="n">
        <v>10401</v>
      </c>
      <c r="C39" s="5" t="n">
        <v>12175</v>
      </c>
    </row>
    <row r="40" spans="1:3">
      <c r="A40" s="4" t="s">
        <v>141</v>
      </c>
      <c r="B40" s="5" t="n">
        <v>11792</v>
      </c>
      <c r="C40" s="5" t="n">
        <v>22175</v>
      </c>
    </row>
    <row r="41" spans="1:3">
      <c r="A41" s="3" t="s">
        <v>142</v>
      </c>
    </row>
    <row r="42" spans="1:3">
      <c r="A42" s="4" t="s">
        <v>143</v>
      </c>
      <c r="B42" s="5" t="n">
        <v>10918</v>
      </c>
      <c r="C42" s="5" t="n">
        <v>10303</v>
      </c>
    </row>
    <row r="43" spans="1:3">
      <c r="A43" s="4" t="s">
        <v>144</v>
      </c>
      <c r="B43" s="5" t="n">
        <v>4167</v>
      </c>
      <c r="C43" s="5" t="n">
        <v>3536</v>
      </c>
    </row>
    <row r="44" spans="1:3">
      <c r="A44" s="3" t="s">
        <v>145</v>
      </c>
    </row>
    <row r="45" spans="1:3">
      <c r="A45" s="4" t="s">
        <v>146</v>
      </c>
      <c r="B45" s="5" t="n">
        <v>593</v>
      </c>
      <c r="C45" s="5" t="n">
        <v>251</v>
      </c>
    </row>
    <row r="46" spans="1:3">
      <c r="A46" s="4" t="s">
        <v>147</v>
      </c>
      <c r="B46" s="7" t="n">
        <v>876</v>
      </c>
      <c r="C46" s="5" t="n">
        <v>8368</v>
      </c>
    </row>
    <row r="47" spans="1:3">
      <c r="A47" s="4" t="s">
        <v>97</v>
      </c>
    </row>
    <row r="48" spans="1:3">
      <c r="A48" s="3" t="s">
        <v>115</v>
      </c>
    </row>
    <row r="49" spans="1:3">
      <c r="A49" s="4" t="s">
        <v>99</v>
      </c>
      <c r="C49" s="5" t="n">
        <v>-244</v>
      </c>
    </row>
    <row r="50" spans="1:3">
      <c r="A50" s="3" t="s">
        <v>127</v>
      </c>
    </row>
    <row r="51" spans="1:3">
      <c r="A51" s="4" t="s">
        <v>148</v>
      </c>
      <c r="C51" s="7" t="n">
        <v>2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658</v>
      </c>
      <c r="B1" s="2" t="s">
        <v>1</v>
      </c>
    </row>
    <row r="2" spans="1:2">
      <c r="B2" s="2" t="s">
        <v>659</v>
      </c>
    </row>
    <row r="3" spans="1:2">
      <c r="A3" s="3" t="s">
        <v>660</v>
      </c>
    </row>
    <row r="4" spans="1:2">
      <c r="A4" s="4" t="s">
        <v>661</v>
      </c>
      <c r="B4" s="5" t="n">
        <v>5</v>
      </c>
    </row>
    <row r="5" spans="1:2">
      <c r="A5" s="4" t="s">
        <v>662</v>
      </c>
      <c r="B5" s="4" t="s">
        <v>663</v>
      </c>
    </row>
    <row r="6" spans="1:2">
      <c r="A6" s="4" t="s">
        <v>92</v>
      </c>
    </row>
    <row r="7" spans="1:2">
      <c r="A7" s="3" t="s">
        <v>660</v>
      </c>
    </row>
    <row r="8" spans="1:2">
      <c r="A8" s="4" t="s">
        <v>661</v>
      </c>
      <c r="B8"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664</v>
      </c>
      <c r="B1" s="2" t="s">
        <v>67</v>
      </c>
      <c r="D1" s="2" t="s">
        <v>1</v>
      </c>
    </row>
    <row r="2" spans="1:6">
      <c r="B2" s="2" t="s">
        <v>2</v>
      </c>
      <c r="C2" s="2" t="s">
        <v>68</v>
      </c>
      <c r="D2" s="2" t="s">
        <v>2</v>
      </c>
      <c r="E2" s="2" t="s">
        <v>68</v>
      </c>
      <c r="F2" s="2" t="s">
        <v>25</v>
      </c>
    </row>
    <row r="3" spans="1:6">
      <c r="A3" s="3" t="s">
        <v>665</v>
      </c>
    </row>
    <row r="4" spans="1:6">
      <c r="A4" s="4" t="s">
        <v>665</v>
      </c>
      <c r="B4" s="7" t="n">
        <v>78200</v>
      </c>
      <c r="C4" s="7" t="n">
        <v>78174</v>
      </c>
      <c r="D4" s="7" t="n">
        <v>226442</v>
      </c>
      <c r="E4" s="7" t="n">
        <v>214094</v>
      </c>
    </row>
    <row r="5" spans="1:6">
      <c r="A5" s="3" t="s">
        <v>666</v>
      </c>
    </row>
    <row r="6" spans="1:6">
      <c r="A6" s="4" t="s">
        <v>667</v>
      </c>
      <c r="B6" s="5" t="n">
        <v>8728</v>
      </c>
      <c r="C6" s="5" t="n">
        <v>9062</v>
      </c>
      <c r="D6" s="5" t="n">
        <v>25618</v>
      </c>
      <c r="E6" s="5" t="n">
        <v>25216</v>
      </c>
    </row>
    <row r="7" spans="1:6">
      <c r="A7" s="4" t="s">
        <v>92</v>
      </c>
      <c r="B7" s="5" t="n">
        <v>18245</v>
      </c>
      <c r="C7" s="5" t="n">
        <v>18076</v>
      </c>
      <c r="D7" s="5" t="n">
        <v>53789</v>
      </c>
      <c r="E7" s="5" t="n">
        <v>47546</v>
      </c>
    </row>
    <row r="8" spans="1:6">
      <c r="A8" s="4" t="s">
        <v>668</v>
      </c>
      <c r="B8" s="5" t="n">
        <v>14647</v>
      </c>
      <c r="C8" s="5" t="n">
        <v>16494</v>
      </c>
      <c r="D8" s="5" t="n">
        <v>44326</v>
      </c>
      <c r="E8" s="5" t="n">
        <v>42544</v>
      </c>
    </row>
    <row r="9" spans="1:6">
      <c r="A9" s="4" t="s">
        <v>669</v>
      </c>
      <c r="B9" s="5" t="n">
        <v>8819</v>
      </c>
      <c r="C9" s="5" t="n">
        <v>9808</v>
      </c>
      <c r="D9" s="5" t="n">
        <v>27340</v>
      </c>
      <c r="E9" s="5" t="n">
        <v>26333</v>
      </c>
    </row>
    <row r="10" spans="1:6">
      <c r="A10" s="4" t="s">
        <v>75</v>
      </c>
      <c r="B10" s="5" t="n">
        <v>8152</v>
      </c>
      <c r="C10" s="5" t="n">
        <v>8392</v>
      </c>
      <c r="D10" s="5" t="n">
        <v>26979</v>
      </c>
      <c r="E10" s="5" t="n">
        <v>22394</v>
      </c>
    </row>
    <row r="11" spans="1:6">
      <c r="A11" s="4" t="s">
        <v>76</v>
      </c>
      <c r="B11" s="5" t="n">
        <v>3311</v>
      </c>
      <c r="C11" s="5" t="n">
        <v>3112</v>
      </c>
      <c r="D11" s="5" t="n">
        <v>9207</v>
      </c>
      <c r="E11" s="5" t="n">
        <v>7993</v>
      </c>
    </row>
    <row r="12" spans="1:6">
      <c r="A12" s="4" t="s">
        <v>670</v>
      </c>
      <c r="B12" s="5" t="n">
        <v>11208</v>
      </c>
      <c r="C12" s="5" t="n">
        <v>10359</v>
      </c>
      <c r="D12" s="5" t="n">
        <v>35507</v>
      </c>
      <c r="E12" s="5" t="n">
        <v>29081</v>
      </c>
    </row>
    <row r="13" spans="1:6">
      <c r="A13" s="4" t="s">
        <v>77</v>
      </c>
      <c r="B13" s="5" t="n">
        <v>963</v>
      </c>
      <c r="C13" s="5" t="n">
        <v>451</v>
      </c>
      <c r="D13" s="5" t="n">
        <v>1648</v>
      </c>
      <c r="E13" s="5" t="n">
        <v>2040</v>
      </c>
    </row>
    <row r="14" spans="1:6">
      <c r="A14" s="4" t="s">
        <v>78</v>
      </c>
      <c r="B14" s="5" t="n">
        <v>74073</v>
      </c>
      <c r="C14" s="5" t="n">
        <v>75754</v>
      </c>
      <c r="D14" s="5" t="n">
        <v>224414</v>
      </c>
      <c r="E14" s="5" t="n">
        <v>203147</v>
      </c>
    </row>
    <row r="15" spans="1:6">
      <c r="A15" s="4" t="s">
        <v>671</v>
      </c>
      <c r="B15" s="5" t="n">
        <v>4127</v>
      </c>
      <c r="C15" s="5" t="n">
        <v>2420</v>
      </c>
      <c r="D15" s="5" t="n">
        <v>2028</v>
      </c>
      <c r="E15" s="5" t="n">
        <v>10947</v>
      </c>
    </row>
    <row r="16" spans="1:6">
      <c r="A16" s="4" t="s">
        <v>43</v>
      </c>
      <c r="B16" s="5" t="n">
        <v>1681700</v>
      </c>
      <c r="C16" s="5" t="n">
        <v>1712797</v>
      </c>
      <c r="D16" s="5" t="n">
        <v>1681700</v>
      </c>
      <c r="E16" s="5" t="n">
        <v>1712797</v>
      </c>
      <c r="F16" s="7" t="n">
        <v>1699464</v>
      </c>
    </row>
    <row r="17" spans="1:6">
      <c r="A17" s="4" t="s">
        <v>672</v>
      </c>
      <c r="B17" s="5" t="n">
        <v>13562</v>
      </c>
      <c r="C17" s="5" t="n">
        <v>4447</v>
      </c>
      <c r="D17" s="5" t="n">
        <v>21166</v>
      </c>
      <c r="E17" s="5" t="n">
        <v>113802</v>
      </c>
    </row>
    <row r="18" spans="1:6">
      <c r="A18" s="4" t="s">
        <v>40</v>
      </c>
      <c r="B18" s="5" t="n">
        <v>64048</v>
      </c>
      <c r="C18" s="5" t="n">
        <v>57210</v>
      </c>
      <c r="D18" s="5" t="n">
        <v>64048</v>
      </c>
      <c r="E18" s="5" t="n">
        <v>57210</v>
      </c>
      <c r="F18" s="5" t="n">
        <v>58836</v>
      </c>
    </row>
    <row r="19" spans="1:6">
      <c r="A19" s="4" t="s">
        <v>673</v>
      </c>
    </row>
    <row r="20" spans="1:6">
      <c r="A20" s="3" t="s">
        <v>665</v>
      </c>
    </row>
    <row r="21" spans="1:6">
      <c r="A21" s="4" t="s">
        <v>665</v>
      </c>
      <c r="B21" s="5" t="n">
        <v>38745</v>
      </c>
      <c r="C21" s="5" t="n">
        <v>42674</v>
      </c>
      <c r="D21" s="5" t="n">
        <v>108394</v>
      </c>
      <c r="E21" s="5" t="n">
        <v>109508</v>
      </c>
    </row>
    <row r="22" spans="1:6">
      <c r="A22" s="4" t="s">
        <v>674</v>
      </c>
    </row>
    <row r="23" spans="1:6">
      <c r="A23" s="3" t="s">
        <v>665</v>
      </c>
    </row>
    <row r="24" spans="1:6">
      <c r="A24" s="4" t="s">
        <v>665</v>
      </c>
      <c r="B24" s="5" t="n">
        <v>25213</v>
      </c>
      <c r="C24" s="5" t="n">
        <v>23261</v>
      </c>
      <c r="D24" s="5" t="n">
        <v>75052</v>
      </c>
      <c r="E24" s="5" t="n">
        <v>69122</v>
      </c>
    </row>
    <row r="25" spans="1:6">
      <c r="A25" s="4" t="s">
        <v>675</v>
      </c>
    </row>
    <row r="26" spans="1:6">
      <c r="A26" s="3" t="s">
        <v>665</v>
      </c>
    </row>
    <row r="27" spans="1:6">
      <c r="A27" s="4" t="s">
        <v>665</v>
      </c>
      <c r="B27" s="5" t="n">
        <v>14242</v>
      </c>
      <c r="C27" s="5" t="n">
        <v>12239</v>
      </c>
      <c r="D27" s="5" t="n">
        <v>42996</v>
      </c>
      <c r="E27" s="5" t="n">
        <v>35464</v>
      </c>
    </row>
    <row r="28" spans="1:6">
      <c r="A28" s="4" t="s">
        <v>33</v>
      </c>
    </row>
    <row r="29" spans="1:6">
      <c r="A29" s="3" t="s">
        <v>666</v>
      </c>
    </row>
    <row r="30" spans="1:6">
      <c r="A30" s="4" t="s">
        <v>676</v>
      </c>
      <c r="B30" s="5" t="n">
        <v>2213</v>
      </c>
      <c r="C30" s="5" t="n">
        <v>1979</v>
      </c>
      <c r="D30" s="5" t="n">
        <v>6140</v>
      </c>
      <c r="E30" s="5" t="n">
        <v>7084</v>
      </c>
    </row>
    <row r="31" spans="1:6">
      <c r="A31" s="4" t="s">
        <v>385</v>
      </c>
    </row>
    <row r="32" spans="1:6">
      <c r="A32" s="3" t="s">
        <v>666</v>
      </c>
    </row>
    <row r="33" spans="1:6">
      <c r="A33" s="4" t="s">
        <v>40</v>
      </c>
      <c r="B33" s="5" t="n">
        <v>8950</v>
      </c>
      <c r="D33" s="5" t="n">
        <v>8950</v>
      </c>
      <c r="F33" s="5" t="n">
        <v>8950</v>
      </c>
    </row>
    <row r="34" spans="1:6">
      <c r="A34" s="4" t="s">
        <v>386</v>
      </c>
    </row>
    <row r="35" spans="1:6">
      <c r="A35" s="3" t="s">
        <v>666</v>
      </c>
    </row>
    <row r="36" spans="1:6">
      <c r="A36" s="4" t="s">
        <v>40</v>
      </c>
      <c r="B36" s="5" t="n">
        <v>3288</v>
      </c>
      <c r="D36" s="5" t="n">
        <v>3288</v>
      </c>
      <c r="F36" s="5" t="n">
        <v>3288</v>
      </c>
    </row>
    <row r="37" spans="1:6">
      <c r="A37" s="4" t="s">
        <v>387</v>
      </c>
    </row>
    <row r="38" spans="1:6">
      <c r="A38" s="3" t="s">
        <v>666</v>
      </c>
    </row>
    <row r="39" spans="1:6">
      <c r="A39" s="4" t="s">
        <v>40</v>
      </c>
      <c r="B39" s="5" t="n">
        <v>11948</v>
      </c>
      <c r="D39" s="5" t="n">
        <v>11948</v>
      </c>
      <c r="F39" s="5" t="n">
        <v>11948</v>
      </c>
    </row>
    <row r="40" spans="1:6">
      <c r="A40" s="4" t="s">
        <v>97</v>
      </c>
    </row>
    <row r="41" spans="1:6">
      <c r="A41" s="3" t="s">
        <v>666</v>
      </c>
    </row>
    <row r="42" spans="1:6">
      <c r="A42" s="4" t="s">
        <v>40</v>
      </c>
      <c r="B42" s="5" t="n">
        <v>39862</v>
      </c>
      <c r="D42" s="5" t="n">
        <v>39862</v>
      </c>
      <c r="F42" s="7" t="n">
        <v>34650</v>
      </c>
    </row>
    <row r="43" spans="1:6">
      <c r="A43" s="4" t="s">
        <v>677</v>
      </c>
    </row>
    <row r="44" spans="1:6">
      <c r="A44" s="3" t="s">
        <v>665</v>
      </c>
    </row>
    <row r="45" spans="1:6">
      <c r="A45" s="4" t="s">
        <v>665</v>
      </c>
      <c r="B45" s="5" t="n">
        <v>36102</v>
      </c>
      <c r="C45" s="5" t="n">
        <v>32750</v>
      </c>
      <c r="D45" s="5" t="n">
        <v>112498</v>
      </c>
      <c r="E45" s="5" t="n">
        <v>100404</v>
      </c>
    </row>
    <row r="46" spans="1:6">
      <c r="A46" s="3" t="s">
        <v>666</v>
      </c>
    </row>
    <row r="47" spans="1:6">
      <c r="A47" s="4" t="s">
        <v>667</v>
      </c>
      <c r="B47" s="5" t="n">
        <v>5690</v>
      </c>
      <c r="C47" s="5" t="n">
        <v>4828</v>
      </c>
      <c r="D47" s="5" t="n">
        <v>17332</v>
      </c>
      <c r="E47" s="5" t="n">
        <v>15045</v>
      </c>
    </row>
    <row r="48" spans="1:6">
      <c r="A48" s="4" t="s">
        <v>92</v>
      </c>
      <c r="B48" s="5" t="n">
        <v>7534</v>
      </c>
      <c r="C48" s="5" t="n">
        <v>7533</v>
      </c>
      <c r="D48" s="5" t="n">
        <v>22518</v>
      </c>
      <c r="E48" s="5" t="n">
        <v>21057</v>
      </c>
    </row>
    <row r="49" spans="1:6">
      <c r="A49" s="4" t="s">
        <v>668</v>
      </c>
      <c r="B49" s="5" t="n">
        <v>8471</v>
      </c>
      <c r="C49" s="5" t="n">
        <v>8173</v>
      </c>
      <c r="D49" s="5" t="n">
        <v>26552</v>
      </c>
      <c r="E49" s="5" t="n">
        <v>24019</v>
      </c>
    </row>
    <row r="50" spans="1:6">
      <c r="A50" s="4" t="s">
        <v>669</v>
      </c>
      <c r="B50" s="5" t="n">
        <v>4629</v>
      </c>
      <c r="C50" s="5" t="n">
        <v>4343</v>
      </c>
      <c r="D50" s="5" t="n">
        <v>13921</v>
      </c>
      <c r="E50" s="5" t="n">
        <v>13053</v>
      </c>
    </row>
    <row r="51" spans="1:6">
      <c r="A51" s="4" t="s">
        <v>76</v>
      </c>
      <c r="B51" s="5" t="n">
        <v>833</v>
      </c>
      <c r="C51" s="5" t="n">
        <v>800</v>
      </c>
      <c r="D51" s="5" t="n">
        <v>2443</v>
      </c>
      <c r="E51" s="5" t="n">
        <v>2094</v>
      </c>
    </row>
    <row r="52" spans="1:6">
      <c r="A52" s="4" t="s">
        <v>78</v>
      </c>
      <c r="B52" s="5" t="n">
        <v>27157</v>
      </c>
      <c r="C52" s="5" t="n">
        <v>25677</v>
      </c>
      <c r="D52" s="5" t="n">
        <v>82766</v>
      </c>
      <c r="E52" s="5" t="n">
        <v>75268</v>
      </c>
    </row>
    <row r="53" spans="1:6">
      <c r="A53" s="4" t="s">
        <v>671</v>
      </c>
      <c r="B53" s="5" t="n">
        <v>8945</v>
      </c>
      <c r="C53" s="5" t="n">
        <v>7073</v>
      </c>
      <c r="D53" s="5" t="n">
        <v>29732</v>
      </c>
      <c r="E53" s="5" t="n">
        <v>25136</v>
      </c>
    </row>
    <row r="54" spans="1:6">
      <c r="A54" s="4" t="s">
        <v>43</v>
      </c>
      <c r="B54" s="5" t="n">
        <v>622820</v>
      </c>
      <c r="C54" s="5" t="n">
        <v>636192</v>
      </c>
      <c r="D54" s="5" t="n">
        <v>622820</v>
      </c>
      <c r="E54" s="5" t="n">
        <v>636192</v>
      </c>
    </row>
    <row r="55" spans="1:6">
      <c r="A55" s="4" t="s">
        <v>672</v>
      </c>
      <c r="B55" s="5" t="n">
        <v>2206</v>
      </c>
      <c r="C55" s="5" t="n">
        <v>1950</v>
      </c>
      <c r="D55" s="5" t="n">
        <v>6451</v>
      </c>
      <c r="E55" s="5" t="n">
        <v>28470</v>
      </c>
    </row>
    <row r="56" spans="1:6">
      <c r="A56" s="4" t="s">
        <v>40</v>
      </c>
      <c r="B56" s="5" t="n">
        <v>8950</v>
      </c>
      <c r="C56" s="5" t="n">
        <v>8949</v>
      </c>
      <c r="D56" s="5" t="n">
        <v>8950</v>
      </c>
      <c r="E56" s="5" t="n">
        <v>8949</v>
      </c>
    </row>
    <row r="57" spans="1:6">
      <c r="A57" s="4" t="s">
        <v>678</v>
      </c>
    </row>
    <row r="58" spans="1:6">
      <c r="A58" s="3" t="s">
        <v>665</v>
      </c>
    </row>
    <row r="59" spans="1:6">
      <c r="A59" s="4" t="s">
        <v>665</v>
      </c>
      <c r="B59" s="5" t="n">
        <v>26264</v>
      </c>
      <c r="C59" s="5" t="n">
        <v>22653</v>
      </c>
      <c r="D59" s="5" t="n">
        <v>78128</v>
      </c>
      <c r="E59" s="5" t="n">
        <v>69319</v>
      </c>
    </row>
    <row r="60" spans="1:6">
      <c r="A60" s="4" t="s">
        <v>679</v>
      </c>
    </row>
    <row r="61" spans="1:6">
      <c r="A61" s="3" t="s">
        <v>665</v>
      </c>
    </row>
    <row r="62" spans="1:6">
      <c r="A62" s="4" t="s">
        <v>665</v>
      </c>
      <c r="B62" s="5" t="n">
        <v>9838</v>
      </c>
      <c r="C62" s="5" t="n">
        <v>10097</v>
      </c>
      <c r="D62" s="5" t="n">
        <v>34370</v>
      </c>
      <c r="E62" s="5" t="n">
        <v>31085</v>
      </c>
    </row>
    <row r="63" spans="1:6">
      <c r="A63" s="4" t="s">
        <v>680</v>
      </c>
    </row>
    <row r="64" spans="1:6">
      <c r="A64" s="3" t="s">
        <v>666</v>
      </c>
    </row>
    <row r="65" spans="1:6">
      <c r="A65" s="4" t="s">
        <v>676</v>
      </c>
      <c r="B65" s="5" t="n">
        <v>1457</v>
      </c>
      <c r="C65" s="5" t="n">
        <v>1035</v>
      </c>
      <c r="D65" s="5" t="n">
        <v>4059</v>
      </c>
      <c r="E65" s="5" t="n">
        <v>3499</v>
      </c>
    </row>
    <row r="66" spans="1:6">
      <c r="A66" s="4" t="s">
        <v>681</v>
      </c>
    </row>
    <row r="67" spans="1:6">
      <c r="A67" s="3" t="s">
        <v>665</v>
      </c>
    </row>
    <row r="68" spans="1:6">
      <c r="A68" s="4" t="s">
        <v>665</v>
      </c>
      <c r="B68" s="5" t="n">
        <v>24724</v>
      </c>
      <c r="C68" s="5" t="n">
        <v>24268</v>
      </c>
      <c r="D68" s="5" t="n">
        <v>73462</v>
      </c>
      <c r="E68" s="5" t="n">
        <v>61112</v>
      </c>
    </row>
    <row r="69" spans="1:6">
      <c r="A69" s="3" t="s">
        <v>666</v>
      </c>
    </row>
    <row r="70" spans="1:6">
      <c r="A70" s="4" t="s">
        <v>667</v>
      </c>
      <c r="B70" s="5" t="n">
        <v>3318</v>
      </c>
      <c r="C70" s="5" t="n">
        <v>2555</v>
      </c>
      <c r="D70" s="5" t="n">
        <v>9221</v>
      </c>
      <c r="E70" s="5" t="n">
        <v>6576</v>
      </c>
    </row>
    <row r="71" spans="1:6">
      <c r="A71" s="4" t="s">
        <v>92</v>
      </c>
      <c r="B71" s="5" t="n">
        <v>6608</v>
      </c>
      <c r="C71" s="5" t="n">
        <v>6576</v>
      </c>
      <c r="D71" s="5" t="n">
        <v>19378</v>
      </c>
      <c r="E71" s="5" t="n">
        <v>14499</v>
      </c>
    </row>
    <row r="72" spans="1:6">
      <c r="A72" s="4" t="s">
        <v>668</v>
      </c>
      <c r="B72" s="5" t="n">
        <v>4931</v>
      </c>
      <c r="C72" s="5" t="n">
        <v>4572</v>
      </c>
      <c r="D72" s="5" t="n">
        <v>15368</v>
      </c>
      <c r="E72" s="5" t="n">
        <v>11443</v>
      </c>
    </row>
    <row r="73" spans="1:6">
      <c r="A73" s="4" t="s">
        <v>669</v>
      </c>
      <c r="B73" s="5" t="n">
        <v>2616</v>
      </c>
      <c r="C73" s="5" t="n">
        <v>2132</v>
      </c>
      <c r="D73" s="5" t="n">
        <v>7731</v>
      </c>
      <c r="E73" s="5" t="n">
        <v>5533</v>
      </c>
    </row>
    <row r="74" spans="1:6">
      <c r="A74" s="4" t="s">
        <v>76</v>
      </c>
      <c r="B74" s="5" t="n">
        <v>639</v>
      </c>
      <c r="C74" s="5" t="n">
        <v>670</v>
      </c>
      <c r="D74" s="5" t="n">
        <v>1883</v>
      </c>
      <c r="E74" s="5" t="n">
        <v>1244</v>
      </c>
    </row>
    <row r="75" spans="1:6">
      <c r="A75" s="4" t="s">
        <v>78</v>
      </c>
      <c r="B75" s="5" t="n">
        <v>18112</v>
      </c>
      <c r="C75" s="5" t="n">
        <v>16505</v>
      </c>
      <c r="D75" s="5" t="n">
        <v>53581</v>
      </c>
      <c r="E75" s="5" t="n">
        <v>39295</v>
      </c>
    </row>
    <row r="76" spans="1:6">
      <c r="A76" s="4" t="s">
        <v>671</v>
      </c>
      <c r="B76" s="5" t="n">
        <v>6612</v>
      </c>
      <c r="C76" s="5" t="n">
        <v>7763</v>
      </c>
      <c r="D76" s="5" t="n">
        <v>19881</v>
      </c>
      <c r="E76" s="5" t="n">
        <v>21817</v>
      </c>
    </row>
    <row r="77" spans="1:6">
      <c r="A77" s="4" t="s">
        <v>43</v>
      </c>
      <c r="B77" s="5" t="n">
        <v>419729</v>
      </c>
      <c r="C77" s="5" t="n">
        <v>423434</v>
      </c>
      <c r="D77" s="5" t="n">
        <v>419729</v>
      </c>
      <c r="E77" s="5" t="n">
        <v>423434</v>
      </c>
    </row>
    <row r="78" spans="1:6">
      <c r="A78" s="4" t="s">
        <v>672</v>
      </c>
      <c r="B78" s="5" t="n">
        <v>502</v>
      </c>
      <c r="C78" s="5" t="n">
        <v>1205</v>
      </c>
      <c r="D78" s="5" t="n">
        <v>2272</v>
      </c>
      <c r="E78" s="5" t="n">
        <v>72515</v>
      </c>
    </row>
    <row r="79" spans="1:6">
      <c r="A79" s="4" t="s">
        <v>40</v>
      </c>
      <c r="B79" s="5" t="n">
        <v>3288</v>
      </c>
      <c r="C79" s="5" t="n">
        <v>3288</v>
      </c>
      <c r="D79" s="5" t="n">
        <v>3288</v>
      </c>
      <c r="E79" s="5" t="n">
        <v>3288</v>
      </c>
    </row>
    <row r="80" spans="1:6">
      <c r="A80" s="4" t="s">
        <v>682</v>
      </c>
    </row>
    <row r="81" spans="1:6">
      <c r="A81" s="3" t="s">
        <v>665</v>
      </c>
    </row>
    <row r="82" spans="1:6">
      <c r="A82" s="4" t="s">
        <v>665</v>
      </c>
      <c r="B82" s="5" t="n">
        <v>15475</v>
      </c>
      <c r="C82" s="5" t="n">
        <v>13228</v>
      </c>
      <c r="D82" s="5" t="n">
        <v>44024</v>
      </c>
      <c r="E82" s="5" t="n">
        <v>31583</v>
      </c>
    </row>
    <row r="83" spans="1:6">
      <c r="A83" s="4" t="s">
        <v>683</v>
      </c>
    </row>
    <row r="84" spans="1:6">
      <c r="A84" s="3" t="s">
        <v>665</v>
      </c>
    </row>
    <row r="85" spans="1:6">
      <c r="A85" s="4" t="s">
        <v>665</v>
      </c>
      <c r="B85" s="5" t="n">
        <v>9249</v>
      </c>
      <c r="C85" s="5" t="n">
        <v>11040</v>
      </c>
      <c r="D85" s="5" t="n">
        <v>29438</v>
      </c>
      <c r="E85" s="5" t="n">
        <v>29529</v>
      </c>
    </row>
    <row r="86" spans="1:6">
      <c r="A86" s="4" t="s">
        <v>684</v>
      </c>
    </row>
    <row r="87" spans="1:6">
      <c r="A87" s="3" t="s">
        <v>666</v>
      </c>
    </row>
    <row r="88" spans="1:6">
      <c r="A88" s="4" t="s">
        <v>676</v>
      </c>
      <c r="B88" s="5" t="n">
        <v>1131</v>
      </c>
      <c r="C88" s="5" t="n">
        <v>341</v>
      </c>
      <c r="D88" s="5" t="n">
        <v>2385</v>
      </c>
      <c r="E88" s="5" t="n">
        <v>1762</v>
      </c>
    </row>
    <row r="89" spans="1:6">
      <c r="A89" s="4" t="s">
        <v>685</v>
      </c>
    </row>
    <row r="90" spans="1:6">
      <c r="A90" s="3" t="s">
        <v>665</v>
      </c>
    </row>
    <row r="91" spans="1:6">
      <c r="A91" s="4" t="s">
        <v>665</v>
      </c>
      <c r="B91" s="5" t="n">
        <v>18895</v>
      </c>
      <c r="C91" s="5" t="n">
        <v>20145</v>
      </c>
      <c r="D91" s="5" t="n">
        <v>62131</v>
      </c>
      <c r="E91" s="5" t="n">
        <v>61979</v>
      </c>
    </row>
    <row r="92" spans="1:6">
      <c r="A92" s="3" t="s">
        <v>666</v>
      </c>
    </row>
    <row r="93" spans="1:6">
      <c r="A93" s="4" t="s">
        <v>667</v>
      </c>
      <c r="B93" s="5" t="n">
        <v>2324</v>
      </c>
      <c r="C93" s="5" t="n">
        <v>2167</v>
      </c>
      <c r="D93" s="5" t="n">
        <v>7045</v>
      </c>
      <c r="E93" s="5" t="n">
        <v>7686</v>
      </c>
    </row>
    <row r="94" spans="1:6">
      <c r="A94" s="4" t="s">
        <v>92</v>
      </c>
      <c r="B94" s="5" t="n">
        <v>4103</v>
      </c>
      <c r="C94" s="5" t="n">
        <v>3967</v>
      </c>
      <c r="D94" s="5" t="n">
        <v>11893</v>
      </c>
      <c r="E94" s="5" t="n">
        <v>11990</v>
      </c>
    </row>
    <row r="95" spans="1:6">
      <c r="A95" s="4" t="s">
        <v>668</v>
      </c>
      <c r="B95" s="5" t="n">
        <v>3940</v>
      </c>
      <c r="C95" s="5" t="n">
        <v>4001</v>
      </c>
      <c r="D95" s="5" t="n">
        <v>12382</v>
      </c>
      <c r="E95" s="5" t="n">
        <v>11462</v>
      </c>
    </row>
    <row r="96" spans="1:6">
      <c r="A96" s="4" t="s">
        <v>669</v>
      </c>
      <c r="B96" s="5" t="n">
        <v>1574</v>
      </c>
      <c r="C96" s="5" t="n">
        <v>3333</v>
      </c>
      <c r="D96" s="5" t="n">
        <v>5688</v>
      </c>
      <c r="E96" s="5" t="n">
        <v>7747</v>
      </c>
    </row>
    <row r="97" spans="1:6">
      <c r="A97" s="4" t="s">
        <v>76</v>
      </c>
      <c r="B97" s="5" t="n">
        <v>461</v>
      </c>
      <c r="C97" s="5" t="n">
        <v>539</v>
      </c>
      <c r="D97" s="5" t="n">
        <v>1417</v>
      </c>
      <c r="E97" s="5" t="n">
        <v>1593</v>
      </c>
    </row>
    <row r="98" spans="1:6">
      <c r="A98" s="4" t="s">
        <v>78</v>
      </c>
      <c r="B98" s="5" t="n">
        <v>12402</v>
      </c>
      <c r="C98" s="5" t="n">
        <v>14007</v>
      </c>
      <c r="D98" s="5" t="n">
        <v>38425</v>
      </c>
      <c r="E98" s="5" t="n">
        <v>40478</v>
      </c>
    </row>
    <row r="99" spans="1:6">
      <c r="A99" s="4" t="s">
        <v>671</v>
      </c>
      <c r="B99" s="5" t="n">
        <v>6493</v>
      </c>
      <c r="C99" s="5" t="n">
        <v>6138</v>
      </c>
      <c r="D99" s="5" t="n">
        <v>23706</v>
      </c>
      <c r="E99" s="5" t="n">
        <v>21501</v>
      </c>
    </row>
    <row r="100" spans="1:6">
      <c r="A100" s="4" t="s">
        <v>43</v>
      </c>
      <c r="B100" s="5" t="n">
        <v>427419</v>
      </c>
      <c r="C100" s="5" t="n">
        <v>448732</v>
      </c>
      <c r="D100" s="5" t="n">
        <v>427419</v>
      </c>
      <c r="E100" s="5" t="n">
        <v>448732</v>
      </c>
    </row>
    <row r="101" spans="1:6">
      <c r="A101" s="4" t="s">
        <v>672</v>
      </c>
      <c r="B101" s="5" t="n">
        <v>5871</v>
      </c>
      <c r="C101" s="5" t="n">
        <v>906</v>
      </c>
      <c r="D101" s="5" t="n">
        <v>6804</v>
      </c>
      <c r="E101" s="5" t="n">
        <v>3350</v>
      </c>
    </row>
    <row r="102" spans="1:6">
      <c r="A102" s="4" t="s">
        <v>40</v>
      </c>
      <c r="B102" s="5" t="n">
        <v>11948</v>
      </c>
      <c r="C102" s="5" t="n">
        <v>11948</v>
      </c>
      <c r="D102" s="5" t="n">
        <v>11948</v>
      </c>
      <c r="E102" s="5" t="n">
        <v>11948</v>
      </c>
    </row>
    <row r="103" spans="1:6">
      <c r="A103" s="4" t="s">
        <v>686</v>
      </c>
    </row>
    <row r="104" spans="1:6">
      <c r="A104" s="3" t="s">
        <v>665</v>
      </c>
    </row>
    <row r="105" spans="1:6">
      <c r="A105" s="4" t="s">
        <v>665</v>
      </c>
      <c r="B105" s="5" t="n">
        <v>12628</v>
      </c>
      <c r="C105" s="5" t="n">
        <v>11512</v>
      </c>
      <c r="D105" s="5" t="n">
        <v>36809</v>
      </c>
      <c r="E105" s="5" t="n">
        <v>35211</v>
      </c>
    </row>
    <row r="106" spans="1:6">
      <c r="A106" s="4" t="s">
        <v>687</v>
      </c>
    </row>
    <row r="107" spans="1:6">
      <c r="A107" s="3" t="s">
        <v>665</v>
      </c>
    </row>
    <row r="108" spans="1:6">
      <c r="A108" s="4" t="s">
        <v>665</v>
      </c>
      <c r="B108" s="5" t="n">
        <v>6267</v>
      </c>
      <c r="C108" s="5" t="n">
        <v>8633</v>
      </c>
      <c r="D108" s="5" t="n">
        <v>25322</v>
      </c>
      <c r="E108" s="5" t="n">
        <v>26768</v>
      </c>
    </row>
    <row r="109" spans="1:6">
      <c r="A109" s="4" t="s">
        <v>688</v>
      </c>
    </row>
    <row r="110" spans="1:6">
      <c r="A110" s="3" t="s">
        <v>666</v>
      </c>
    </row>
    <row r="111" spans="1:6">
      <c r="A111" s="4" t="s">
        <v>676</v>
      </c>
      <c r="B111" s="5" t="n">
        <v>322</v>
      </c>
      <c r="C111" s="5" t="n">
        <v>435</v>
      </c>
      <c r="D111" s="5" t="n">
        <v>1062</v>
      </c>
      <c r="E111" s="5" t="n">
        <v>2237</v>
      </c>
    </row>
    <row r="112" spans="1:6">
      <c r="A112" s="4" t="s">
        <v>689</v>
      </c>
    </row>
    <row r="113" spans="1:6">
      <c r="A113" s="3" t="s">
        <v>665</v>
      </c>
    </row>
    <row r="114" spans="1:6">
      <c r="A114" s="4" t="s">
        <v>665</v>
      </c>
      <c r="B114" s="5" t="n">
        <v>17077</v>
      </c>
      <c r="C114" s="5" t="n">
        <v>14457</v>
      </c>
      <c r="D114" s="5" t="n">
        <v>50226</v>
      </c>
      <c r="E114" s="5" t="n">
        <v>40777</v>
      </c>
    </row>
    <row r="115" spans="1:6">
      <c r="A115" s="3" t="s">
        <v>666</v>
      </c>
    </row>
    <row r="116" spans="1:6">
      <c r="A116" s="4" t="s">
        <v>76</v>
      </c>
      <c r="B116" s="5" t="n">
        <v>780</v>
      </c>
      <c r="C116" s="5" t="n">
        <v>867</v>
      </c>
      <c r="D116" s="5" t="n">
        <v>2381</v>
      </c>
      <c r="E116" s="5" t="n">
        <v>2346</v>
      </c>
    </row>
    <row r="117" spans="1:6">
      <c r="A117" s="4" t="s">
        <v>670</v>
      </c>
      <c r="B117" s="5" t="n">
        <v>11625</v>
      </c>
      <c r="C117" s="5" t="n">
        <v>10674</v>
      </c>
      <c r="D117" s="5" t="n">
        <v>36911</v>
      </c>
      <c r="E117" s="5" t="n">
        <v>29813</v>
      </c>
    </row>
    <row r="118" spans="1:6">
      <c r="A118" s="4" t="s">
        <v>78</v>
      </c>
      <c r="B118" s="5" t="n">
        <v>12405</v>
      </c>
      <c r="C118" s="5" t="n">
        <v>11541</v>
      </c>
      <c r="D118" s="5" t="n">
        <v>39292</v>
      </c>
      <c r="E118" s="5" t="n">
        <v>32159</v>
      </c>
    </row>
    <row r="119" spans="1:6">
      <c r="A119" s="4" t="s">
        <v>671</v>
      </c>
      <c r="B119" s="5" t="n">
        <v>4672</v>
      </c>
      <c r="C119" s="5" t="n">
        <v>2916</v>
      </c>
      <c r="D119" s="5" t="n">
        <v>10934</v>
      </c>
      <c r="E119" s="5" t="n">
        <v>8618</v>
      </c>
    </row>
    <row r="120" spans="1:6">
      <c r="A120" s="4" t="s">
        <v>43</v>
      </c>
      <c r="B120" s="5" t="n">
        <v>185712</v>
      </c>
      <c r="C120" s="5" t="n">
        <v>163762</v>
      </c>
      <c r="D120" s="5" t="n">
        <v>185712</v>
      </c>
      <c r="E120" s="5" t="n">
        <v>163762</v>
      </c>
    </row>
    <row r="121" spans="1:6">
      <c r="A121" s="4" t="s">
        <v>672</v>
      </c>
      <c r="B121" s="5" t="n">
        <v>4388</v>
      </c>
      <c r="C121" s="5" t="n">
        <v>203</v>
      </c>
      <c r="D121" s="5" t="n">
        <v>4859</v>
      </c>
      <c r="E121" s="5" t="n">
        <v>9024</v>
      </c>
    </row>
    <row r="122" spans="1:6">
      <c r="A122" s="4" t="s">
        <v>40</v>
      </c>
      <c r="B122" s="5" t="n">
        <v>39862</v>
      </c>
      <c r="C122" s="5" t="n">
        <v>33025</v>
      </c>
      <c r="D122" s="5" t="n">
        <v>39862</v>
      </c>
      <c r="E122" s="5" t="n">
        <v>33025</v>
      </c>
    </row>
    <row r="123" spans="1:6">
      <c r="A123" s="4" t="s">
        <v>690</v>
      </c>
    </row>
    <row r="124" spans="1:6">
      <c r="A124" s="3" t="s">
        <v>665</v>
      </c>
    </row>
    <row r="125" spans="1:6">
      <c r="A125" s="4" t="s">
        <v>665</v>
      </c>
      <c r="B125" s="5" t="n">
        <v>17077</v>
      </c>
      <c r="C125" s="5" t="n">
        <v>14457</v>
      </c>
      <c r="D125" s="5" t="n">
        <v>50226</v>
      </c>
      <c r="E125" s="5" t="n">
        <v>40777</v>
      </c>
    </row>
    <row r="126" spans="1:6">
      <c r="A126" s="4" t="s">
        <v>691</v>
      </c>
    </row>
    <row r="127" spans="1:6">
      <c r="A127" s="3" t="s">
        <v>666</v>
      </c>
    </row>
    <row r="128" spans="1:6">
      <c r="A128" s="4" t="s">
        <v>668</v>
      </c>
      <c r="B128" s="5" t="n">
        <v>692</v>
      </c>
      <c r="C128" s="5" t="n">
        <v>631</v>
      </c>
      <c r="D128" s="5" t="n">
        <v>1974</v>
      </c>
      <c r="E128" s="5" t="n">
        <v>1480</v>
      </c>
    </row>
    <row r="129" spans="1:6">
      <c r="A129" s="4" t="s">
        <v>75</v>
      </c>
      <c r="B129" s="5" t="n">
        <v>8152</v>
      </c>
      <c r="C129" s="5" t="n">
        <v>8392</v>
      </c>
      <c r="D129" s="5" t="n">
        <v>26979</v>
      </c>
      <c r="E129" s="5" t="n">
        <v>22394</v>
      </c>
    </row>
    <row r="130" spans="1:6">
      <c r="A130" s="4" t="s">
        <v>76</v>
      </c>
      <c r="B130" s="5" t="n">
        <v>598</v>
      </c>
      <c r="C130" s="5" t="n">
        <v>236</v>
      </c>
      <c r="D130" s="5" t="n">
        <v>1083</v>
      </c>
      <c r="E130" s="5" t="n">
        <v>716</v>
      </c>
    </row>
    <row r="131" spans="1:6">
      <c r="A131" s="4" t="s">
        <v>77</v>
      </c>
      <c r="B131" s="5" t="n">
        <v>963</v>
      </c>
      <c r="C131" s="5" t="n">
        <v>451</v>
      </c>
      <c r="D131" s="5" t="n">
        <v>1648</v>
      </c>
      <c r="E131" s="5" t="n">
        <v>2040</v>
      </c>
    </row>
    <row r="132" spans="1:6">
      <c r="A132" s="4" t="s">
        <v>78</v>
      </c>
      <c r="B132" s="5" t="n">
        <v>10405</v>
      </c>
      <c r="C132" s="5" t="n">
        <v>9710</v>
      </c>
      <c r="D132" s="5" t="n">
        <v>31684</v>
      </c>
      <c r="E132" s="5" t="n">
        <v>26630</v>
      </c>
    </row>
    <row r="133" spans="1:6">
      <c r="A133" s="4" t="s">
        <v>671</v>
      </c>
      <c r="B133" s="5" t="n">
        <v>-10405</v>
      </c>
      <c r="C133" s="5" t="n">
        <v>-9710</v>
      </c>
      <c r="D133" s="5" t="n">
        <v>-31684</v>
      </c>
      <c r="E133" s="5" t="n">
        <v>-26630</v>
      </c>
    </row>
    <row r="134" spans="1:6">
      <c r="A134" s="4" t="s">
        <v>43</v>
      </c>
      <c r="B134" s="5" t="n">
        <v>26020</v>
      </c>
      <c r="C134" s="5" t="n">
        <v>40677</v>
      </c>
      <c r="D134" s="5" t="n">
        <v>26020</v>
      </c>
      <c r="E134" s="5" t="n">
        <v>40677</v>
      </c>
    </row>
    <row r="135" spans="1:6">
      <c r="A135" s="4" t="s">
        <v>672</v>
      </c>
      <c r="B135" s="5" t="n">
        <v>595</v>
      </c>
      <c r="C135" s="5" t="n">
        <v>183</v>
      </c>
      <c r="D135" s="5" t="n">
        <v>780</v>
      </c>
      <c r="E135" s="5" t="n">
        <v>443</v>
      </c>
    </row>
    <row r="136" spans="1:6">
      <c r="A136" s="4" t="s">
        <v>692</v>
      </c>
    </row>
    <row r="137" spans="1:6">
      <c r="A137" s="3" t="s">
        <v>665</v>
      </c>
    </row>
    <row r="138" spans="1:6">
      <c r="A138" s="4" t="s">
        <v>665</v>
      </c>
      <c r="B138" s="5" t="n">
        <v>-18598</v>
      </c>
      <c r="C138" s="5" t="n">
        <v>-13446</v>
      </c>
      <c r="D138" s="5" t="n">
        <v>-71875</v>
      </c>
      <c r="E138" s="5" t="n">
        <v>-50178</v>
      </c>
    </row>
    <row r="139" spans="1:6">
      <c r="A139" s="3" t="s">
        <v>666</v>
      </c>
    </row>
    <row r="140" spans="1:6">
      <c r="A140" s="4" t="s">
        <v>667</v>
      </c>
      <c r="B140" s="5" t="n">
        <v>-2604</v>
      </c>
      <c r="C140" s="5" t="n">
        <v>-488</v>
      </c>
      <c r="D140" s="5" t="n">
        <v>-7980</v>
      </c>
      <c r="E140" s="5" t="n">
        <v>-4091</v>
      </c>
    </row>
    <row r="141" spans="1:6">
      <c r="A141" s="4" t="s">
        <v>668</v>
      </c>
      <c r="B141" s="5" t="n">
        <v>-3387</v>
      </c>
      <c r="C141" s="5" t="n">
        <v>-883</v>
      </c>
      <c r="D141" s="5" t="n">
        <v>-11950</v>
      </c>
      <c r="E141" s="5" t="n">
        <v>-5860</v>
      </c>
    </row>
    <row r="142" spans="1:6">
      <c r="A142" s="4" t="s">
        <v>670</v>
      </c>
      <c r="B142" s="5" t="n">
        <v>-417</v>
      </c>
      <c r="C142" s="5" t="n">
        <v>-315</v>
      </c>
      <c r="D142" s="5" t="n">
        <v>-1404</v>
      </c>
      <c r="E142" s="5" t="n">
        <v>-732</v>
      </c>
    </row>
    <row r="143" spans="1:6">
      <c r="A143" s="4" t="s">
        <v>78</v>
      </c>
      <c r="B143" s="5" t="n">
        <v>-6408</v>
      </c>
      <c r="C143" s="5" t="n">
        <v>-1686</v>
      </c>
      <c r="D143" s="5" t="n">
        <v>-21334</v>
      </c>
      <c r="E143" s="5" t="n">
        <v>-10683</v>
      </c>
    </row>
    <row r="144" spans="1:6">
      <c r="A144" s="4" t="s">
        <v>671</v>
      </c>
      <c r="B144" s="5" t="n">
        <v>-12190</v>
      </c>
      <c r="C144" s="5" t="n">
        <v>-11760</v>
      </c>
      <c r="D144" s="5" t="n">
        <v>-50541</v>
      </c>
      <c r="E144" s="5" t="n">
        <v>-39495</v>
      </c>
    </row>
    <row r="145" spans="1:6">
      <c r="A145" s="4" t="s">
        <v>693</v>
      </c>
    </row>
    <row r="146" spans="1:6">
      <c r="A146" s="3" t="s">
        <v>665</v>
      </c>
    </row>
    <row r="147" spans="1:6">
      <c r="A147" s="4" t="s">
        <v>665</v>
      </c>
      <c r="B147" s="5" t="n">
        <v>-15622</v>
      </c>
      <c r="C147" s="5" t="n">
        <v>-4719</v>
      </c>
      <c r="D147" s="5" t="n">
        <v>-50567</v>
      </c>
      <c r="E147" s="5" t="n">
        <v>-26605</v>
      </c>
    </row>
    <row r="148" spans="1:6">
      <c r="A148" s="4" t="s">
        <v>694</v>
      </c>
    </row>
    <row r="149" spans="1:6">
      <c r="A149" s="3" t="s">
        <v>665</v>
      </c>
    </row>
    <row r="150" spans="1:6">
      <c r="A150" s="4" t="s">
        <v>665</v>
      </c>
      <c r="B150" s="5" t="n">
        <v>-141</v>
      </c>
      <c r="C150" s="5" t="n">
        <v>-6509</v>
      </c>
      <c r="D150" s="5" t="n">
        <v>-14078</v>
      </c>
      <c r="E150" s="5" t="n">
        <v>-18260</v>
      </c>
    </row>
    <row r="151" spans="1:6">
      <c r="A151" s="4" t="s">
        <v>695</v>
      </c>
    </row>
    <row r="152" spans="1:6">
      <c r="A152" s="3" t="s">
        <v>665</v>
      </c>
    </row>
    <row r="153" spans="1:6">
      <c r="A153" s="4" t="s">
        <v>665</v>
      </c>
      <c r="B153" s="5" t="n">
        <v>-2835</v>
      </c>
      <c r="C153" s="5" t="n">
        <v>-2218</v>
      </c>
      <c r="D153" s="5" t="n">
        <v>-7230</v>
      </c>
      <c r="E153" s="5" t="n">
        <v>-5313</v>
      </c>
    </row>
    <row r="154" spans="1:6">
      <c r="A154" s="4" t="s">
        <v>696</v>
      </c>
    </row>
    <row r="155" spans="1:6">
      <c r="A155" s="3" t="s">
        <v>666</v>
      </c>
    </row>
    <row r="156" spans="1:6">
      <c r="A156" s="4" t="s">
        <v>676</v>
      </c>
      <c r="B156" s="7" t="n">
        <v>-697</v>
      </c>
      <c r="C156" s="7" t="n">
        <v>168</v>
      </c>
      <c r="D156" s="7" t="n">
        <v>-1366</v>
      </c>
      <c r="E156" s="7" t="n">
        <v>-4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25</v>
      </c>
    </row>
    <row r="2" spans="1:3">
      <c r="A2" s="4" t="s">
        <v>209</v>
      </c>
    </row>
    <row r="3" spans="1:3">
      <c r="A3" s="3" t="s">
        <v>698</v>
      </c>
    </row>
    <row r="4" spans="1:3">
      <c r="A4" s="4" t="s">
        <v>699</v>
      </c>
      <c r="B4" s="7" t="n">
        <v>311781</v>
      </c>
      <c r="C4" s="7" t="n">
        <v>345105</v>
      </c>
    </row>
    <row r="5" spans="1:3">
      <c r="A5" s="4" t="s">
        <v>700</v>
      </c>
    </row>
    <row r="6" spans="1:3">
      <c r="A6" s="3" t="s">
        <v>698</v>
      </c>
    </row>
    <row r="7" spans="1:3">
      <c r="A7" s="4" t="s">
        <v>699</v>
      </c>
      <c r="B7" s="5" t="n">
        <v>14455</v>
      </c>
      <c r="C7" s="5" t="n">
        <v>26644</v>
      </c>
    </row>
    <row r="8" spans="1:3">
      <c r="A8" s="4" t="s">
        <v>701</v>
      </c>
    </row>
    <row r="9" spans="1:3">
      <c r="A9" s="3" t="s">
        <v>698</v>
      </c>
    </row>
    <row r="10" spans="1:3">
      <c r="A10" s="4" t="s">
        <v>699</v>
      </c>
      <c r="B10" s="5" t="n">
        <v>14455</v>
      </c>
      <c r="C10" s="5" t="n">
        <v>26644</v>
      </c>
    </row>
    <row r="11" spans="1:3">
      <c r="A11" s="4" t="s">
        <v>702</v>
      </c>
    </row>
    <row r="12" spans="1:3">
      <c r="A12" s="3" t="s">
        <v>698</v>
      </c>
    </row>
    <row r="13" spans="1:3">
      <c r="A13" s="4" t="s">
        <v>699</v>
      </c>
      <c r="B13" s="5" t="n">
        <v>23188</v>
      </c>
      <c r="C13" s="5" t="n">
        <v>24032</v>
      </c>
    </row>
    <row r="14" spans="1:3">
      <c r="A14" s="4" t="s">
        <v>703</v>
      </c>
    </row>
    <row r="15" spans="1:3">
      <c r="A15" s="3" t="s">
        <v>698</v>
      </c>
    </row>
    <row r="16" spans="1:3">
      <c r="A16" s="4" t="s">
        <v>699</v>
      </c>
      <c r="B16" s="5" t="n">
        <v>113</v>
      </c>
      <c r="C16" s="5" t="n">
        <v>116</v>
      </c>
    </row>
    <row r="17" spans="1:3">
      <c r="A17" s="4" t="s">
        <v>704</v>
      </c>
    </row>
    <row r="18" spans="1:3">
      <c r="A18" s="3" t="s">
        <v>698</v>
      </c>
    </row>
    <row r="19" spans="1:3">
      <c r="A19" s="4" t="s">
        <v>699</v>
      </c>
      <c r="B19" s="5" t="n">
        <v>23075</v>
      </c>
      <c r="C19" s="5" t="n">
        <v>23916</v>
      </c>
    </row>
    <row r="20" spans="1:3">
      <c r="A20" s="4" t="s">
        <v>705</v>
      </c>
    </row>
    <row r="21" spans="1:3">
      <c r="A21" s="3" t="s">
        <v>698</v>
      </c>
    </row>
    <row r="22" spans="1:3">
      <c r="A22" s="4" t="s">
        <v>699</v>
      </c>
      <c r="B22" s="5" t="n">
        <v>113</v>
      </c>
      <c r="C22" s="5" t="n">
        <v>116</v>
      </c>
    </row>
    <row r="23" spans="1:3">
      <c r="A23" s="4" t="s">
        <v>706</v>
      </c>
    </row>
    <row r="24" spans="1:3">
      <c r="A24" s="3" t="s">
        <v>698</v>
      </c>
    </row>
    <row r="25" spans="1:3">
      <c r="A25" s="4" t="s">
        <v>699</v>
      </c>
      <c r="B25" s="5" t="n">
        <v>113</v>
      </c>
      <c r="C25" s="5" t="n">
        <v>116</v>
      </c>
    </row>
    <row r="26" spans="1:3">
      <c r="A26" s="4" t="s">
        <v>707</v>
      </c>
    </row>
    <row r="27" spans="1:3">
      <c r="A27" s="3" t="s">
        <v>698</v>
      </c>
    </row>
    <row r="28" spans="1:3">
      <c r="A28" s="4" t="s">
        <v>699</v>
      </c>
      <c r="B28" s="5" t="n">
        <v>27</v>
      </c>
      <c r="C28" s="5" t="n">
        <v>79</v>
      </c>
    </row>
    <row r="29" spans="1:3">
      <c r="A29" s="4" t="s">
        <v>708</v>
      </c>
    </row>
    <row r="30" spans="1:3">
      <c r="A30" s="3" t="s">
        <v>698</v>
      </c>
    </row>
    <row r="31" spans="1:3">
      <c r="A31" s="4" t="s">
        <v>699</v>
      </c>
      <c r="B31" s="5" t="n">
        <v>27</v>
      </c>
      <c r="C31" s="5" t="n">
        <v>79</v>
      </c>
    </row>
    <row r="32" spans="1:3">
      <c r="A32" s="4" t="s">
        <v>709</v>
      </c>
    </row>
    <row r="33" spans="1:3">
      <c r="A33" s="3" t="s">
        <v>698</v>
      </c>
    </row>
    <row r="34" spans="1:3">
      <c r="A34" s="4" t="s">
        <v>699</v>
      </c>
      <c r="B34" s="5" t="n">
        <v>22677</v>
      </c>
      <c r="C34" s="5" t="n">
        <v>23466</v>
      </c>
    </row>
    <row r="35" spans="1:3">
      <c r="A35" s="4" t="s">
        <v>710</v>
      </c>
    </row>
    <row r="36" spans="1:3">
      <c r="A36" s="3" t="s">
        <v>698</v>
      </c>
    </row>
    <row r="37" spans="1:3">
      <c r="A37" s="4" t="s">
        <v>699</v>
      </c>
      <c r="B37" s="5" t="n">
        <v>22677</v>
      </c>
      <c r="C37" s="5" t="n">
        <v>23466</v>
      </c>
    </row>
    <row r="38" spans="1:3">
      <c r="A38" s="4" t="s">
        <v>711</v>
      </c>
    </row>
    <row r="39" spans="1:3">
      <c r="A39" s="3" t="s">
        <v>698</v>
      </c>
    </row>
    <row r="40" spans="1:3">
      <c r="A40" s="4" t="s">
        <v>699</v>
      </c>
      <c r="B40" s="5" t="n">
        <v>371</v>
      </c>
      <c r="C40" s="5" t="n">
        <v>371</v>
      </c>
    </row>
    <row r="41" spans="1:3">
      <c r="A41" s="4" t="s">
        <v>712</v>
      </c>
    </row>
    <row r="42" spans="1:3">
      <c r="A42" s="3" t="s">
        <v>698</v>
      </c>
    </row>
    <row r="43" spans="1:3">
      <c r="A43" s="4" t="s">
        <v>699</v>
      </c>
      <c r="B43" s="5" t="n">
        <v>371</v>
      </c>
      <c r="C43" s="5" t="n">
        <v>371</v>
      </c>
    </row>
    <row r="44" spans="1:3">
      <c r="A44" s="4" t="s">
        <v>713</v>
      </c>
    </row>
    <row r="45" spans="1:3">
      <c r="A45" s="3" t="s">
        <v>698</v>
      </c>
    </row>
    <row r="46" spans="1:3">
      <c r="A46" s="4" t="s">
        <v>699</v>
      </c>
      <c r="B46" s="5" t="n">
        <v>210337</v>
      </c>
      <c r="C46" s="5" t="n">
        <v>123894</v>
      </c>
    </row>
    <row r="47" spans="1:3">
      <c r="A47" s="4" t="s">
        <v>714</v>
      </c>
    </row>
    <row r="48" spans="1:3">
      <c r="A48" s="3" t="s">
        <v>698</v>
      </c>
    </row>
    <row r="49" spans="1:3">
      <c r="A49" s="4" t="s">
        <v>699</v>
      </c>
      <c r="B49" s="5" t="n">
        <v>210337</v>
      </c>
      <c r="C49" s="5" t="n">
        <v>123894</v>
      </c>
    </row>
    <row r="50" spans="1:3">
      <c r="A50" s="4" t="s">
        <v>715</v>
      </c>
    </row>
    <row r="51" spans="1:3">
      <c r="A51" s="3" t="s">
        <v>698</v>
      </c>
    </row>
    <row r="52" spans="1:3">
      <c r="A52" s="4" t="s">
        <v>699</v>
      </c>
      <c r="B52" s="5" t="n">
        <v>61294</v>
      </c>
      <c r="C52" s="5" t="n">
        <v>125436</v>
      </c>
    </row>
    <row r="53" spans="1:3">
      <c r="A53" s="4" t="s">
        <v>716</v>
      </c>
    </row>
    <row r="54" spans="1:3">
      <c r="A54" s="3" t="s">
        <v>698</v>
      </c>
    </row>
    <row r="55" spans="1:3">
      <c r="A55" s="4" t="s">
        <v>699</v>
      </c>
      <c r="B55" s="5" t="n">
        <v>15616</v>
      </c>
      <c r="C55" s="5" t="n">
        <v>41753</v>
      </c>
    </row>
    <row r="56" spans="1:3">
      <c r="A56" s="4" t="s">
        <v>717</v>
      </c>
    </row>
    <row r="57" spans="1:3">
      <c r="A57" s="3" t="s">
        <v>698</v>
      </c>
    </row>
    <row r="58" spans="1:3">
      <c r="A58" s="4" t="s">
        <v>699</v>
      </c>
      <c r="B58" s="5" t="n">
        <v>15616</v>
      </c>
      <c r="C58" s="5" t="n">
        <v>41753</v>
      </c>
    </row>
    <row r="59" spans="1:3">
      <c r="A59" s="4" t="s">
        <v>718</v>
      </c>
    </row>
    <row r="60" spans="1:3">
      <c r="A60" s="3" t="s">
        <v>698</v>
      </c>
    </row>
    <row r="61" spans="1:3">
      <c r="A61" s="4" t="s">
        <v>699</v>
      </c>
      <c r="B61" s="5" t="n">
        <v>13246</v>
      </c>
      <c r="C61" s="5" t="n">
        <v>14829</v>
      </c>
    </row>
    <row r="62" spans="1:3">
      <c r="A62" s="4" t="s">
        <v>719</v>
      </c>
    </row>
    <row r="63" spans="1:3">
      <c r="A63" s="3" t="s">
        <v>698</v>
      </c>
    </row>
    <row r="64" spans="1:3">
      <c r="A64" s="4" t="s">
        <v>699</v>
      </c>
      <c r="B64" s="5" t="n">
        <v>13246</v>
      </c>
      <c r="C64" s="5" t="n">
        <v>14829</v>
      </c>
    </row>
    <row r="65" spans="1:3">
      <c r="A65" s="4" t="s">
        <v>720</v>
      </c>
    </row>
    <row r="66" spans="1:3">
      <c r="A66" s="3" t="s">
        <v>698</v>
      </c>
    </row>
    <row r="67" spans="1:3">
      <c r="A67" s="4" t="s">
        <v>699</v>
      </c>
      <c r="B67" s="5" t="n">
        <v>26432</v>
      </c>
      <c r="C67" s="5" t="n">
        <v>43596</v>
      </c>
    </row>
    <row r="68" spans="1:3">
      <c r="A68" s="4" t="s">
        <v>721</v>
      </c>
    </row>
    <row r="69" spans="1:3">
      <c r="A69" s="3" t="s">
        <v>698</v>
      </c>
    </row>
    <row r="70" spans="1:3">
      <c r="A70" s="4" t="s">
        <v>699</v>
      </c>
      <c r="B70" s="5" t="n">
        <v>26432</v>
      </c>
      <c r="C70" s="5" t="n">
        <v>43596</v>
      </c>
    </row>
    <row r="71" spans="1:3">
      <c r="A71" s="4" t="s">
        <v>722</v>
      </c>
    </row>
    <row r="72" spans="1:3">
      <c r="A72" s="3" t="s">
        <v>698</v>
      </c>
    </row>
    <row r="73" spans="1:3">
      <c r="A73" s="4" t="s">
        <v>699</v>
      </c>
      <c r="B73" s="5" t="n">
        <v>6000</v>
      </c>
      <c r="C73" s="5" t="n">
        <v>25258</v>
      </c>
    </row>
    <row r="74" spans="1:3">
      <c r="A74" s="4" t="s">
        <v>723</v>
      </c>
    </row>
    <row r="75" spans="1:3">
      <c r="A75" s="3" t="s">
        <v>698</v>
      </c>
    </row>
    <row r="76" spans="1:3">
      <c r="A76" s="4" t="s">
        <v>699</v>
      </c>
      <c r="B76" s="5" t="n">
        <v>6000</v>
      </c>
      <c r="C76" s="5" t="n">
        <v>25258</v>
      </c>
    </row>
    <row r="77" spans="1:3">
      <c r="A77" s="4" t="s">
        <v>724</v>
      </c>
    </row>
    <row r="78" spans="1:3">
      <c r="A78" s="3" t="s">
        <v>698</v>
      </c>
    </row>
    <row r="79" spans="1:3">
      <c r="A79" s="4" t="s">
        <v>699</v>
      </c>
      <c r="B79" s="5" t="n">
        <v>2287</v>
      </c>
      <c r="C79" s="5" t="n">
        <v>45074</v>
      </c>
    </row>
    <row r="80" spans="1:3">
      <c r="A80" s="4" t="s">
        <v>725</v>
      </c>
    </row>
    <row r="81" spans="1:3">
      <c r="A81" s="3" t="s">
        <v>698</v>
      </c>
    </row>
    <row r="82" spans="1:3">
      <c r="A82" s="4" t="s">
        <v>699</v>
      </c>
      <c r="B82" s="5" t="n">
        <v>1268</v>
      </c>
      <c r="C82" s="5" t="n">
        <v>43207</v>
      </c>
    </row>
    <row r="83" spans="1:3">
      <c r="A83" s="4" t="s">
        <v>726</v>
      </c>
    </row>
    <row r="84" spans="1:3">
      <c r="A84" s="3" t="s">
        <v>698</v>
      </c>
    </row>
    <row r="85" spans="1:3">
      <c r="A85" s="4" t="s">
        <v>699</v>
      </c>
      <c r="B85" s="5" t="n">
        <v>1268</v>
      </c>
      <c r="C85" s="5" t="n">
        <v>43207</v>
      </c>
    </row>
    <row r="86" spans="1:3">
      <c r="A86" s="4" t="s">
        <v>727</v>
      </c>
    </row>
    <row r="87" spans="1:3">
      <c r="A87" s="3" t="s">
        <v>698</v>
      </c>
    </row>
    <row r="88" spans="1:3">
      <c r="A88" s="4" t="s">
        <v>699</v>
      </c>
      <c r="B88" s="5" t="n">
        <v>1019</v>
      </c>
      <c r="C88" s="5" t="n">
        <v>1867</v>
      </c>
    </row>
    <row r="89" spans="1:3">
      <c r="A89" s="4" t="s">
        <v>728</v>
      </c>
    </row>
    <row r="90" spans="1:3">
      <c r="A90" s="3" t="s">
        <v>698</v>
      </c>
    </row>
    <row r="91" spans="1:3">
      <c r="A91" s="4" t="s">
        <v>699</v>
      </c>
      <c r="B91" s="5" t="n">
        <v>1019</v>
      </c>
      <c r="C91" s="5" t="n">
        <v>1867</v>
      </c>
    </row>
    <row r="92" spans="1:3">
      <c r="A92" s="4" t="s">
        <v>729</v>
      </c>
    </row>
    <row r="93" spans="1:3">
      <c r="A93" s="3" t="s">
        <v>698</v>
      </c>
    </row>
    <row r="94" spans="1:3">
      <c r="A94" s="4" t="s">
        <v>699</v>
      </c>
      <c r="B94" s="5" t="n">
        <v>220</v>
      </c>
      <c r="C94" s="5" t="n">
        <v>25</v>
      </c>
    </row>
    <row r="95" spans="1:3">
      <c r="A95" s="4" t="s">
        <v>730</v>
      </c>
    </row>
    <row r="96" spans="1:3">
      <c r="A96" s="3" t="s">
        <v>698</v>
      </c>
    </row>
    <row r="97" spans="1:3">
      <c r="A97" s="4" t="s">
        <v>699</v>
      </c>
      <c r="B97" s="5" t="n">
        <v>220</v>
      </c>
      <c r="C97" s="5" t="n">
        <v>25</v>
      </c>
    </row>
    <row r="98" spans="1:3">
      <c r="A98" s="4" t="s">
        <v>731</v>
      </c>
    </row>
    <row r="99" spans="1:3">
      <c r="A99" s="3" t="s">
        <v>698</v>
      </c>
    </row>
    <row r="100" spans="1:3">
      <c r="A100" s="4" t="s">
        <v>699</v>
      </c>
      <c r="B100" s="5" t="n">
        <v>311781</v>
      </c>
      <c r="C100" s="5" t="n">
        <v>345105</v>
      </c>
    </row>
    <row r="101" spans="1:3">
      <c r="A101" s="4" t="s">
        <v>732</v>
      </c>
    </row>
    <row r="102" spans="1:3">
      <c r="A102" s="3" t="s">
        <v>698</v>
      </c>
    </row>
    <row r="103" spans="1:3">
      <c r="A103" s="4" t="s">
        <v>699</v>
      </c>
      <c r="B103" s="5" t="n">
        <v>288486</v>
      </c>
      <c r="C103" s="5" t="n">
        <v>321164</v>
      </c>
    </row>
    <row r="104" spans="1:3">
      <c r="A104" s="4" t="s">
        <v>733</v>
      </c>
    </row>
    <row r="105" spans="1:3">
      <c r="A105" s="3" t="s">
        <v>698</v>
      </c>
    </row>
    <row r="106" spans="1:3">
      <c r="A106" s="4" t="s">
        <v>699</v>
      </c>
      <c r="B106" s="5" t="n">
        <v>23295</v>
      </c>
      <c r="C106" s="5" t="n">
        <v>23941</v>
      </c>
    </row>
    <row r="107" spans="1:3">
      <c r="A107" s="4" t="s">
        <v>200</v>
      </c>
    </row>
    <row r="108" spans="1:3">
      <c r="A108" s="3" t="s">
        <v>698</v>
      </c>
    </row>
    <row r="109" spans="1:3">
      <c r="A109" s="4" t="s">
        <v>699</v>
      </c>
      <c r="B109" s="5" t="n">
        <v>459320</v>
      </c>
      <c r="C109" s="5" t="n">
        <v>484820</v>
      </c>
    </row>
    <row r="110" spans="1:3">
      <c r="A110" s="4" t="s">
        <v>734</v>
      </c>
    </row>
    <row r="111" spans="1:3">
      <c r="A111" s="3" t="s">
        <v>698</v>
      </c>
    </row>
    <row r="112" spans="1:3">
      <c r="A112" s="4" t="s">
        <v>699</v>
      </c>
      <c r="B112" s="5" t="n">
        <v>27125</v>
      </c>
      <c r="C112" s="5" t="n">
        <v>52521</v>
      </c>
    </row>
    <row r="113" spans="1:3">
      <c r="A113" s="4" t="s">
        <v>735</v>
      </c>
    </row>
    <row r="114" spans="1:3">
      <c r="A114" s="3" t="s">
        <v>698</v>
      </c>
    </row>
    <row r="115" spans="1:3">
      <c r="A115" s="4" t="s">
        <v>699</v>
      </c>
      <c r="B115" s="5" t="n">
        <v>27125</v>
      </c>
      <c r="C115" s="5" t="n">
        <v>52521</v>
      </c>
    </row>
    <row r="116" spans="1:3">
      <c r="A116" s="4" t="s">
        <v>736</v>
      </c>
    </row>
    <row r="117" spans="1:3">
      <c r="A117" s="3" t="s">
        <v>698</v>
      </c>
    </row>
    <row r="118" spans="1:3">
      <c r="A118" s="4" t="s">
        <v>699</v>
      </c>
      <c r="B118" s="5" t="n">
        <v>18954</v>
      </c>
      <c r="C118" s="5" t="n">
        <v>16384</v>
      </c>
    </row>
    <row r="119" spans="1:3">
      <c r="A119" s="4" t="s">
        <v>737</v>
      </c>
    </row>
    <row r="120" spans="1:3">
      <c r="A120" s="3" t="s">
        <v>698</v>
      </c>
    </row>
    <row r="121" spans="1:3">
      <c r="A121" s="4" t="s">
        <v>699</v>
      </c>
      <c r="B121" s="5" t="n">
        <v>18954</v>
      </c>
      <c r="C121" s="5" t="n">
        <v>16384</v>
      </c>
    </row>
    <row r="122" spans="1:3">
      <c r="A122" s="4" t="s">
        <v>738</v>
      </c>
    </row>
    <row r="123" spans="1:3">
      <c r="A123" s="3" t="s">
        <v>698</v>
      </c>
    </row>
    <row r="124" spans="1:3">
      <c r="A124" s="4" t="s">
        <v>699</v>
      </c>
      <c r="B124" s="5" t="n">
        <v>91</v>
      </c>
      <c r="C124" s="5" t="n">
        <v>269</v>
      </c>
    </row>
    <row r="125" spans="1:3">
      <c r="A125" s="4" t="s">
        <v>739</v>
      </c>
    </row>
    <row r="126" spans="1:3">
      <c r="A126" s="3" t="s">
        <v>698</v>
      </c>
    </row>
    <row r="127" spans="1:3">
      <c r="A127" s="4" t="s">
        <v>699</v>
      </c>
      <c r="B127" s="5" t="n">
        <v>91</v>
      </c>
      <c r="C127" s="5" t="n">
        <v>269</v>
      </c>
    </row>
    <row r="128" spans="1:3">
      <c r="A128" s="4" t="s">
        <v>740</v>
      </c>
    </row>
    <row r="129" spans="1:3">
      <c r="A129" s="3" t="s">
        <v>698</v>
      </c>
    </row>
    <row r="130" spans="1:3">
      <c r="A130" s="4" t="s">
        <v>699</v>
      </c>
      <c r="B130" s="5" t="n">
        <v>11695</v>
      </c>
      <c r="C130" s="5" t="n">
        <v>8976</v>
      </c>
    </row>
    <row r="131" spans="1:3">
      <c r="A131" s="4" t="s">
        <v>741</v>
      </c>
    </row>
    <row r="132" spans="1:3">
      <c r="A132" s="3" t="s">
        <v>698</v>
      </c>
    </row>
    <row r="133" spans="1:3">
      <c r="A133" s="4" t="s">
        <v>699</v>
      </c>
      <c r="B133" s="5" t="n">
        <v>11695</v>
      </c>
      <c r="C133" s="5" t="n">
        <v>8976</v>
      </c>
    </row>
    <row r="134" spans="1:3">
      <c r="A134" s="4" t="s">
        <v>742</v>
      </c>
    </row>
    <row r="135" spans="1:3">
      <c r="A135" s="3" t="s">
        <v>698</v>
      </c>
    </row>
    <row r="136" spans="1:3">
      <c r="A136" s="4" t="s">
        <v>699</v>
      </c>
      <c r="B136" s="5" t="n">
        <v>7168</v>
      </c>
      <c r="C136" s="5" t="n">
        <v>7139</v>
      </c>
    </row>
    <row r="137" spans="1:3">
      <c r="A137" s="4" t="s">
        <v>743</v>
      </c>
    </row>
    <row r="138" spans="1:3">
      <c r="A138" s="3" t="s">
        <v>698</v>
      </c>
    </row>
    <row r="139" spans="1:3">
      <c r="A139" s="4" t="s">
        <v>699</v>
      </c>
      <c r="B139" s="5" t="n">
        <v>7168</v>
      </c>
      <c r="C139" s="5" t="n">
        <v>7139</v>
      </c>
    </row>
    <row r="140" spans="1:3">
      <c r="A140" s="4" t="s">
        <v>744</v>
      </c>
    </row>
    <row r="141" spans="1:3">
      <c r="A141" s="3" t="s">
        <v>698</v>
      </c>
    </row>
    <row r="142" spans="1:3">
      <c r="A142" s="4" t="s">
        <v>699</v>
      </c>
      <c r="B142" s="5" t="n">
        <v>232239</v>
      </c>
      <c r="C142" s="5" t="n">
        <v>142680</v>
      </c>
    </row>
    <row r="143" spans="1:3">
      <c r="A143" s="4" t="s">
        <v>745</v>
      </c>
    </row>
    <row r="144" spans="1:3">
      <c r="A144" s="3" t="s">
        <v>698</v>
      </c>
    </row>
    <row r="145" spans="1:3">
      <c r="A145" s="4" t="s">
        <v>699</v>
      </c>
      <c r="B145" s="5" t="n">
        <v>232239</v>
      </c>
      <c r="C145" s="5" t="n">
        <v>142680</v>
      </c>
    </row>
    <row r="146" spans="1:3">
      <c r="A146" s="4" t="s">
        <v>746</v>
      </c>
    </row>
    <row r="147" spans="1:3">
      <c r="A147" s="3" t="s">
        <v>698</v>
      </c>
    </row>
    <row r="148" spans="1:3">
      <c r="A148" s="4" t="s">
        <v>699</v>
      </c>
      <c r="B148" s="5" t="n">
        <v>118258</v>
      </c>
      <c r="C148" s="5" t="n">
        <v>179458</v>
      </c>
    </row>
    <row r="149" spans="1:3">
      <c r="A149" s="4" t="s">
        <v>747</v>
      </c>
    </row>
    <row r="150" spans="1:3">
      <c r="A150" s="3" t="s">
        <v>698</v>
      </c>
    </row>
    <row r="151" spans="1:3">
      <c r="A151" s="4" t="s">
        <v>699</v>
      </c>
      <c r="B151" s="5" t="n">
        <v>17366</v>
      </c>
      <c r="C151" s="5" t="n">
        <v>58672</v>
      </c>
    </row>
    <row r="152" spans="1:3">
      <c r="A152" s="4" t="s">
        <v>748</v>
      </c>
    </row>
    <row r="153" spans="1:3">
      <c r="A153" s="3" t="s">
        <v>698</v>
      </c>
    </row>
    <row r="154" spans="1:3">
      <c r="A154" s="4" t="s">
        <v>699</v>
      </c>
      <c r="B154" s="5" t="n">
        <v>17366</v>
      </c>
      <c r="C154" s="5" t="n">
        <v>58672</v>
      </c>
    </row>
    <row r="155" spans="1:3">
      <c r="A155" s="4" t="s">
        <v>749</v>
      </c>
    </row>
    <row r="156" spans="1:3">
      <c r="A156" s="3" t="s">
        <v>698</v>
      </c>
    </row>
    <row r="157" spans="1:3">
      <c r="A157" s="4" t="s">
        <v>699</v>
      </c>
      <c r="B157" s="5" t="n">
        <v>8279</v>
      </c>
      <c r="C157" s="5" t="n">
        <v>7733</v>
      </c>
    </row>
    <row r="158" spans="1:3">
      <c r="A158" s="4" t="s">
        <v>750</v>
      </c>
    </row>
    <row r="159" spans="1:3">
      <c r="A159" s="3" t="s">
        <v>698</v>
      </c>
    </row>
    <row r="160" spans="1:3">
      <c r="A160" s="4" t="s">
        <v>699</v>
      </c>
      <c r="B160" s="5" t="n">
        <v>8279</v>
      </c>
      <c r="C160" s="5" t="n">
        <v>7733</v>
      </c>
    </row>
    <row r="161" spans="1:3">
      <c r="A161" s="4" t="s">
        <v>751</v>
      </c>
    </row>
    <row r="162" spans="1:3">
      <c r="A162" s="3" t="s">
        <v>698</v>
      </c>
    </row>
    <row r="163" spans="1:3">
      <c r="A163" s="4" t="s">
        <v>699</v>
      </c>
      <c r="B163" s="5" t="n">
        <v>13899</v>
      </c>
      <c r="C163" s="5" t="n">
        <v>22927</v>
      </c>
    </row>
    <row r="164" spans="1:3">
      <c r="A164" s="4" t="s">
        <v>752</v>
      </c>
    </row>
    <row r="165" spans="1:3">
      <c r="A165" s="3" t="s">
        <v>698</v>
      </c>
    </row>
    <row r="166" spans="1:3">
      <c r="A166" s="4" t="s">
        <v>699</v>
      </c>
      <c r="B166" s="5" t="n">
        <v>13899</v>
      </c>
      <c r="C166" s="5" t="n">
        <v>22927</v>
      </c>
    </row>
    <row r="167" spans="1:3">
      <c r="A167" s="4" t="s">
        <v>753</v>
      </c>
    </row>
    <row r="168" spans="1:3">
      <c r="A168" s="3" t="s">
        <v>698</v>
      </c>
    </row>
    <row r="169" spans="1:3">
      <c r="A169" s="4" t="s">
        <v>699</v>
      </c>
      <c r="B169" s="5" t="n">
        <v>78714</v>
      </c>
      <c r="C169" s="5" t="n">
        <v>90126</v>
      </c>
    </row>
    <row r="170" spans="1:3">
      <c r="A170" s="4" t="s">
        <v>754</v>
      </c>
    </row>
    <row r="171" spans="1:3">
      <c r="A171" s="3" t="s">
        <v>698</v>
      </c>
    </row>
    <row r="172" spans="1:3">
      <c r="A172" s="4" t="s">
        <v>699</v>
      </c>
      <c r="B172" s="5" t="n">
        <v>78714</v>
      </c>
      <c r="C172" s="5" t="n">
        <v>90126</v>
      </c>
    </row>
    <row r="173" spans="1:3">
      <c r="A173" s="4" t="s">
        <v>755</v>
      </c>
    </row>
    <row r="174" spans="1:3">
      <c r="A174" s="3" t="s">
        <v>698</v>
      </c>
    </row>
    <row r="175" spans="1:3">
      <c r="A175" s="4" t="s">
        <v>699</v>
      </c>
      <c r="B175" s="5" t="n">
        <v>45713</v>
      </c>
      <c r="C175" s="5" t="n">
        <v>80299</v>
      </c>
    </row>
    <row r="176" spans="1:3">
      <c r="A176" s="4" t="s">
        <v>756</v>
      </c>
    </row>
    <row r="177" spans="1:3">
      <c r="A177" s="3" t="s">
        <v>698</v>
      </c>
    </row>
    <row r="178" spans="1:3">
      <c r="A178" s="4" t="s">
        <v>699</v>
      </c>
      <c r="B178" s="5" t="n">
        <v>18382</v>
      </c>
      <c r="C178" s="5" t="n">
        <v>50091</v>
      </c>
    </row>
    <row r="179" spans="1:3">
      <c r="A179" s="4" t="s">
        <v>757</v>
      </c>
    </row>
    <row r="180" spans="1:3">
      <c r="A180" s="3" t="s">
        <v>698</v>
      </c>
    </row>
    <row r="181" spans="1:3">
      <c r="A181" s="4" t="s">
        <v>699</v>
      </c>
      <c r="B181" s="5" t="n">
        <v>18382</v>
      </c>
      <c r="C181" s="5" t="n">
        <v>50091</v>
      </c>
    </row>
    <row r="182" spans="1:3">
      <c r="A182" s="4" t="s">
        <v>758</v>
      </c>
    </row>
    <row r="183" spans="1:3">
      <c r="A183" s="3" t="s">
        <v>698</v>
      </c>
    </row>
    <row r="184" spans="1:3">
      <c r="A184" s="4" t="s">
        <v>699</v>
      </c>
      <c r="B184" s="5" t="n">
        <v>27331</v>
      </c>
      <c r="C184" s="5" t="n">
        <v>30208</v>
      </c>
    </row>
    <row r="185" spans="1:3">
      <c r="A185" s="4" t="s">
        <v>759</v>
      </c>
    </row>
    <row r="186" spans="1:3">
      <c r="A186" s="3" t="s">
        <v>698</v>
      </c>
    </row>
    <row r="187" spans="1:3">
      <c r="A187" s="4" t="s">
        <v>699</v>
      </c>
      <c r="B187" s="5" t="n">
        <v>27331</v>
      </c>
      <c r="C187" s="5" t="n">
        <v>30208</v>
      </c>
    </row>
    <row r="188" spans="1:3">
      <c r="A188" s="4" t="s">
        <v>760</v>
      </c>
    </row>
    <row r="189" spans="1:3">
      <c r="A189" s="3" t="s">
        <v>698</v>
      </c>
    </row>
    <row r="190" spans="1:3">
      <c r="A190" s="4" t="s">
        <v>699</v>
      </c>
      <c r="B190" s="5" t="n">
        <v>7198</v>
      </c>
      <c r="C190" s="5" t="n">
        <v>5159</v>
      </c>
    </row>
    <row r="191" spans="1:3">
      <c r="A191" s="4" t="s">
        <v>761</v>
      </c>
    </row>
    <row r="192" spans="1:3">
      <c r="A192" s="3" t="s">
        <v>698</v>
      </c>
    </row>
    <row r="193" spans="1:3">
      <c r="A193" s="4" t="s">
        <v>699</v>
      </c>
      <c r="B193" s="5" t="n">
        <v>7198</v>
      </c>
      <c r="C193" s="5" t="n">
        <v>5159</v>
      </c>
    </row>
    <row r="194" spans="1:3">
      <c r="A194" s="4" t="s">
        <v>762</v>
      </c>
    </row>
    <row r="195" spans="1:3">
      <c r="A195" s="3" t="s">
        <v>698</v>
      </c>
    </row>
    <row r="196" spans="1:3">
      <c r="A196" s="4" t="s">
        <v>699</v>
      </c>
      <c r="B196" s="5" t="n">
        <v>449487</v>
      </c>
      <c r="C196" s="5" t="n">
        <v>476501</v>
      </c>
    </row>
    <row r="197" spans="1:3">
      <c r="A197" s="4" t="s">
        <v>763</v>
      </c>
    </row>
    <row r="198" spans="1:3">
      <c r="A198" s="3" t="s">
        <v>698</v>
      </c>
    </row>
    <row r="199" spans="1:3">
      <c r="A199" s="4" t="s">
        <v>699</v>
      </c>
      <c r="B199" s="5" t="n">
        <v>423335</v>
      </c>
      <c r="C199" s="5" t="n">
        <v>454958</v>
      </c>
    </row>
    <row r="200" spans="1:3">
      <c r="A200" s="4" t="s">
        <v>764</v>
      </c>
    </row>
    <row r="201" spans="1:3">
      <c r="A201" s="3" t="s">
        <v>698</v>
      </c>
    </row>
    <row r="202" spans="1:3">
      <c r="A202" s="4" t="s">
        <v>699</v>
      </c>
      <c r="B202" s="7" t="n">
        <v>26152</v>
      </c>
      <c r="C202" s="7" t="n">
        <v>215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BASIS OF </vt:lpstr>
      <vt:lpstr>LONG-TERM ACCOUNTS RECEIVABLE, </vt:lpstr>
      <vt:lpstr>CEMETERY PROPERTY</vt:lpstr>
      <vt:lpstr>PROPERTY AND EQUIPMENT</vt:lpstr>
      <vt:lpstr>MERCHANDISE TRUSTS</vt:lpstr>
      <vt:lpstr>PERPETUAL CARE TRUSTS</vt:lpstr>
      <vt:lpstr>GOODWILL AND INTANGIBLE ASSETS</vt:lpstr>
      <vt:lpstr>LONG-TERM DEBT</vt:lpstr>
      <vt:lpstr>INCOME TAXES</vt:lpstr>
      <vt:lpstr>DEFERRED CEMETERY REVENUES, NET</vt:lpstr>
      <vt:lpstr>COMMITMENTS AND CONTINGENCIES</vt:lpstr>
      <vt:lpstr>PARTNERS' CAPITAL</vt:lpstr>
      <vt:lpstr>ACQUISITIONS</vt:lpstr>
      <vt:lpstr>SEGMENT INFORMATION</vt:lpstr>
      <vt:lpstr>FAIR VALUE MEASUREMENTS</vt:lpstr>
      <vt:lpstr>NATURE OF OPERATIONS, BASIS O23</vt:lpstr>
      <vt:lpstr>LONG-TERM ACCOUNTS RECEIVABLE24</vt:lpstr>
      <vt:lpstr>PROPERTY AND EQUIPMENT (Tables)</vt:lpstr>
      <vt:lpstr>PERPETUAL CARE TRUSTS (Tables)</vt:lpstr>
      <vt:lpstr>GOODWILL AND INTANGIBLE ASSETS </vt:lpstr>
      <vt:lpstr>LONG-TERM DEBT (Tables)</vt:lpstr>
      <vt:lpstr>DEFERRED CEMETERY REVENUES, N29</vt:lpstr>
      <vt:lpstr>COMMITMENTS AND CONTINGENCIES (</vt:lpstr>
      <vt:lpstr>PARTNERS' CAPITAL (Tables)</vt:lpstr>
      <vt:lpstr>ACQUISITIONS (Tables)</vt:lpstr>
      <vt:lpstr>SEGMENT INFORMATION (Tables)</vt:lpstr>
      <vt:lpstr>FAIR VALUE MEASUREMENTS (Tables</vt:lpstr>
      <vt:lpstr>Nature of Operations, Basis o35</vt:lpstr>
      <vt:lpstr>Long-Term Accounts Receivable N</vt:lpstr>
      <vt:lpstr>Activity in Allowance for Contr</vt:lpstr>
      <vt:lpstr>Cemetery Property (Detail)</vt:lpstr>
      <vt:lpstr>Major Classes of Property and E</vt:lpstr>
      <vt:lpstr>Property and Equipment - Additi</vt:lpstr>
      <vt:lpstr>Merchandise Trusts - Additional</vt:lpstr>
      <vt:lpstr>Cost and Market Value Associate</vt:lpstr>
      <vt:lpstr>Contractual Maturities of Debt </vt:lpstr>
      <vt:lpstr>Aging of Unrealized Losses on I</vt:lpstr>
      <vt:lpstr>Reconciliation of Merchandise T</vt:lpstr>
      <vt:lpstr>Reconciliation of Merchandise46</vt:lpstr>
      <vt:lpstr>Cost and Market Value Associa47</vt:lpstr>
      <vt:lpstr>Contractual Maturities of Deb48</vt:lpstr>
      <vt:lpstr>Aging of Unrealized Losses on49</vt:lpstr>
      <vt:lpstr>Perpetual Care Trusts - Additio</vt:lpstr>
      <vt:lpstr>Reconciliation of Perpetual Car</vt:lpstr>
      <vt:lpstr>Reconciliation of Perpetual C52</vt:lpstr>
      <vt:lpstr>Goodwill Balance During Period </vt:lpstr>
      <vt:lpstr>Major Classes of Intangible Ass</vt:lpstr>
      <vt:lpstr>Outstanding Debt (Detail)</vt:lpstr>
      <vt:lpstr>Outstanding Debt (Parenthetical</vt:lpstr>
      <vt:lpstr>Long Term Debt - Additional Inf</vt:lpstr>
      <vt:lpstr>Income Taxes - Additional Infor</vt:lpstr>
      <vt:lpstr>Deferred Cemetery Revenues Net </vt:lpstr>
      <vt:lpstr>Commitments and Contingencies -</vt:lpstr>
      <vt:lpstr>Operating Leases Future Payment</vt:lpstr>
      <vt:lpstr>Activity Relating to Number of </vt:lpstr>
      <vt:lpstr>Compensation Expense Recognized</vt:lpstr>
      <vt:lpstr>Partners' Capital - Additional </vt:lpstr>
      <vt:lpstr>Acquisitions - Additional Infor</vt:lpstr>
      <vt:lpstr>Final Assessment of Fair Value </vt:lpstr>
      <vt:lpstr>Fixed Rent for Cemeteries (Deta</vt:lpstr>
      <vt:lpstr>Asset and Liabilities Recognize</vt:lpstr>
      <vt:lpstr>Consolidated Pro Forma Informat</vt:lpstr>
      <vt:lpstr>Segment Information - Additiona</vt:lpstr>
      <vt:lpstr>Segment Information (Detail)</vt:lpstr>
      <vt:lpstr>Assets and Liabilities Measur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57:54Z</dcterms:created>
  <dcterms:modified xmlns:dcterms="http://purl.org/dc/terms/" xmlns:xsi="http://www.w3.org/2001/XMLSchema-instance" xsi:type="dcterms:W3CDTF">2015-11-09T10:57:54Z</dcterms:modified>
  <dc:title xmlns:dc="http://purl.org/dc/elements/1.1/">Untitled</dc:title>
  <dc:description xmlns:dc="http://purl.org/dc/elements/1.1/"/>
  <dc:subject xmlns:dc="http://purl.org/dc/elements/1.1/"/>
  <cp:keywords/>
  <cp:category/>
</cp:coreProperties>
</file>